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redit Losse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usiness Combinations" sheetId="25" state="visible" r:id="rId25"/>
    <sheet xmlns:r="http://schemas.openxmlformats.org/officeDocument/2006/relationships" name="Income Per Common Sha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Credit Losses (Tables)" sheetId="31" state="visible" r:id="rId31"/>
    <sheet xmlns:r="http://schemas.openxmlformats.org/officeDocument/2006/relationships" name="Property and Equipment (Tables)" sheetId="32" state="visible" r:id="rId32"/>
    <sheet xmlns:r="http://schemas.openxmlformats.org/officeDocument/2006/relationships" name="Goodwill and Intangibles (Table"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Employee Benefit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Business Combinations (Tables)" sheetId="41" state="visible" r:id="rId41"/>
    <sheet xmlns:r="http://schemas.openxmlformats.org/officeDocument/2006/relationships" name="Organization - Additional Infor" sheetId="42" state="visible" r:id="rId42"/>
    <sheet xmlns:r="http://schemas.openxmlformats.org/officeDocument/2006/relationships" name="Significant Accounting Polici_4"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Additiona" sheetId="48" state="visible" r:id="rId48"/>
    <sheet xmlns:r="http://schemas.openxmlformats.org/officeDocument/2006/relationships" name="Credit Losses - Additional Info" sheetId="49" state="visible" r:id="rId49"/>
    <sheet xmlns:r="http://schemas.openxmlformats.org/officeDocument/2006/relationships" name="Credit Losses - Schedule of Cha" sheetId="50" state="visible" r:id="rId50"/>
    <sheet xmlns:r="http://schemas.openxmlformats.org/officeDocument/2006/relationships" name="Investments - Additional Inform"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Property and Equipment - Additi" sheetId="54" state="visible" r:id="rId54"/>
    <sheet xmlns:r="http://schemas.openxmlformats.org/officeDocument/2006/relationships" name="Goodwill and Intangibles - Summ" sheetId="55" state="visible" r:id="rId55"/>
    <sheet xmlns:r="http://schemas.openxmlformats.org/officeDocument/2006/relationships" name="Goodwill and Intangibles - Addi" sheetId="56" state="visible" r:id="rId56"/>
    <sheet xmlns:r="http://schemas.openxmlformats.org/officeDocument/2006/relationships" name="Goodwill and Intangibles - Sche" sheetId="57" state="visible" r:id="rId57"/>
    <sheet xmlns:r="http://schemas.openxmlformats.org/officeDocument/2006/relationships" name="Goodwill and Intangibles - Sc_2" sheetId="58" state="visible" r:id="rId58"/>
    <sheet xmlns:r="http://schemas.openxmlformats.org/officeDocument/2006/relationships" name="Long-term Debt - Schedule of De" sheetId="59" state="visible" r:id="rId59"/>
    <sheet xmlns:r="http://schemas.openxmlformats.org/officeDocument/2006/relationships" name="Long-Term Debt - Schedule Of Ma" sheetId="60" state="visible" r:id="rId60"/>
    <sheet xmlns:r="http://schemas.openxmlformats.org/officeDocument/2006/relationships" name="Long-term Debt - Additional Inf" sheetId="61" state="visible" r:id="rId61"/>
    <sheet xmlns:r="http://schemas.openxmlformats.org/officeDocument/2006/relationships" name="Leases - Schedule of Supplement" sheetId="62" state="visible" r:id="rId62"/>
    <sheet xmlns:r="http://schemas.openxmlformats.org/officeDocument/2006/relationships" name="Leases - Lease Cost Finance and" sheetId="63" state="visible" r:id="rId63"/>
    <sheet xmlns:r="http://schemas.openxmlformats.org/officeDocument/2006/relationships" name="Leases - Schedule of Suppleme_2" sheetId="64" state="visible" r:id="rId64"/>
    <sheet xmlns:r="http://schemas.openxmlformats.org/officeDocument/2006/relationships" name="Leases - Finance Lease Obligati" sheetId="65" state="visible" r:id="rId65"/>
    <sheet xmlns:r="http://schemas.openxmlformats.org/officeDocument/2006/relationships" name="Fair Value Measurements - Sched"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Derivative and Hedging Activiti" sheetId="69" state="visible" r:id="rId69"/>
    <sheet xmlns:r="http://schemas.openxmlformats.org/officeDocument/2006/relationships" name="Stockholder's Equity - Addition" sheetId="70" state="visible" r:id="rId70"/>
    <sheet xmlns:r="http://schemas.openxmlformats.org/officeDocument/2006/relationships" name="Employee Benefits - Additional " sheetId="71" state="visible" r:id="rId71"/>
    <sheet xmlns:r="http://schemas.openxmlformats.org/officeDocument/2006/relationships" name="Employee Benefits - Summary of " sheetId="72" state="visible" r:id="rId72"/>
    <sheet xmlns:r="http://schemas.openxmlformats.org/officeDocument/2006/relationships" name="Employee Benefits - Schedule of" sheetId="73" state="visible" r:id="rId73"/>
    <sheet xmlns:r="http://schemas.openxmlformats.org/officeDocument/2006/relationships" name="Employee Benefits - Contributio" sheetId="74" state="visible" r:id="rId74"/>
    <sheet xmlns:r="http://schemas.openxmlformats.org/officeDocument/2006/relationships" name="Employee Benefits - Summary o_2" sheetId="75" state="visible" r:id="rId75"/>
    <sheet xmlns:r="http://schemas.openxmlformats.org/officeDocument/2006/relationships" name="Employee Benefits - Summary o_3" sheetId="76" state="visible" r:id="rId76"/>
    <sheet xmlns:r="http://schemas.openxmlformats.org/officeDocument/2006/relationships" name="Employee Benefits - Summary o_4" sheetId="77" state="visible" r:id="rId77"/>
    <sheet xmlns:r="http://schemas.openxmlformats.org/officeDocument/2006/relationships" name="Employee Benefits - Unrecognize"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Components of Ne" sheetId="81" state="visible" r:id="rId81"/>
    <sheet xmlns:r="http://schemas.openxmlformats.org/officeDocument/2006/relationships" name="Income Taxes - Additional Infor" sheetId="82" state="visible" r:id="rId82"/>
    <sheet xmlns:r="http://schemas.openxmlformats.org/officeDocument/2006/relationships" name="Income Taxes - Gross Unrecogniz" sheetId="83" state="visible" r:id="rId83"/>
    <sheet xmlns:r="http://schemas.openxmlformats.org/officeDocument/2006/relationships" name="Related Party Transactions - Sc" sheetId="84" state="visible" r:id="rId84"/>
    <sheet xmlns:r="http://schemas.openxmlformats.org/officeDocument/2006/relationships" name="Related Party Transactions - Ad"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Business Combinations - Additio" sheetId="89" state="visible" r:id="rId89"/>
    <sheet xmlns:r="http://schemas.openxmlformats.org/officeDocument/2006/relationships" name="Business Combinations - Summary" sheetId="90" state="visible" r:id="rId90"/>
    <sheet xmlns:r="http://schemas.openxmlformats.org/officeDocument/2006/relationships" name="Business Combinations - Summa_2" sheetId="91" state="visible" r:id="rId91"/>
    <sheet xmlns:r="http://schemas.openxmlformats.org/officeDocument/2006/relationships" name="Business Combinations - Estimat" sheetId="92" state="visible" r:id="rId92"/>
    <sheet xmlns:r="http://schemas.openxmlformats.org/officeDocument/2006/relationships" name="Business Combinations - Pro For" sheetId="93" state="visible" r:id="rId93"/>
    <sheet xmlns:r="http://schemas.openxmlformats.org/officeDocument/2006/relationships" name="Income Per Common Share - Addit"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07</t>
        </is>
      </c>
    </row>
    <row r="10">
      <c r="A10" s="4" t="inlineStr">
        <is>
          <t>Entity Registrant Name</t>
        </is>
      </c>
      <c r="B10" s="4" t="inlineStr">
        <is>
          <t>Installed Building Products, Inc.</t>
        </is>
      </c>
    </row>
    <row r="11">
      <c r="A11" s="4" t="inlineStr">
        <is>
          <t>Entity Incorporation, State or Country Code</t>
        </is>
      </c>
      <c r="B11" s="4" t="inlineStr">
        <is>
          <t>DE</t>
        </is>
      </c>
    </row>
    <row r="12">
      <c r="A12" s="4" t="inlineStr">
        <is>
          <t>Entity Tax Identification Number</t>
        </is>
      </c>
      <c r="B12" s="4" t="inlineStr">
        <is>
          <t>45-3707650</t>
        </is>
      </c>
    </row>
    <row r="13">
      <c r="A13" s="4" t="inlineStr">
        <is>
          <t>Entity Address, Address Line One</t>
        </is>
      </c>
      <c r="B13" s="4" t="inlineStr">
        <is>
          <t>495 South High Street</t>
        </is>
      </c>
    </row>
    <row r="14">
      <c r="A14" s="4" t="inlineStr">
        <is>
          <t>Entity Address, Address Line Two</t>
        </is>
      </c>
      <c r="B14" s="4" t="inlineStr">
        <is>
          <t>Suite 50</t>
        </is>
      </c>
    </row>
    <row r="15">
      <c r="A15" s="4" t="inlineStr">
        <is>
          <t>Entity Address, City or Town</t>
        </is>
      </c>
      <c r="B15" s="4" t="inlineStr">
        <is>
          <t>Columbus</t>
        </is>
      </c>
    </row>
    <row r="16">
      <c r="A16" s="4" t="inlineStr">
        <is>
          <t>Entity Address, State or Province</t>
        </is>
      </c>
      <c r="B16" s="4" t="inlineStr">
        <is>
          <t>OH</t>
        </is>
      </c>
    </row>
    <row r="17">
      <c r="A17" s="4" t="inlineStr">
        <is>
          <t>Entity Address, Postal Zip Code</t>
        </is>
      </c>
      <c r="B17" s="4" t="inlineStr">
        <is>
          <t>43215</t>
        </is>
      </c>
    </row>
    <row r="18">
      <c r="A18" s="4" t="inlineStr">
        <is>
          <t>City Area Code</t>
        </is>
      </c>
      <c r="B18" s="4" t="inlineStr">
        <is>
          <t>(614)</t>
        </is>
      </c>
    </row>
    <row r="19">
      <c r="A19" s="4" t="inlineStr">
        <is>
          <t>Local Phone Number</t>
        </is>
      </c>
      <c r="B19" s="4" t="inlineStr">
        <is>
          <t>221-3399</t>
        </is>
      </c>
    </row>
    <row r="20">
      <c r="A20" s="4" t="inlineStr">
        <is>
          <t>Title of 12(b) Security</t>
        </is>
      </c>
      <c r="B20" s="4" t="inlineStr">
        <is>
          <t>Common Stock,</t>
        </is>
      </c>
    </row>
    <row r="21">
      <c r="A21" s="4" t="inlineStr">
        <is>
          <t>Trading Symbol</t>
        </is>
      </c>
      <c r="B21" s="4" t="inlineStr">
        <is>
          <t>IBP</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58925593</v>
      </c>
    </row>
    <row r="33">
      <c r="A33" s="4" t="inlineStr">
        <is>
          <t>Entity Common Stock, Shares Outstanding</t>
        </is>
      </c>
      <c r="C33" s="6" t="n">
        <v>29622998</v>
      </c>
    </row>
    <row r="34">
      <c r="A34" s="4" t="inlineStr">
        <is>
          <t>Documents Incorporated by Reference</t>
        </is>
      </c>
      <c r="B34" s="4" t="inlineStr">
        <is>
          <t>Portions of the registrant’s Definitive Proxy Statement relating to the 2021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5809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 We elected to early adopt the Securities and Exchange Commission's ("SEC") amendments to Item 302(a) to replace the requirement for quarterly tabular disclosure with a principles-based requirement for material retrospective changes. There were no such retrospective changes affecting the Consolidated Income Statements for the years ended December 31, 2020 or 2019, respectively. We expanded the presentation of our intangibles, net to separately present our customer relationships intangible asset on the Consolidated Balance Sheets in this Form 10-K. This expansion resulted in the presentation of our $99.9 million balance within Customer relationships, net at December 31, 2019 and a corresponding decrease in Other intangibles, net as compared to our previous 10-K. Use of Estimates Preparation of the consolidated financial statements in conformity with U.S. GAAP requires management to make estimates, judgements and assumptions that affect the reported amounts in the consolidated financial statements and accompanying notes. Management believes the accounting estimates are appropriate and reasonably determined; however, due to the inherent uncertainties in making these estimates, actual amounts could differ from such estimates. Cash and Cash Equivalents We consider all highly-liquid investments purchased with original term to maturity of three months or less to be cash equivalents. Substantially all cash is held in banks providing FDIC coverage of $0.25 million per depositor. Revenue and Cost Recognition Revenue is measured according to Accounting Standards Codification ("ASC") 606, “Revenue from Contracts with Customers.”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See "Accounts Receivable" below for further discussion of our retainage receivables. We generally expense sales commissions and other incremental costs of obtaining a contract when incurred because the amortization period is usually one year or less. Sales commissions are recorded within selling expenses on the Consolidated Statements of Operations and Comprehensive Income. We do not disclose the value of unsatisfied performance obligations for contracts with an original expected length of one year or less.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See Note 11, Derivatives and Hedging Activities, for additional information on our accounting policy for derivative instruments and hedging activities. Investment Policy Marketable securities with original maturities longer than three months but less than one year from the settlement date are classified as investments within current assets. These investments would consist of highly liquid investment grade instruments primarily including corporate bonds and commercial paper. Investments for which we have the ability and positive intent to hold to maturity are carried at amortized cost. The difference between the acquisition costs and face values of held-to-maturity investments is amortized over the remaining term of the investments and added to or subtracted from the acquisition cost and interest income. As of December 31, 2020, we held no such investments.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greements as identifiable intangible assets. These assets are recorded at fair value as of the transaction date. The fair value of these intangibles is determined primarily using the income approach and using current industry information which involves significant unobservable inputs (Level 3 inputs). These inputs include projected sales, margin and tax rate.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 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41.7 million and $33.4 million as of December 31, 2020 and 2019, respectively. In addition, as of December 31, 2020, $0.3 million of retainage receivables were recorded in other long-term assets. On January 1, 2020, we adopted the new accounting standard ASC 326, “Financial Instruments – Credit Losses: Measurement of Credit Losses on Financial Instruments,” using the modified retrospective approach. ASC 326 replaces the incurred loss impairment model with an expected credit loss impairment model for financial instruments, including trade receivables, retainage receivables and contract assets (unbilled receivables). See Note 4, Credit Losses, for the detailed credit loss policy. Concentration of Credit Risk 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 In addition, no individual customer made up more than 3% of accounts receivable or 5% of net revenue for the years ended December 31, 2020, 2019 and 2018. Inventories Inventories consist of insulation, waterproofing materials, fireproofing and fire-stopping materials, garage doors, rain gutters, window blinds, shower doors, mirrors, closet shelving and other products. We value inventory at each balance sheet date to ensure that it is carried at the lower of cost or net realizable value with cost determined using the first-in, first-out (“FIFO”) method. Net realizable value is the estimated selling price in the ordinary course of business, less reasonably predictable cost of completion, disposal and transportation. As of December 31, 2020 and 2019, substantially all inventory was finished goods.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Goodwill Goodwill results from business combinations and represents the excess of the purchase price over the fair value of acquired tangible assets and liabilities and identifiable intangible assets. On January 1, 2020, we adopted ASU 2017-04, "Intangibles-Goodwill and Other (Topic 350): Simplifying the Test for Goodwill Impairment.” This ASU addresses concerns over the cost and complexity of the two-step goodwill impairment test and removes the second step. Annually, on October 1, or if conditions indicate an earlier review is necessary, we perform a one-step quantitative test to determine if it is more likely than not that the fair value of the reporting unit is less than its carrying amou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market and economic conditions and market-participant considerations. An impairment charge is recognized for the amount by which the carrying value exceeds the reporting unit's fair value, not to exceed the total amount of goodwill allocated to the reporting unit. Impairment of Other Intangible and Long-Lived Assets Other intangible assets consist of customer relationships, backlog, non-competition agreements and business trademarks and trade names. Amortization of finite lived intangible assets is recorded to reflect the pattern of economic benefits based on projected revenues over their respective estimated useful lives (customer relationships – eight one two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net realizable value less cost to sell at the date management commits to a plan of disposal. There was no impairment loss for the years ended December 31, 2020, 2019, and 2018 . Other Liabilities 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2.0 million, subject to an aggregate cap of $8.0 million. Our vehicle liability insurance program is considered a high deductible program whereby we are responsible for the cost of claims under approximately $1.0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20 and 2019.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Advertising Costs Advertising costs are generally expensed as incurred. Advertising expense was approximately $3.9 million, $3.9 million and $3.8 million for the years ended December 31, 2020, 2019 and 2018, respectively, and is included in selling expense on the Consolidated Statements of Operations and Comprehensive Income. Deferred Financing Costs Deferred financing costs and debt issuance costs combined, totaling $7.0 million and $8.2 million, net of accumulated amortization as of December 31, 2020 and 2019, respectively, are amortized over the term of the related debt on a straight-line basis which approximates the effective interest method. The deferred financing costs are included in other non-current assets while the debt issuance costs are included in long-term debt on the Consolidated Balance Sheets as of December 31, 2020 and 2019, respectively. The related amortization expense of these costs combined was $1.3 million, $1.2 million and $1.2 million and is included in interest expense, net on the Consolidated Statements of Operations and Comprehensive Income for the years ended December 31, 2020, 2019 and 2018, respectively. We wrote off $3.3 million in previously capitalized loan costs during the year ended December 31, 2019. In addition, we expensed loan costs of approximately $0.4 million and $1.1 million for the years ended December 31, 2019 and 2018, respectively, associated with our credit facilities because they did not meet the requirements for capitalization. We had no such write offs or expenses during the year ended December 31, 2020. These amounts are included in interest expense, net on the Consolidated Statements of Operations and Comprehensive Income. We also had $0.2 million in new costs incurred during the year ended December 31, 2020 associated with the debt-related financing transactions that occurred in December 2019. The deferred financing costs are included in other non-current assets while the debt issuance costs are included in long-term debt on the Consolidated Balance Sheets. These costs are amortized over the term of the related debt on a straight-line basis which approximates the effective interest method. For additional information on our debt instruments, see Note 8, Long-Term Debt. Leases On January 1, 2019, we adopted ASC 842, “Leases,” using the modified retrospective approach which requires substantially all leases, with the exception of leases with a term of one year or less, to be recorded on the Condensed Balance Sheet as a lease liability measured as the present value of the future lease payments with a corresponding right-of-use asset. ASC 842 also requires disclosures designed to give financial statement users information on the amount, timing and uncertainty of cash flows. We determine if an arrangement is a lease at inception. Most of our operating leases do not provide an implicit rate so we use our incremental borrowing rate based on the information available at the commencement date to determine the present value of future payments. Leases with an initial term of 12 months or less are not recorded on the balance sheet as we recognize lease expense for these leases on a straight-line basis over the lease term. We elected the package of practical expedients for the adoption of ASC 842 available for expired or existing contracts, which allowed us to carryforward our historical assessments of whether contracts are or contain leases, lease classification tests and treatment of initial direct costs. We also elected to not separate lease components from non-lease components for all fixed payments, and we exclude variable lease payments in the measurement of right-of-use assets and lease obligations. Most lease agreements include one or more renewal options, all of which are at our sole discretion. Generally, future renewal options that have not been executed as of the balance sheet date are excluded from right-of-use assets and related lease liabilities. Certain leases also include options to purchase the leased property. The depreciable life of assets and leasehold improvements are limited by the expected lease term, unless there is a transfer of title or purchase option reasonably certain of exercise. Some of our vehicle lease agreements include provisions for residual value guarantees and any expected payment is included in our lease liability. Share-Based Compensation 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We also issue performance-based stock awards to certain officers under our 2014 Omnibus Incentive Plan. The performance-based compensation expense is recorded over the requisite service period using the graded-vesting method for the entire award. Performance-based stock awards are accounted for at fair value at date of grant. We also periodically grant performance-based stock units to certain employees under the stockholder-approved 2014 Omnibus Incentive Plan. These units convert to shares upon meeting time- and performance-based requirements.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Estimated Fair Value of Financial Instruments See Note 10, Fair Value Measurements, for related accounting policies. Recently Adopted Accounting Pronouncements Standard Effective Date Adoption ASU 2016-13, Financial Instruments-Credit Losses (Topic 326) January 1, 2020 This pronouncement and subsequently-issued amendments change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See Note 4, Credit Losses, for further information. ASU 2017-04, Intangibles—Goodwill and Other (Topic 350): Simplifying the Test for Goodwill Impairment January 1, 2020 This ASU addresses concerns over the cost and complexity of the two-step goodwill impairment test by removing the second step of the goodwill impairment test. Going forward, we will apply a one-step quantitative test and record the amount of goodwill impairment as the excess of a reporting unit's carrying amount over its fair value, not to exceed the total amount of goodwill allocated to the reporting unit. ASU 2018-13, Fair Value Measurement (Topic 820): Disclosure Framework—Changes to the Disclosure Requirements for Fair Value Measurement January 1, 2020 This pronouncement amends ASC 820 to eliminate, add and modify certain disclosure requirements for fair value measurements. The adoption of this standard did not impact our financial statements or have a material effect on our disclosures. ASU 2020-04, Reference Rate Reform: Facilitation of the Effects of Reference Rate Reform on Financial Reporting (Topic 848) Effective upon issuance This pronouncement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relief granted in ASC 848 is applicable only to legacy contracts if the amendments made to the agreements are solely for reference rate reform activities.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inancial Accounting Standards Board ("FASB") issued ASU 2021-01, “Reference Rate Reform - Scope,” which clarified the scope and application of the original guidance. We continue to evaluate the impact of the guidance and may apply other elections as applicable as additional changes in the market occur.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or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do not expect ASU 2019-12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Years ended December 31, 2020 2019 2018 Residential new construction $ 1,243,498 75 % $ 1,138,475 75 % $ 1,026,473 77 % Repair and remodel 106,784 7 % 98,771 7 % 89,977 7 % Commercial 302,943 18 % 274,383 18 % 219,982 16 % Net revenues $ 1,653,225 100 % $ 1,511,629 100 % $ 1,336,432 100 % Years ended December 31, 2020 2019 2018 Insulation $ 1,058,316 64 % $ 970,070 64 % $ 876,118 66 % Waterproofing 122,962 7 % 112,075 7 % 97,683 7 % Shower doors, shelving and mirrors 117,131 7 % 105,745 7 % 90,352 7 % Garage doors 93,516 6 % 89,959 6 % 79,539 6 % Rain gutters 62,672 4 % 49,788 3 % 44,203 3 % Fireproofing/firestopping (1) 49,648 3 % 41,845 3 % 36,589 3 % Window blinds 46,984 3 % 41,641 3 % 28,981 2 % Other building products 101,996 6 % 100,506 7 % 82,967 6 % Net revenues $ 1,653,225 100 % $ 1,511,629 100 % $ 1,336,432 100 % (1) Combined with "Other building products" in previous years but shown separately to conform with updated disclosures Contract Assets and Liabilities Our contract assets consist of unbilled amounts typically resulting from sales under contracts when the cost-to-cost method of revenue recognition is utilized and revenue recognized, based on costs incurred, exceeds the amount billed to the customer. Our contract assets are recorded in other current assets in our Consolidated Balance Sheets. Our contract liabilities consist of customer deposits and billings in excess of revenue recognized, based on costs incurred and are included in other current liabilities in our Consolidated Balance Sheets. Contract assets and liabilities related to our uncompleted contracts and customer deposits were as follows (in thousands): As of December 31, 2020 2019 Contract assets $ 24,334 $ 22,138 Contract liabilities (8,965) (8,888) Uncompleted contracts were as follows (in thousands): As of December 31, 2020 2019 Costs incurred on uncompleted contracts $ 169,544 $ 110,818 Estimated earnings 90,737 61,185 Total 260,281 172,003 Less: Billings to date 240,665 155,599 Net under billings $ 19,616 $ 16,404 Net under billings were as follows (in thousands): As of December 31, 2020 2019 Costs and estimated earnings in excess of billings on uncompleted contracts (contract assets) $ 24,334 $ 22,138 Billings in excess of costs and estimated earnings on uncompleted contracts (contract liabilities) (4,718) (5,734) Net under billings $ 19,616 $ 16,404 The difference between contract assets and contract liabilities as of December 31, 2020 compared to December 31, 2019 is primarily the result of timing differences between our performance of obligations under contracts and customer payments. During the year ended December 31, 2020, we recognized $7.8 million of revenue that was included in the contract liability balance at December 31, 2019. We did not recognize any impairment losses on our receivables and contract assets during the years ended December 31, 2020 and 2019. Remaining performance obligations represent the transaction price of contracts for which work has not been performed and excludes unexercised contract options and potential modifications. As of December 31, 2020, the aggregate amount of the transaction price allocated to remaining uncompleted contracts was $78.5 million. We expect to satisfy remaining performance obligations and recognize revenue on substantially all of these uncompleted contracts over the next 18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 xml:space="preserve">CREDIT LOSSES On January 1, 2020 we adopted ASU 2016-13, “Financial Instruments – Credit Losses (ASC 326): Measurement of Credit Losses on Financial Instruments” under the modified retrospective approach. ASC 326 replaces the incurred loss impairment model with an expected credit loss impairment model for financial instruments, including trade receivables, retainage receivables and contract assets (unbilled receivables). Results for reporting periods beginning after January 1, 2020 are presented under ASC 326, while prior period amounts are not adjusted. The amendment requires entities to consider forward-looking information to estimate expected credit losses, resulting in earlier recognition of losses for receivables that are current or not yet due, which were not considered under the previous accounting guidance. Upon adoption of ASC 326, we recorded a cumulative effect adjustment to retained earnings of $1.2 million, net of $0.4 million of income taxes, on the opening consolidated balance sheet as of January 1, 2020. The adoption of the credit loss standard had no impact to cash from or used in operating, financing or investing activities on our consolidated cash flow statements. Our expected loss allowance methodology for accounts receivable is developed using historical losses, current economic conditions and future market forecasts. We also perform ongoing evaluations of our existing and potential customer’s creditworthiness. Our expected loss allowance methodology for held-to-maturity investments is developed using historical losses, investment grade ratings and liquidity and maturity assessments. Based on our assessment using these factors, we did not record any allowance for credit losses related to our held-to-maturity investments. To date, the COVID-19 pandemic has not yet had a material impact on the collectability of our existing trade receivables. All amounts prior to January 1, 2020 in the following table were based on the incurred loss impairment model. Changes in our allowance for credit losses were as follows (in thousands): January 1, 2018 $ 4,805 Current period provision 2,630 Recoveries collected and other 675 Amounts written off (3,025) December 31, 2018 $ 5,085 Current period provision 4,312 Recoveries collected and other 1,269 Amounts written off (3,788) December 31, 2019 $ 6,878 Cumulative effect of change in accounting principle 1,600 Current period provision 4,444 Recoveries collected and other 503 Amounts written off (4,636) December 31, 2020 $ 8,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Cash and cash equivalents include investments in money market funds that are valued based on the net asset value of the funds. The investments in these funds were $170.4 million and $99.2 million as of December 31, 2020 and 2019, respectively. All other investments are classified as held-to-maturity and consist of highly liquid instruments including primarily corporate bonds and commercial paper. As of December 31, 2019, the amortized cost of these investments equaled the net carrying value, which was $38.0 million. There were no held-to-maturity securities as of December 31, 2020. See Note 10, Fair Value Measur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in thousands): As of December 31, 2020 2019 Land $ 108 $ 108 Buildings 3,901 3,901 Leasehold improvements 10,288 7,748 Furniture, fixtures and equipment 55,780 49,199 Vehicles and equipment 223,003 203,310 293,080 264,266 Less: accumulated depreciation and amortization (189,058) (157,856) $ 104,022 $ 106,410 We recorded the following depreciation and amortization expense on our property and equipment, by income statement category (in thousands): Years ended December 31, 2020 2019 2018 Cost of sales $ 39,011 $ 36,922 $ 31,526 Administrative 2,328 1,939 1,779 Property and equipment as of December 31, 2020 and 2019 of $98.0 million and $72.7 million, respectively, were fully depreciated but still being utilized in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S We anticipate that the COVID-19 pandemic could continue to have an impact on the homebuilding industry in general, as it could result in further business interruptions (government-mandated or otherwise) and could affect, among other factors, employment levels, consumer spending and consumer confidence, which could decrease demand for homes, adversely affecting our business. As such, we considered whether impairment indicators arose through the date of filing of this Form 10-K for our goodwill, long-lived assets and other intangible assets and concluded that no factors caused us to impair any asset group during the year ended December 31, 2020. While we ultimately concluded that our goodwill, long-lived assets and other intangibles assets were not impaired as of December 31, 2020, we will continue to assess impairment indicators related to the impact of the COVID-19 pandemic on our business. Goodwill The change in carrying amount of goodwill was as follows (in thousands): Goodwill Accumulated Goodwill January 1, 2019 $ 243,053 $ (70,004) $ 173,049 Business combinations 22,405 — 22,405 Other 198 — 198 December 31, 2019 265,656 (70,004) 195,652 Business combinations 21,305 — 21,305 Other (87) — (87) December 31, 2020 $ 286,874 $ (70,004) $ 216,870 Other changes included in the above table for the years ended December 31, 2020 and 2019 include minor adjustments for the allocation of certain acquisitions still under measurement. For the year ended December 31, 2019, other changes included several immaterial tuck-in acquisitions. For additional information regarding changes to goodwill resulting from acquisitions, see Note 17, Business Combinations. At October 1, 2020, our measurement date, we tested goodwill for impairment under the updated guidance per ASU 2017-04 "Intangibles - Goodwill and Other (Topic 350): Simplifying the Test for Goodwill Impairment" by performing a one-step qualitative assessment in conformity with generally accepted accounting principles and determined that no impairment of goodwill was required. As such, no impairment of goodwill was recognized for the year ended December 31, 2020. In addition, no impairment of goodwill was recognized for the years ended December 31, 2019 or 2018. Accumulated impairment losses included within the above table were incurred over multiple periods, with the latest impairment charge being recorded during the year ended December 31, 2010. Intangibles, net The following table provides the gross carrying amount, accumulated amortization and net book value for each major class of intangibles (in thousands): As of December 31, 2020 2019 Gross Accumulated Net Gross Accumulated Net Amortized intangibles: Customer relationships $ 197,641 $ 89,137 $ 108,504 $ 169,334 $ 69,388 $ 99,946 Covenants not-to-compete 20,309 13,436 6,873 16,959 10,617 6,342 Trademarks and tradenames 79,657 27,245 52,412 69,718 22,609 47,109 Backlog 18,847 15,243 3,604 14,080 13,915 165 $ 316,454 $ 145,061 $ 171,393 $ 270,091 $ 116,529 $ 153,562 There was no intangible asset impairment loss for the years ended December 31, 2020, 2019 and 2018. The gross carrying amount of intangibles increased approximately $46.4 million and $28.3 million during the years ended December 31, 2020 and 2019, respectively. Intangibles associated with business combinations accounted for approximately $46.2 million and $28.0 million of the increases during the years ended December 31, 2020 and 2019, respectively. For more information, see Note 17, Business Combinations. Amortization expense on intangible assets totaled approximately $28.5 million and $24.5 million, $25.4 million during the years ended December 31, 2020, 2019 and 2018, respectively. Remaining estimated aggregate annual amortization expense is as follows (in thousands): 2021 $32,357 2022 28,884 2023 25,447 2024 21,934 2025 16,529 Thereafter 46,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in thousands): As of December 31, 2020 2019 Senior Notes due 2028, net of unamortized debt issuance costs of $4,230 and $4,823, respectively $ 295,770 $ 295,177 Term loan, net of unamortized debt issuance costs of $1,343 and $1,662, respectively 198,657 198,338 Vehicle and equipment notes, maturing through December 2025; payable in various monthly installments, including interest rates ranging from 1.9% to 4.8% 67,493 72,714 Various notes payable, maturing through March 2025; payable in various monthly installments, including interest rates ranging from 2.0% to 5.0% 3,392 2,966 565,312 569,195 Less: current maturities (23,355) (24,164) Long-term debt, less current maturities $ 541,957 $ 545,031 Remaining required repayments of debt principal, gross of unamortized debt issuance costs, as of December 31, 2020 are as follows (in thousands): 2021 $23,355 2022 19,642 2023 14,452 2024 8,545 2025 204,891 Thereafter 300,000 5.75% Senior Notes due 2028 In September 2019, we issued $300.0 million in aggregate principal amount of 5.75% senior unsecured notes (the “Senior Notes”). The Senior Notes will mature on February 1, 2028 and interest will be payable semi-annually in cash in arrears on February 1 and August 1, commencing on February 1, 2020. The net proceeds from the Senior Notes offering were $295.0 million after debt issuance costs. We used some of the net proceeds to repay a portion of our outstanding obligations (including accrued and unpaid interest) under our term loan credit agreement (as defined below) and to pay fees and expenses related to the entry into a new revolving credit facility described below. The indenture covering the Senior Notes contains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Credit Facilities In December 2019, we amended and restated our $400 million, seven-year term loan facility due April 2025 (the “Term Loan”) under our credit agreement (the “Term Loan Agreement”), dated as of April 13, 2017 (as previously amended by the First Amendment thereto dated November 30, 2017 and by the Second Amendment thereto dated June 19, 2018). The amended Term Loan (i) effects a repricing of the interest rate applicable to the term loans thereunder from LIBOR plus 2.50% to LIBOR plus 2.25% and (ii) replaces Royal Bank of Canada with Bank of America, N.A. as the administrative agent and collateral agent thereunder. As of December 31, 2020, we had $198.7 million, net of unamortized debt issuance costs, due on our Term Loan. The amended Term Loan also has a margin of 1.25% in the case of base rate loans. In September 2019, we entered into a new asset-based lending credit agreement (the “ABL Credit Agreement”). The ABL Credit Agreement provides for an asset-based lending credit facility (the “ABL Revolver”) of up to $200.0 million with a five-year maturity, which replaced the Company’s previous revolving credit facility. Borrowing availability under the ABL Revolver is based on a percentage of the value of certain assets securing the Company’s obligations and those of the subsidiary guarantors thereunder. In connection with the Amended and Restated Term Loan, we entered into a Second Amendment (the “Second Amendment”) to the ABL/Term Loan Intercreditor Agreement with Bank of America, N.A., as ABL Agent for the lenders under the ABL Credit Agreement, and Bank of America, N.A., as Term Loan Agent for the lenders under the Amended and Restated Term Loan. Including outstanding letters of credit, our remaining availability under the ABL Revolver as of December 31, 2020 was $161.2 million. All of the obligations under the Term Loan and ABL Revolver are guaranteed by all of the Company’s existing restricted subsidiaries and will be guaranteed by the Company’s future restricted subsidiaries. Additionally, all obligations under the Term Loan and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and a second- priority security interest in such assets that constitute Term Loan Priority Collateral, as defined in the Term Loan Agreement. The ABL Revolver bears interest at either the Eurodollar rate or the base rate (which approximated the prime rate), at the Company’s election, plus a margin of (A) 1.25% or 1.50% in the case of Eurodollar rate loans (based on a measure of availability under the ABL Credit Agreement) and (B) 0.25% or 0.50% in the case of base rate loans (based on a measure of availability under the ABL Credit Agreement). The ABL Revolver also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75.0 million in aggregate and borrowing of swingline loans of up to $20.0 million in aggregate. The ABL Credit Agreement contains a financial covenant requiring the satisfaction of a minimum fixed charge coverage ratio of 1.0x in the event that we do not meet a minimum measure of availability under the ABL Revolver. The ABL Credit Agreement and the Term Loan Agreement contain restrictive covenants that, among other things, limit the ability of the Company and certain of our subsidiaries (subject to certain exceptions) to: (i) incur additional debt and issue preferred stock; (ii) pay dividends on, redeem or repurchase stock in an aggregate amount exceeding 2.0% of market capitalization per fiscal year, or in an aggregate amount exceeding certain applicable restricted payment baskets;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As of December 31, 2020, approximately $64.1 million of the various loan agreements was available for purchases of equipment. Total gross assets relating to our Master Loan and Equipment Agreements were $132.2 million and $130.2 million as of December 31, 2020 and 2019, respectively. The net book value of assets under these agreements was $65.7 million and $68.2 million as of December 31, 2020 and 2019, respectively. Depreciation of assets held under these agreements is included within cost of sales on the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Lease Position as of December 31, 2020 The table below presents the lease-related assets and liabilities recorded on the Consolidated Balance Sheet: (in thousands) Classification As of December 31, 2020 As of December 31, 2019 Assets Non-Current Operating Operating lease right-of-use assets $ 53,766 $ 45,691 Finance Property and equipment, net 4,946 7,148 Total lease assets $ 58,712 $ 52,839 Liabilities Current Operating Current maturities of operating lease obligations $ 18,758 $ 15,459 Financing Current maturities of finance lease obligations 2,073 2,747 Non-Current Operating Operating lease obligations 34,413 29,785 Financing Finance lease obligations 2,430 3,597 Total lease liabilities $ 57,674 $ 51,588 Weighted-average remaining lease term Operating leases 4.1 years 4.6 years Finance leases 2.6 years 2.7 years Weighted-average discount rate Operating leases 3.67 % 4.67 % Finance leases 5.08 % 4.85 % Lease Costs The table below presents certain information related to the lease costs for finance and operating leases during 2020 and 2019: Years ended December 31, (in thousands) Classification 2020 2019 Operating lease cost (1) Administrative $ 23,454 $ 21,024 Finance lease cost Amortization of leased assets (2) Cost of sales 3,645 4,942 Interest on finance lease obligations Interest expense, net 268 341 Total lease costs $ 27,367 $ 26,307 (1) Includes variable lease costs of $2.9 million and $2.5 million for the year ended December 31, 2020 and 2019, respectively, and short-term lease costs of $0.8 million and $0.9 million for the years ended December 31, 2020 and 2019 respectively. (2) Includes variable lease costs of $0.7 million and $0.9 million for the years ended December 31, 2020 and 2019 respectively. Other Information The table below presents supplemental cash flow information related to leases during 2020 and 2019 (in thousands): Years ended December 31, 2020 2019 Cash paid for amounts included in the measurement of lease liabilities: Operating cash flows for operating leases $ 19,668 $ 17,521 Operating cash flows for finance leases 268 341 Financing cash flows for finance leases 2,632 4,157 Undiscounted Cash Flows The table below reconciles the undiscounted cash flows for each of the first five years and total of the remaining years for the finance lease obligations and operating lease obligations recorded on the Consolidated Balance Sheet as of December 31, 2020 (in thousands): Finance Leases Operating Leases Related Party Other Total Operating 2021 $ 2,315 $ 1,061 $ 19,296 $ 20,357 2022 1,228 986 13,929 14,915 2023 867 534 8,630 9,164 2024 453 548 4,010 4,558 2025 85 561 2,358 2,919 Thereafter — 526 5,097 5,623 Total minimum lease payments 4,948 $ 4,216 $ 53,320 57,536 Less: Amounts representing executory costs (88) — Less: Amounts representing interest (357) (4,365) Present value of future minimum lease payments 4,503 53,171 Less: Current obligation under leases (2,073) (18,758) Long-term lease obligations $ 2,430 $ 34,413 </t>
        </is>
      </c>
    </row>
    <row r="5">
      <c r="A5" s="4" t="inlineStr">
        <is>
          <t>Leases</t>
        </is>
      </c>
      <c r="B5" s="4" t="inlineStr">
        <is>
          <t xml:space="preserve">LEASES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Lease Position as of December 31, 2020 The table below presents the lease-related assets and liabilities recorded on the Consolidated Balance Sheet: (in thousands) Classification As of December 31, 2020 As of December 31, 2019 Assets Non-Current Operating Operating lease right-of-use assets $ 53,766 $ 45,691 Finance Property and equipment, net 4,946 7,148 Total lease assets $ 58,712 $ 52,839 Liabilities Current Operating Current maturities of operating lease obligations $ 18,758 $ 15,459 Financing Current maturities of finance lease obligations 2,073 2,747 Non-Current Operating Operating lease obligations 34,413 29,785 Financing Finance lease obligations 2,430 3,597 Total lease liabilities $ 57,674 $ 51,588 Weighted-average remaining lease term Operating leases 4.1 years 4.6 years Finance leases 2.6 years 2.7 years Weighted-average discount rate Operating leases 3.67 % 4.67 % Finance leases 5.08 % 4.85 % Lease Costs The table below presents certain information related to the lease costs for finance and operating leases during 2020 and 2019: Years ended December 31, (in thousands) Classification 2020 2019 Operating lease cost (1) Administrative $ 23,454 $ 21,024 Finance lease cost Amortization of leased assets (2) Cost of sales 3,645 4,942 Interest on finance lease obligations Interest expense, net 268 341 Total lease costs $ 27,367 $ 26,307 (1) Includes variable lease costs of $2.9 million and $2.5 million for the year ended December 31, 2020 and 2019, respectively, and short-term lease costs of $0.8 million and $0.9 million for the years ended December 31, 2020 and 2019 respectively. (2) Includes variable lease costs of $0.7 million and $0.9 million for the years ended December 31, 2020 and 2019 respectively. Other Information The table below presents supplemental cash flow information related to leases during 2020 and 2019 (in thousands): Years ended December 31, 2020 2019 Cash paid for amounts included in the measurement of lease liabilities: Operating cash flows for operating leases $ 19,668 $ 17,521 Operating cash flows for finance leases 268 341 Financing cash flows for finance leases 2,632 4,157 Undiscounted Cash Flows The table below reconciles the undiscounted cash flows for each of the first five years and total of the remaining years for the finance lease obligations and operating lease obligations recorded on the Consolidated Balance Sheet as of December 31, 2020 (in thousands): Finance Leases Operating Leases Related Party Other Total Operating 2021 $ 2,315 $ 1,061 $ 19,296 $ 20,357 2022 1,228 986 13,929 14,915 2023 867 534 8,630 9,164 2024 453 548 4,010 4,558 2025 85 561 2,358 2,919 Thereafter — 526 5,097 5,623 Total minimum lease payments 4,948 $ 4,216 $ 53,320 57,536 Less: Amounts representing executory costs (88) — Less: Amounts representing interest (357) (4,365) Present value of future minimum lease payments 4,503 53,171 Less: Current obligation under leases (2,073) (18,758) Long-term lease obligations $ 2,430 $ 34,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December 31, 2020 and 2019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20, 2019 and 2018, we did not record any impairments on these assets required to be measured at fair value on a nonrecurring basis. Estimated Fair Value of Financial Instruments Accounts receivable, accounts payable and accrued liabilities as of December 31, 2020 and 2019 approximate fair value due to the short-term maturities of these financial instruments. The carrying amounts of certain long-term debt, including the Term Loan and ABL Revolver as of December 31, 2020 and 2019, approximate fair value due to the variable rate nature of the agreements. The carrying amounts of our operating lease right-of-use assets and the obligations associated with our operating and finance leases as well as our vehicle and equipment notes approximate fair value as of December 31, 2020 and 2019.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calculated based on a weighted average of various future forecast scenarios, to their net present value. The fair values of financial assets and liabilities that are recorded at fair value in the Consolidated Balance Sheets and not described above were as follows (in thousands): As of December 31, 2020 As of December 31, 2019 Total Level 1 Level 2 Level 3 Total Level 1 Level 2 Level 3 Financial assets: Cash equivalents $ 170,398 $ 170,398 $ — $ — $ 99,242 $ 99,242 $ — $ — Derivative financial instruments 5,130 — 5,130 — — — — — Total financial assets $ 175,528 $ 170,398 $ 5,130 $ — $ 99,242 $ 99,242 $ — $ — Financial liabilities: Contingent consideration $ 4,004 $ — $ — $ 4,004 $ 3,854 $ — $ 3,854 Derivative financial instruments 324 — 324 — 9,446 — 9,446 — Total financial liabilities $ 4,328 $ — $ 324 $ 4,004 $ 13,300 $ — $ 9,446 $ 3,854 See Note 5, Investments, for more information on cash equivalents included in the table above. Also see Note 11, Derivatives and Hedging Activities, for more information on derivative financial instruments. The change in fair value of the contingent consideration (a Level 3 input) was as follows (in thousands): Contingent consideration liability—January 1, 2020 $ 3,854 Preliminary purchase price 3,813 Fair value adjustments (473) Accretion in value 631 Amounts cancelled (188) Amounts paid to sellers (3,633) Contingent consideration liability—December 31, 2020 $ 4,004 The accretion in value of contingent consideration liabilities is included within administrative expenses on the Consolidated Statements of Operations and Comprehensive Income. The carrying values and associated fair values of financial assets and liabilities that are not recorded at fair value in the Consolidated Balance Sheets and not described above include our Senior Notes and investments. To estimate fair values of these items, we utilized third-party quotes which are derived all or in part from model prices, external sources or market prices. Both represent a Level 2 fair value measurement and are as follows (in thousands): As of December 31, 2020 As of December 31, 2019 Carrying Value Fair Value Carrying Value Fair Value Investments $ — $ — $ 37,961 $ 37,958 Senior Notes (1) 300,000 320,013 300,000 321,114 (1) Excludes the impact of unamortized debt issuance costs. See Note 5, Investments, for more information on investments included in the table above. Also see Note 8, Long-Term Debt, for more information on our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We are exposed to certain risks arising from both our business operations and economic conditions. We manage exposure to a wide variety of business and operational risks through our core business activities. We manage economic risks, including interest rate, liquidity and credit risk primarily by overseeing the amount, sources and duration of debt funding and the use of derivative financial instruments. Specifically, we have entered into derivative financial instruments to manage exposure to interest rate movement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known or expected cash payments principally related to our investments and borrowings. Cash Flow Hedges of Interest Rate Risk Our purpose for using interest rate derivatives is to add stability to interest expense and to manage our exposure to interest rate movements. During the year ended December 31, 2020, we used interest rate swaps to hedge the variable cash flows associated with existing variable-rate debt. Interest rate swaps designated as cash flow hedges involve the receipt of variable amounts from a counterparty in exchange for making fixed-rate payments over the life of the agreements without exchange of the underlying notional amount. We do not use derivatives for trading or speculative purposes and we currently do not have any derivatives that are not designated as hedges. As of December 31, 2020, we have not posted any collateral related to these agreements. During the year ended December 31, 2020, we terminated our two existing interest rate swaps and our forward interest rate swap and simultaneously entered into a new forward interest rate swap beginning July 30, 2021. We settled the terminated swaps by making a cash payment of $17.8 million. This payment is classified within cash flows from operating activities within the Consolidated Statements of Cash Flows for the year ended December 31, 2020. The unrealized loss included in accumulated other comprehensive loss associated with the terminated swaps of $17.8 million at the time of termination will be amortized to interest expense over the course of the originally scheduled settlement dates of the terminated swaps. During the year ended December 31, 2020, we amortized $1.3 million of the unrealized loss to interest expense, net. The new forward interest rate swap has a beginning notional amount of $200.0 million, a fixed rate of 0.51% and a maturity date of April 15, 2030. Upon commencement, this forward swap will serve to hedge substantially all of the variable cash flows on our Term Loan until its maturity and if extended. The assets and liabilities associated with the forward interest rate swap are included in other long-term assets and other current liabilities on the Consolidated Balance Sheets at their fair value amounts as described in Note 10, Fair Value Measurements. The changes in the fair value of derivatives designated and that qualify as cash flow hedges are recorded in other comprehensive income, net of tax on the Consolidated Statements of Operations and Comprehensive Income and in accumulated other comprehensive income on the Consolidated Balance Sheets and subsequently reclassified into earnings in the period that the hedged forecasted transaction affects earnings. We had no such changes during the years ended December 31, 2020 or 2019. Amounts reported in accumulated other comprehensive income related to derivatives will be reclassified to interest expense, net as interest payments are made on our variable-rate debt. Over the next twelve months, we estimate that an additional $3.5 million will be reclassified as an increase to interest expense, net. LIBOR is used as a reference rate for our interest rate swap agreements we use to hedge our interest rate exposure. During the year ended December 31, 2020, we adopted ASU 2020-04, Reference Rate Reform: Facilitation of the Effects of Reference Rate Reform on Financial Reporting (Topic 848). The purpose of this guidance is to provide relief for impacted areas as it relates to impending reference rate reform.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1520</v>
      </c>
      <c r="C3" s="5" t="n">
        <v>177889</v>
      </c>
    </row>
    <row r="4">
      <c r="A4" s="4" t="inlineStr">
        <is>
          <t>Investments</t>
        </is>
      </c>
      <c r="B4" s="6" t="n">
        <v>0</v>
      </c>
      <c r="C4" s="6" t="n">
        <v>37961</v>
      </c>
    </row>
    <row r="5">
      <c r="A5" s="4" t="inlineStr">
        <is>
          <t>Accounts receivable (less allowance for credit losses of $8,789 and $6,878 at December 31, 2020 and 2019, respectively)</t>
        </is>
      </c>
      <c r="B5" s="6" t="n">
        <v>266566</v>
      </c>
      <c r="C5" s="6" t="n">
        <v>244519</v>
      </c>
    </row>
    <row r="6">
      <c r="A6" s="4" t="inlineStr">
        <is>
          <t>Inventories</t>
        </is>
      </c>
      <c r="B6" s="6" t="n">
        <v>77179</v>
      </c>
      <c r="C6" s="6" t="n">
        <v>74606</v>
      </c>
    </row>
    <row r="7">
      <c r="A7" s="4" t="inlineStr">
        <is>
          <t>Prepaid expenses and other current assets</t>
        </is>
      </c>
      <c r="B7" s="6" t="n">
        <v>48678</v>
      </c>
      <c r="C7" s="6" t="n">
        <v>46974</v>
      </c>
    </row>
    <row r="8">
      <c r="A8" s="4" t="inlineStr">
        <is>
          <t>Total current assets</t>
        </is>
      </c>
      <c r="B8" s="6" t="n">
        <v>623943</v>
      </c>
      <c r="C8" s="6" t="n">
        <v>581949</v>
      </c>
    </row>
    <row r="9">
      <c r="A9" s="3" t="inlineStr">
        <is>
          <t>Non-current assets</t>
        </is>
      </c>
    </row>
    <row r="10">
      <c r="A10" s="4" t="inlineStr">
        <is>
          <t>Property and equipment, net</t>
        </is>
      </c>
      <c r="B10" s="6" t="n">
        <v>104022</v>
      </c>
      <c r="C10" s="6" t="n">
        <v>106410</v>
      </c>
    </row>
    <row r="11">
      <c r="A11" s="4" t="inlineStr">
        <is>
          <t>Operating lease right-of-use assets</t>
        </is>
      </c>
      <c r="B11" s="6" t="n">
        <v>53766</v>
      </c>
      <c r="C11" s="6" t="n">
        <v>45691</v>
      </c>
    </row>
    <row r="12">
      <c r="A12" s="4" t="inlineStr">
        <is>
          <t>Goodwill</t>
        </is>
      </c>
      <c r="B12" s="6" t="n">
        <v>216870</v>
      </c>
      <c r="C12" s="6" t="n">
        <v>195652</v>
      </c>
    </row>
    <row r="13">
      <c r="A13" s="4" t="inlineStr">
        <is>
          <t>Customer relationships, net</t>
        </is>
      </c>
      <c r="B13" s="6" t="n">
        <v>171393</v>
      </c>
      <c r="C13" s="6" t="n">
        <v>153562</v>
      </c>
    </row>
    <row r="14">
      <c r="A14" s="4" t="inlineStr">
        <is>
          <t>Other intangibles, net</t>
        </is>
      </c>
      <c r="B14" s="6" t="n">
        <v>62889</v>
      </c>
      <c r="C14" s="6" t="n">
        <v>53616</v>
      </c>
    </row>
    <row r="15">
      <c r="A15" s="4" t="inlineStr">
        <is>
          <t>Other non-current assets</t>
        </is>
      </c>
      <c r="B15" s="6" t="n">
        <v>17682</v>
      </c>
      <c r="C15" s="6" t="n">
        <v>16215</v>
      </c>
    </row>
    <row r="16">
      <c r="A16" s="4" t="inlineStr">
        <is>
          <t>Total assets</t>
        </is>
      </c>
      <c r="B16" s="6" t="n">
        <v>1187676</v>
      </c>
      <c r="C16" s="6" t="n">
        <v>1099479</v>
      </c>
    </row>
    <row r="17">
      <c r="A17" s="3" t="inlineStr">
        <is>
          <t>Current liabilities</t>
        </is>
      </c>
    </row>
    <row r="18">
      <c r="A18" s="4" t="inlineStr">
        <is>
          <t>Current maturities of long-term debt</t>
        </is>
      </c>
      <c r="B18" s="6" t="n">
        <v>23355</v>
      </c>
      <c r="C18" s="6" t="n">
        <v>24164</v>
      </c>
    </row>
    <row r="19">
      <c r="A19" s="4" t="inlineStr">
        <is>
          <t>Current maturities of operating lease obligations</t>
        </is>
      </c>
      <c r="B19" s="6" t="n">
        <v>18758</v>
      </c>
      <c r="C19" s="6" t="n">
        <v>15459</v>
      </c>
    </row>
    <row r="20">
      <c r="A20" s="4" t="inlineStr">
        <is>
          <t>Current maturities of finance lease obligations</t>
        </is>
      </c>
      <c r="B20" s="6" t="n">
        <v>2073</v>
      </c>
      <c r="C20" s="6" t="n">
        <v>2747</v>
      </c>
    </row>
    <row r="21">
      <c r="A21" s="4" t="inlineStr">
        <is>
          <t>Accounts payable</t>
        </is>
      </c>
      <c r="B21" s="6" t="n">
        <v>101462</v>
      </c>
      <c r="C21" s="6" t="n">
        <v>98871</v>
      </c>
    </row>
    <row r="22">
      <c r="A22" s="4" t="inlineStr">
        <is>
          <t>Accrued compensation</t>
        </is>
      </c>
      <c r="B22" s="6" t="n">
        <v>45876</v>
      </c>
      <c r="C22" s="6" t="n">
        <v>33636</v>
      </c>
    </row>
    <row r="23">
      <c r="A23" s="4" t="inlineStr">
        <is>
          <t>Other current liabilities</t>
        </is>
      </c>
      <c r="B23" s="6" t="n">
        <v>44951</v>
      </c>
      <c r="C23" s="6" t="n">
        <v>39272</v>
      </c>
    </row>
    <row r="24">
      <c r="A24" s="4" t="inlineStr">
        <is>
          <t>Total current liabilities</t>
        </is>
      </c>
      <c r="B24" s="6" t="n">
        <v>236475</v>
      </c>
      <c r="C24" s="6" t="n">
        <v>214149</v>
      </c>
    </row>
    <row r="25">
      <c r="A25" s="4" t="inlineStr">
        <is>
          <t>Long-term debt</t>
        </is>
      </c>
      <c r="B25" s="6" t="n">
        <v>541957</v>
      </c>
      <c r="C25" s="6" t="n">
        <v>545031</v>
      </c>
    </row>
    <row r="26">
      <c r="A26" s="4" t="inlineStr">
        <is>
          <t>Operating lease obligations</t>
        </is>
      </c>
      <c r="B26" s="6" t="n">
        <v>34413</v>
      </c>
      <c r="C26" s="6" t="n">
        <v>29785</v>
      </c>
    </row>
    <row r="27">
      <c r="A27" s="4" t="inlineStr">
        <is>
          <t>Finance lease obligations</t>
        </is>
      </c>
      <c r="B27" s="6" t="n">
        <v>2430</v>
      </c>
      <c r="C27" s="6" t="n">
        <v>3597</v>
      </c>
    </row>
    <row r="28">
      <c r="A28" s="4" t="inlineStr">
        <is>
          <t>Deferred income taxes</t>
        </is>
      </c>
      <c r="B28" s="6" t="n">
        <v>35</v>
      </c>
      <c r="C28" s="6" t="n">
        <v>9175</v>
      </c>
    </row>
    <row r="29">
      <c r="A29" s="4" t="inlineStr">
        <is>
          <t>Other long-term liabilities</t>
        </is>
      </c>
      <c r="B29" s="6" t="n">
        <v>53184</v>
      </c>
      <c r="C29" s="6" t="n">
        <v>47711</v>
      </c>
    </row>
    <row r="30">
      <c r="A30" s="4" t="inlineStr">
        <is>
          <t>Total liabilities</t>
        </is>
      </c>
      <c r="B30" s="6" t="n">
        <v>868494</v>
      </c>
      <c r="C30" s="6" t="n">
        <v>849448</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Preferred Stock; $0.01 par value: 5,000,000 authorized and 0 shares issued and outstanding at December 31, 2020 and 2019, respectively</t>
        </is>
      </c>
      <c r="B33" s="6" t="n">
        <v>0</v>
      </c>
      <c r="C33" s="6" t="n">
        <v>0</v>
      </c>
    </row>
    <row r="34">
      <c r="A34" s="4" t="inlineStr">
        <is>
          <t>Common stock; $0.01 par value: 100,000,000 authorized, 32,871,504 and 32,723,972 issued and 30,016,340 and 29,915,611 shares outstanding at December 31, 2019 and 2018, respectively</t>
        </is>
      </c>
      <c r="B34" s="6" t="n">
        <v>331</v>
      </c>
      <c r="C34" s="6" t="n">
        <v>329</v>
      </c>
    </row>
    <row r="35">
      <c r="A35" s="4" t="inlineStr">
        <is>
          <t>Additional paid in capital</t>
        </is>
      </c>
      <c r="B35" s="6" t="n">
        <v>199847</v>
      </c>
      <c r="C35" s="6" t="n">
        <v>190230</v>
      </c>
    </row>
    <row r="36">
      <c r="A36" s="4" t="inlineStr">
        <is>
          <t>Retained earnings</t>
        </is>
      </c>
      <c r="B36" s="6" t="n">
        <v>269420</v>
      </c>
      <c r="C36" s="6" t="n">
        <v>173371</v>
      </c>
    </row>
    <row r="37">
      <c r="A37" s="4" t="inlineStr">
        <is>
          <t>Treasury stock; at cost: 3,518,607 and 2,855,164 shares at December 31, 2020 and 2019, respectively</t>
        </is>
      </c>
      <c r="B37" s="6" t="n">
        <v>-141653</v>
      </c>
      <c r="C37" s="6" t="n">
        <v>-106756</v>
      </c>
    </row>
    <row r="38">
      <c r="A38" s="4" t="inlineStr">
        <is>
          <t>Accumulated other comprehensive loss</t>
        </is>
      </c>
      <c r="B38" s="6" t="n">
        <v>-8763</v>
      </c>
      <c r="C38" s="6" t="n">
        <v>-7143</v>
      </c>
    </row>
    <row r="39">
      <c r="A39" s="4" t="inlineStr">
        <is>
          <t>Total stockholders’ equity</t>
        </is>
      </c>
      <c r="B39" s="6" t="n">
        <v>319182</v>
      </c>
      <c r="C39" s="6" t="n">
        <v>250031</v>
      </c>
    </row>
    <row r="40">
      <c r="A40" s="4" t="inlineStr">
        <is>
          <t>Total liabilities and stockholders’ equity</t>
        </is>
      </c>
      <c r="B40" s="6" t="n">
        <v>1187676</v>
      </c>
      <c r="C40" s="6" t="n">
        <v>1099479</v>
      </c>
    </row>
    <row r="41">
      <c r="A41" s="4" t="inlineStr">
        <is>
          <t>Customer relationships</t>
        </is>
      </c>
    </row>
    <row r="42">
      <c r="A42" s="3" t="inlineStr">
        <is>
          <t>Non-current assets</t>
        </is>
      </c>
    </row>
    <row r="43">
      <c r="A43" s="4" t="inlineStr">
        <is>
          <t>Customer relationships, net</t>
        </is>
      </c>
      <c r="B43" s="5" t="n">
        <v>108504</v>
      </c>
      <c r="C43" s="5" t="n">
        <v>99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As of December 31, 2020 and 2019, we had losses of $8.8 million and $7.1 million, respectively, in accumulated other comprehensive loss on our Consolidated Balance Sheets. The loss as of December 31, 2020 represented the unrealized loss on our terminated interest rate swaps of $12.2 million, net of taxes, less the effective portion of the unrealized gain on our forward interest rate swap of $3.4 million, net of taxes. The loss as of December 31, 2019 represented the effective portion of the unrealized loss on our now-terminated derivative instruments. For additional information, see Note 11, Derivatives and Hedging Activities.On February 26, 2018, our board of directors authorized a $50 million stock repurchase program effective March 2, 2018 and on October 31, 2018, our board of directors approved an additional stock repurchase program, effective November 6, 2018, pursuant to which we may purchase up to an additional $100 million of our outstanding common stock. In February 28, 2020, our board of directors approved extending the current stock repurchase program to March 1, 2021. During the year ended December 31, 2020, we repurchased 633 thousand shares of our outstanding common stock with an aggregate price of approximately $33.9 million, or $53.57 average price per share. We did not repurchase any shares during the year ended December 31, 2019. As of December 31, 2020, we had $26.7 million remaining on our stock repurchase program. In response to COVID-19, we temporarily suspended our share repurchase program. Given the current state of our business and our markets, effective November 9, 2020, our share repurchase program was reinstated. The effect of these treasury shares reducing the number of common shares outstanding is reflected in our earnings per share calculation. In February, 2021, our board of directors approved extending the current stock repurchase program and increased the total amount of our outstanding common stock authorized for purchase under the program. For more details, see Note 19,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EMPLOYEE BENEFITS Healthcare We participate in multiple healthcare plans, the largest of which is partially self-funded with an insurance company paying benefits in excess of stop loss limits per individual/family. Our healthcare benefit expense (net of employee contributions) was approximately $24.1 million, $21.9 million and $17.8 million for the years ended December 31, 2020, 2019 and 2018, respectively, for all plans. An accrual for estimated healthcare claims incurred but not reported (“IBNR”) is included within accrued compensation on the Consolidated Balance Sheets and was $3.1 million and $2.6 million as of December 31, 2020 and 2019, respectively. Workers’ Compensation We participate in multiple workers’ compensation plans. Under these plans, for a significant portion of our busines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claims.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15.7 million, $15.4 million and $12.8 million for the years ended December 31, 2020, 2019 and 2018, respectively, and is included in cost of sales on the Consolidated Statements of Operations and Comprehensive Income. Workers’ compensation known claims and IBNR reserves included on the Consolidated Balance Sheets were as follows (in thousands): As of December 31, 2020 2019 Included in other current liabilities $ 7,703 $ 6,777 Included in other long-term liabilities 11,986 10,874 $ 19,689 $ 17,651 We also had an insurance receivable for claims that exceeded the stop loss limit for fully insured policies included on the Consolidated Balance Sheets. This receivable offsets an equal liability included within the reserve amounts noted above and was as follows (in thousands): As of December 31, 2020 2019 Included in other non-current assets $ 1,854 $ 2,098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20, 2019 and 2018, we recognized 401(k) plan expenses of $2.2 million, $2.0 million and $1.7 million, respectively, which is included in administrative expenses on the accompanying Consolidated Statements of Operations and Comprehensive Income. Multiemployer Pension Plans We participate in various multiemployer pension plans under collective bargaining agreements in Washington, Oregon and Illinois with other companies in the construction industry. These plans cover our union-represented employees and contributions to these plans are expensed as incurred. These plans generally provide for retirement, death and/or termination benefits for eligible employees within the applicable collective bargaining units, based on specific eligibility/participation requirements, vesting periods and benefit formulas. We do not participate in any multiemployer pension plans that are considered to be individually significant. The risks of participating in these multiemployer pension plans are different from single-employer pension plans. For example: • Assets contributed to the multiemployer plan by one employer may be used to provide benefits to employees of other participating employers. • If a participating employer stops contributing to the multiemployer plan, the unfunded obligations of the plan may be borne by the remaining participating employers. • If a participating employer chooses to stop participating in these multiemployer plans, the employer may be required to pay those plans a withdrawal liability based upon the underfunded status of the plan. We also participate in various multiemployer health and welfare plans that cover both active and retired participants. Health care benefits are provided to participants who meet certain eligibility requirements under the applicable collective bargaining unit. Our contributions to multiemployer pension and health and welfare benefit plans were as follows (in thousands): Years ended December 31, 2020 2019 2018 Pension plans $ 1,128 $ 809 $ 871 Health &amp; welfare plans 952 674 724 Total contributions $ 2,080 $ 1,483 $ 1,595 The increase in contributions for the year ended December 31, 2020 was driven by the acquisitions of Insulation Contractors/Magellan Insulation and Norkote, Inc. See Note 17, Business Combinations for more information. Share-Based Compensation Common Stock Awards We periodically grant shares of our common stock under our 2014 Omnibus Incentive Plan to non-employee members of our board of directors and our employees. During the years ended December 31, 2020, 2019 and 2018 , we granted approximately six thousand, eight thousand and five thousand shares of restricted stock, respectively, to non-employee members of our board of directors. Substantially all of the stock will vest over a one-year service period. In addition, we granted approximately 0.2 million, 0.1 million and 0.1 million shares of our common stock to employees in each of the years ended December 31, 2020, 2019 and 2018, respectively. Substantially all of the stock will vest in three equal installments (rounded to the nearest whole share) annually over a three-year service period. Performance-Based Stock Awards We periodically grant nonvested stock awards subject to performance-based vesting conditions to certain officers. During the year ended December 31, 2020, we issued approximately 0.1 million shares of our common stock which vest in two equal installments on each of April 20, 2021 and April 20, 2022. In addition, during the year ended December 31, 2020, we established, and our Board of Directors approved, performance-based targets in connection with common stock awards to be issued to certain officers in 2021 contingent upon achievement of these targets. In addition, there are long-term performance-based restricted stock awards to be issued to certain employees annually through 2022 contingent upon achievement of certain performance targets. These awards are accounted for as liability-based awards since they represent a predominantly-fixed monetary amount that will be settled with a variable number of common shares and as such are included in other long-term liabilities on the Consolidated Balance Sheets. During the year ended December 31, 2020, we granted approximately seven thousand shares that will vest in 2022. Performance-Based Restricted Stock Units During 2019, we established, and our board of directors approved, performance-based restricted stock units in connection with common stock awards which were issued to certain employees in 2020 based upon achievement of a performance target. In addition, during the year ended 2020, we established, and our board of directors approved, performance-based restricted stock units in connection with common stock awards to be issued to certain employees in 2021 based upon achievement of a performance target. These units will be accounted for as equity-based awards that will be settled with a fixed number of common shares. During the year ended December 31, 2020, we granted approximately fourteen thousand shares that will vest over a one-year service period. Share-Based Compensation Summary 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19 152,882 $ 52.93 160,289 $ 50.49 13,186 $ 51.62 Granted 174,445 44.56 61,174 77.20 13,655 36.51 Vested (90,870) 49.69 (54,502) 51.43 (13,077) 51.50 Forfeited/Cancelled (5,177) 45.94 — — (491) 42.94 Nonvested awards/units at December 31, 2020 231,280 $ 48.05 166,961 $ 59.97 13,273 $ 36.51 The following table summarizes the share-based compensation expense recognized under our 2014 Omnibus Incentive Plan (in thousands): Years ended December 31, 2020 2019 2018 Common Stock Awards $ 4,116 $ 4,242 $ 3,847 Non-Employee Common Stock Awards 333 359 177 Performance-Based Stock Awards 3,869 3,034 2,041 Liability Performance-Based Stock Awards 1,969 432 163 Performance-Based Restricted Stock Units 539 660 1,618 $ 10,826 $ 8,727 $ 7,846 We recorded the following stock compensation expense, by income statement category (in thousands): Years ended December 31, 2020 2019 2018 Cost of sales $ 284 $ 374 $ 846 Selling 202 194 451 Administrative 10,340 8,159 6,549 $ 10,826 $ 8,727 $ 7,846 Administrative stock compensation expense includes all stock compensation earned by our administrative personnel, while cost of sales and selling stock compensation represents all stock compensation earned by our installation and sales employees, respectively. We recognized a tax shortfall of $0.3 million for the year ended December 31, 2020 and we recognized windfall tax benefits of $0.3 million and $0.5 million for the years ended December 31, 2019 and 2018, respectively, associated with our Common Stock Awards within the income tax provision in the Consolidated Statements of Operations and Comprehensive Income. Unrecognized share-based compensation expense related to unvested awards was as follows (in thousands): As of December 31, 2020 Unrecognized Weighted Average Common Stock Awards $ 7,162 1.9 years Performance-Based Stock Awards 4,310 1.6 years Performance-Based Restricted Stock Units 137 0.3 years Total unrecognized compensation expense related to unvested awards $ 11,609 Total unrecognized compensation expense is subject to future adjustments for forfeitures. This expense is expected to be recognized over the remaining weighted-average period shown above on a straight-line basis except for the Performance-Based Stock Awards which uses the graded-vesting method. Shares forfeited are returned as treasury shares and available for future issuances. During the years ended December 31, 2020, 2019 and 2018, our employees surrendered approximately 25 thousand, 45 thousand and 41 thousand shares of our common stock under all plans, respectively, to satisfy tax withholding obligations arising in connection with the vesting of common stock awards issued under our 2014 Omnibus Incentive Plan. As of December 31, 2020, approximately 2.0 million of the 3.0 million shares of common stock authorized for issuance were available for issuance under the 2014 Omnibus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is comprised of (in thousands): Years ended December 31, 2020 2019 2018 Current: Federal $ 33,495 $ 14,850 $ 13,486 State 8,918 4,127 3,641 42,413 18,977 17,127 Deferred: Federal (7,177) 4,585 221 State (1,298) 884 90 (8,475) 5,469 311 Total tax expense $ 33,938 $ 24,446 $ 17,438 The reconciliation between our effective tax rate on net income and the federal statutory rate is as follows (dollars in thousands): Years ended December 31, 2020 2019 2018 Income tax at federal statutory rate $ 27,547 21.0 % $ 19,447 21.0 % $ 15,159 21.0 % Stock compensation 331 0.3 % (255) (0.3) % (436) (0.6) % Other permanent items 424 0.3 % 737 0.8 % (667) (0.8) % Change in valuation allowance (207) (0.2) % 276 0.3 % 312 0.4 % Change in uncertain tax positions 65 0.1 % 67 0.1 % 969 1.3 % State income taxes, net of federal benefit 5,778 4.4 % 4,174 4.5 % 2,911 4.0 % Rate impact of the Tax Act — — % — — % (810) (1.1) % Total tax expense $ 33,938 25.9 % $ 24,446 26.4 % $ 17,438 24.2 % Components of the net deferred tax asset or liability are as follows (in thousands): As of December 31, 2020 2019 Deferred Tax Assets Long-term Accrued liabilities and allowances $ 9,106 $ 5,140 Allowance for doubtful accounts 987 514 Inventories 402 437 Property and equipment 280 303 Intangibles 6,582 5,615 Net operating loss carryforwards 1,206 1,240 Other 16 5 Long-term deferred tax assets 18,579 13,254 Less: Valuation allowance (1,263) (1,512) Net deferred tax assets 17,316 11,742 Deferred Tax Liabilities Long-term Accrued liabilities and allowances (151) (252) Property and equipment (4,587) (4,176) Intangibles (4,810) (4,307) Investment in partnership (6,660) (11,857) Other (650) (325) Long-term deferred tax liabilities (16,858) (20,917) Net deferred tax assets (liabilities) $ 458 $ (9,175) As of December 31, 2020, we have recorded a deferred tax asset of $1.2 million reflecting the benefit of $5.4 million in federal and state income tax net operating loss (NOL) carryforwards, the earliest of which expires in 2030.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other subjective positive evidence such as our projections for future growth. Based on this evaluation, a valuation allowance has been recorded as of December 31, 2020 and 2019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20, our tax years for 2017 through 2019 are subject to examination by the tax authorities. A rollforward of the gross unrecognized tax benefits is as follows (in thousands): Unrecognized tax benefit, January 1, 2018 $ 4,450 Increase as a result of tax positions taken during the period 3,846 Decrease as a result of tax positions taken during the period (2,850) Decrease as a result of expiring statutes (97) Unrecognized tax benefit, Unrecognized tax benefit, December 31, 2018 $ 5,349 Increase as a result of tax positions taken during the period 2,866 Decrease as a result of tax positions taken during the period (2,482) Decrease as a result of expiring statutes (16) Unrecognized tax benefit, Unrecognized tax benefit, December 31, 2019 $ 5,717 Increase as a result of tax positions taken during the period 3,822 Decrease as a result of tax positions taken during the period (2,873) Increase as a result of expiring statutes 10 Unrecognized tax benefit, Unrecognized tax benefit, December 31, 2020 $ 6,676 Unrecognized tax benefits of $2.8 million at December 31, 2020 would affect the effective tax rate. Interest expense and penalties accrued related to uncertain tax positions as of December 31, 2020 are $0.5 million. We expect a decrease to the amount of unrecognized tax benefits (exclusive of penalties and interest) within the next twelve months of zero to $4.8 million.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We sell installation services to other companies related to us through common or affiliated ownership and/or board of directors and/or management relationships. We also purchase services and materials and pay rent to companies with common or related ownership. We lease our headquarters and certain other facilities from related parties. See Note 9, Leases, for future minimum lease payments to be paid to these related parties. The amount of sales to common or related parties as well as the purchases from and rent expense paid to common or related parties were as follows (in thousands): Years ended December 31, 2020 2019 2018 Sales $ 3,987 $ 13,488 $ 12,636 Purchases 1,841 1,810 1,587 Rent 1,125 1,040 1,099 At December 31, 2020 and 2019, we had related party balances of approximately $0.7 million and $1.7 million, respectively, included in accounts receivable on our Consolidated Balance Sheets. These balances primarily represent trade accounts receivable arising during the normal course of business with various related parties. M/I Homes, Inc., a customer whose Chairman, President and Chief Executive Officer was a member of our board of directors until his resignation from our board effective March 18, 2020, accounted for $1.3 million of the related party accounts receivable balance as of December 31, 2019. Additionally, M/I Homes, Inc. accounted for a significant portion of our related party sales during the first quarter of the year ended December 31, 2020 as well as the years ended December 31, 2019 and 2018 while it was classified as a related party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ccrued General Liability and Auto Insurances Accrued general liability and auto insurance reserves included on the Consolidated Balance Sheets were as follows (in thousands): As of December 31, 2020 2019 Included in other current liabilities $ 5,102 $ 3,538 Included in other long-term liabilities 16,440 18,184 $ 21,542 $ 21,722 We also had insurance receivables and indemnification assets included on the Consolidated Balance Sheets that, in aggregate, offset equal liabilities included within the reserve amounts noted above. The amounts were as follows (in thousands): As of December 31, 2020 2019 Insurance receivables and indemnification assets for claims under fully insured policies $ 4,400 $ 7,491 Insurance receivables for claims that exceeded the stop loss limit 328 2,321 Total insurance receivables and indemnification assets included in other non-current assets $ 4,728 $ 9,812 Leases See Note 9, Leases, for further information on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year ended December 31, 2018, we entered into an agreement with one of our suppliers to purchase a portion of the insulation materials we utilize across our business. This agreement is effective January 1, 2019 through December 31, 2021 with a purchase obligation of $22.6 million for 2020 and $14.9 million for 2021. During the fourth quarter of 2020, our commitment for the year ended December 31, 2020 was reduced to $12.6 million, which is equal to the total amount we purchased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As part of our ongoing strategy to expand geographically and increase market share in certain markets, we completed nine, six and ten business combinations during the years ended December 31, 2020, 2019 and 2018, respectively, as well as several insignificant tuck-in acquisitions merged into existing operations in 2019 and 2018, in which we acquired 100% of the voting equity interests in each acquired entity. Acquisition-related costs amounted to $2.8 million, $2.1 million and $2.7 million for the years ended December 31, 2020, 2019 and 2018, respectively, and are included in Administrative expenses on the Consolidated Statements of Operations and Comprehensive Income. The goodwill to be recognized in conjunction with these business combinations represents the excess cost of the acquired entity over the net amount assigned to assets acquired and liabilities assumed. We expect to deduct $21.0 million of goodwill for tax purposes as a result of 2020 acquisitions. Below is a summary of each significant acquisition by year, including revenue and net income (loss) since date of acquisition, shown for the year of acquisition. The largest of our 2020 acquisitions were Royals Commercial Services, Inc. (“Royals”) in February 2020, certain branches from Energy One America, LLC (“Energy One”) in August 2020, Storm Master Gutters (“Storm Master”) in August 2020, Insulation Contractors/Magellan Insulation (“ICON”) in October 2020, Norkote, Inc. (“Norkote”) in October 2020, and WeatherSeal Insulation Co., LLC (“WeatherSeal”) in November 2020 . In each table, “Other” represents acquisitions that were individually immaterial in that year. Net income (loss), as noted below, includes amortization, taxes and interest allocations when appropriate. For the year ended December 31, 2020 (in thousands): 2020 Acquisitions Date Acquisition Type Cash Paid Seller Obligations Total Purchase Price Revenue Net Income (Loss) Royals 2/29/2020 Asset $ 7,590 $ 2,500 $ 10,090 $ 11,095 $ 1,332 Energy One 8/10/2020 Asset 13,200 1,591 14,791 7,454 (558) Storm Master 8/31/2020 Asset 13,000 1,336 14,336 8,131 619 ICON 10/13/2020 Asset 16,900 3,598 20,498 4,798 449 Norkote 10/26/2020 Asset 8,725 2,426 11,151 2,702 417 WeatherSeal 11/16/2020 Asset 9,500 922 10,422 766 (23) Other Various Asset 7,531 1,713 9,244 5,548 (344) Total $ 76,446 $ 14,086 $ 90,532 $ 40,494 $ 1,892 For the year ended December 31, 2019 (in thousands): 2019 Acquisitions Date Acquisition Type Cash Paid Seller Obligations Total Purchase Price Revenue Net Income (Loss) 1st State Insulation 3/18/2019 Asset $ 5,125 $ 1,355 $ 6,480 $ 9,828 $ 476 Expert Insulation 6/24/2019 Asset 16,165 1,993 18,158 6,484 155 Premier 11/18/2019 Share 25,000 2,765 27,765 2,161 (62) Other Various Asset 5,750 1,430 7,180 3,339 23 Total $ 52,040 $ 7,543 $ 59,583 $ 21,812 $ 592 For the year ended December 31, 2018 (in thousands): 2018 Acquisitions Date Acquisition Type Cash Paid Seller Obligations Total Purchase Price Revenue Net Income (Loss) CDG 3/19/2018 Asset $ 9,440 $ 1,973 $ 11,413 $ 11,466 $ 531 AFT 10/31/2018 Asset 19,707 1,510 21,217 3,530 (13) Other Various Shares/Asset 28,593 4,057 32,650 24,329 639 Total $ 57,740 $ 7,540 $ 65,280 $ 39,325 $ 1,157 Purchase Price Allocations The estimated fair values of the assets acquired and liabilities assumed for the acquisitions, as well as total purchase prices and cash paid, approximated the following (in thousands): 2020 Royals Energy One Storm Master ICON Norkote WeatherSeal Other Total Estimated fair values: Accounts receivable $ 2,848 $ 3,357 $ 2,362 $ 4,828 $ 1,926 $ 865 $ 1,419 $ 17,605 Inventories 305 838 175 243 444 156 $ 600 $ 2,761 Other current assets 430 12 — 675 178 14 $ 145 $ 1,454 Property and equipment 598 2,319 798 380 584 520 $ 663 $ 5,862 Intangibles 3,930 6,500 8,720 11,830 5,310 5,450 $ 4,483 $ 46,223 Goodwill 3,015 3,253 3,631 2,870 2,841 3,472 $ 2,223 $ 21,305 Other non-current assets 58 — — 145 — — $ 38 $ 241 Accounts payable and other current liabilities (1,059) (1,469) (1,336) (445) (86) (50) $ (196) $ (4,641) Other long-term liabilities (35) (19) (14) (28) (46) (5) $ (131) $ (278) Fair value of assets acquired and purchase price 10,090 14,791 14,336 20,498 11,151 10,422 9,244 90,532 Less seller obligations 2,500 1,591 1,336 3,598 2,426 922 1,713 14,086 Cash paid $ 7,590 $ 13,200 $ 13,000 $ 16,900 $ 8,725 $ 9,500 $ 7,531 $ 76,446 2019 1st State Expert Premier Other Total Estimated fair values: Cash — — $ 334 — $ 334 Accounts receivable — 1,796 2,929 479 5,204 Inventories 291 723 1,242 410 2,666 Other current assets — — — 3 3 Property and equipment 989 235 876 887 2,987 Intangibles 3,382 6,740 14,300 3,619 28,041 Goodwill 1,857 8,545 10,151 1,765 22,318 Other non-current assets — 161 329 41 531 Accounts payable and other current liabilities (39) (42) (2,396) (24) (2,501) Fair value of assets acquired and purchase price 6,480 18,158 27,765 7,180 59,583 Less seller obligations 1,355 1,993 2,765 1,430 7,543 Cash paid $ 5,125 $ 16,165 $ 25,000 $ 5,750 $ 52,040 2018 CDG AFT Other Total Estimated fair values: Accounts receivable $ 1,731 — $ 4,104 $ 5,835 Inventories 514 565 1,136 2,215 Other current assets 28 — 918 946 Property and equipment 933 2,882 2,169 5,984 Intangibles 3,711 13,470 18,904 36,085 Goodwill 4,898 4,415 7,766 17,079 Other non-current assets 36 13 82 131 Accounts payable and other current liabilities (438) (128) (2,429) (2,995) Fair value of assets acquired and purchase price 11,413 21,217 32,650 65,280 Less seller obligations 1,973 1,510 4,057 7,540 Cash paid $9,440 $19,707 $28,593 $57,740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ete agreements and amounts based on working capital calculations. When these payments are expected to be made over one year from the acquisition date, the contingent consideration is discounted to net present value of future payments based on a weighted average of various future forecast scenarios.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7, Goodwill and Intangibles, during the years ended December 31, 2020, 2019 and 2018 due to minor adjustments to goodwill for the allocation of certain acquisitions still under measurement as well as other immaterial intangible assets added during the ordinary course of business. In addition, goodwill and intangibles increased during the years ended December 31, 2019 and 2018 due to various small acquisitions merged into existing operations that do not appear in the above tables. Estimates of acquired intangible assets related to the acquisitions are as follows (dollars in thousands): 2020 2019 2018 Acquired intangibles assets Estimated Fair Value Weighted Average Estimated Useful Life (yrs) Estimated Fair Value Weighted Average Estimated Useful Life (yrs) Estimated Fair Value Weighted Average Estimated Useful Life (yrs) Customer relationships $ 28,307 8 $ 20,659 8 $ 27,149 8 Trademarks and trade names 9,834 15 5,286 15 6,075 15 Non-competition agreements 3,315 5 2,096 5 2,401 5 Backlog 4,767 1.5 — — 460 2 Pro Forma Information (unaudited) The unaudited pro forma information has been prepared as if the 2020 acquisitions had taken place on January 1, 2019, the 2019 acquisitions had taken place on January 1, 2018 and the 2018 acquisitions had taken place on January 1, 2017. The unaudited pro forma information is not necessarily indicative of the results that we would have achieved had the transactions actually taken place on January 1, 2019, 2018 and 2017 and the unaudited pro forma information does not purport to be indicative of future financial operating results (in thousands, except for per share data). December 31, 2020 2019 2018 Net revenue $ 1,722,030 $ 1,660,326 $ 1,436,713 Net income 99,243 76,474 61,148 Basic net income per share 3.36 2.57 1.97 Diluted net income per share 3.34 2.56 1.96 Unaudited pro forma net income reflects additional intangible asset amortization expense of $5.4 million, $10.2 million and $6.2 million for the years ended December 31, 2020, 2019 and 2018, respectively, as well as additional income tax expense of $0.7 million, $3.0 million and $2.0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0</t>
        </is>
      </c>
    </row>
    <row r="3">
      <c r="A3" s="3" t="inlineStr">
        <is>
          <t>Earnings Per Share [Abstract]</t>
        </is>
      </c>
    </row>
    <row r="4">
      <c r="A4" s="4" t="inlineStr">
        <is>
          <t>Income Per Common Share</t>
        </is>
      </c>
      <c r="B4" s="4" t="inlineStr">
        <is>
          <t>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as of December 31, 2020, 2019 and 2018, was 213 thousand, 120 thousand and 122 thousand, respectively. Approximately four thousand shares of potential common stock was not included in the calculation of diluted net income per common share for the year ended December 31, 2020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2, 2021, our board of directors authorized an extension of our stock repurchase program through March 1, 2022 and concurrently authorized an increase in the total amount of our outstanding common stock we can purchase up to $100.0 million. As a result of this extension, we have $100.0 million remaining on our stock repurchase program as of the date of filing of this Form 10-K. For further information about our stock repurchase program, see Note 12, Stockholder's Equity. In addition, we recently announced that our board of directors declared our first quarterly dividend, payable on March 31, 2021 at a rate of $0.30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We prepare our consolidated financial statements in accordance with accounting principles generally accepted in the United States of America (“U.S. GAAP”).</t>
        </is>
      </c>
    </row>
    <row r="5">
      <c r="A5" s="4" t="inlineStr">
        <is>
          <t>Consolidation</t>
        </is>
      </c>
      <c r="B5" s="4" t="inlineStr">
        <is>
          <t>The accompanying consolidated financial statements include all of our wholly-owned subsidiaries. All intercompany accounts and transactions have been eliminated. We elected to early adopt the Securities and Exchange Commission's ("SEC") amendments to Item 302(a) to replace the requirement for quarterly tabular disclosure with a principles-based requirement for material retrospective changes.</t>
        </is>
      </c>
    </row>
    <row r="6">
      <c r="A6" s="4" t="inlineStr">
        <is>
          <t>Use of Estimates</t>
        </is>
      </c>
      <c r="B6" s="4" t="inlineStr">
        <is>
          <t>Preparation of the consolidated financial statements in conformity with U.S. GAAP requires management to make estimates, judgements and assumptions that affect the reported amounts in the consolidated financial statements and accompanying notes. Management believes the accounting estimates are appropriate and reasonably determined; however, due to the inherent uncertainties in making these estimates, actual amounts could differ from such estimates.</t>
        </is>
      </c>
    </row>
    <row r="7">
      <c r="A7" s="4" t="inlineStr">
        <is>
          <t>Cash and Cash Equivalents</t>
        </is>
      </c>
      <c r="B7" s="4" t="inlineStr">
        <is>
          <t>We consider all highly-liquid investments purchased with original term to maturity of three months or less to be cash equivalents.</t>
        </is>
      </c>
    </row>
    <row r="8">
      <c r="A8" s="4" t="inlineStr">
        <is>
          <t>Revenue and Cost Recognition</t>
        </is>
      </c>
      <c r="B8" s="4" t="inlineStr">
        <is>
          <t>Revenue is measured according to Accounting Standards Codification ("ASC") 606, “Revenue from Contracts with Customers.”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An insignificant portion of our sales, primarily retail sales, is accounted for on a point-in-time basis when the sale occurs, adjusted accordingly for any return provisions. We do offer assurance-type warranties on certain of our installed products and services that do not represent a separate performance obligation and, as such, do not impact the timing or extent of revenue recognition.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method,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See "Accounts Receivable" below for further discussion of our retainage receivables. We generally expense sales commissions and other incremental costs of obtaining a contract when incurred because the amortization period is usually one year or less. Sales commissions are recorded within selling expenses on the Consolidated Statements of Operations and Comprehensive Income. We do not disclose the value of unsatisfied performance obligations for contracts with an original expected length of one year or less.</t>
        </is>
      </c>
    </row>
    <row r="9">
      <c r="A9" s="4" t="inlineStr">
        <is>
          <t>Derivative Instruments and Hedging Activities</t>
        </is>
      </c>
      <c r="B9" s="4" t="inlineStr">
        <is>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t>
        </is>
      </c>
    </row>
    <row r="10">
      <c r="A10" s="4" t="inlineStr">
        <is>
          <t>Investment Policy</t>
        </is>
      </c>
      <c r="B10" s="4" t="inlineStr">
        <is>
          <t>Marketable securities with original maturities longer than three months but less than one year from the settlement date are classified as investments within current assets. These investments would consist of highly liquid investment grade instruments primarily including corporate bonds and commercial paper. Investments for which we have the ability and positive intent to hold to maturity are carried at amortized cost. The difference between the acquisition costs and face values of held-to-maturity investments is amortized over the remaining term of the investments and added to or subtracted from the acquisition cost and interest income.</t>
        </is>
      </c>
    </row>
    <row r="11">
      <c r="A11" s="4" t="inlineStr">
        <is>
          <t>Business Combinations</t>
        </is>
      </c>
      <c r="B11" s="4" t="inlineStr">
        <is>
          <t>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greements as identifiable intangible assets. These assets are recorded at fair value as of the transaction date. The fair value of these intangibles is determined primarily using the income approach and using current industry information which involves significant unobservable inputs (Level 3 inputs). These inputs include projected sales, margin and tax rate.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t>
        </is>
      </c>
    </row>
    <row r="12">
      <c r="A12" s="4" t="inlineStr">
        <is>
          <t>Accounts Receivable</t>
        </is>
      </c>
      <c r="B12" s="4" t="inlineStr">
        <is>
          <t>We account for trade receivables based on amounts billed to customers. Past due receivables are determined based on contractual terms. We do not accrue interest on any of our trade receivables.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t>
        </is>
      </c>
    </row>
    <row r="13">
      <c r="A13" s="4" t="inlineStr">
        <is>
          <t>Allowance for Doubtful Accounts</t>
        </is>
      </c>
      <c r="B13" s="4" t="inlineStr">
        <is>
          <t>On January 1, 2020, we adopted the new accounting standard ASC 326, “Financial Instruments – Credit Losses: Measurement of Credit Losses on Financial Instruments,” using the modified retrospective approach. ASC 326 replaces the incurred loss impairment model with an expected credit loss impairment model for financial instruments, including trade receivables, retainage receivables and contract assets (unbilled receivables). See Note 4, Credit Losses, for the detailed credit loss policy.</t>
        </is>
      </c>
    </row>
    <row r="14">
      <c r="A14" s="4" t="inlineStr">
        <is>
          <t>Concentration of Credit Risk</t>
        </is>
      </c>
      <c r="B14" s="4" t="inlineStr">
        <is>
          <t>Credit risk is our risk of financial loss from the non-performance of a contractual obligation on the part of our counterparty. Such risk arises principally from our receivables from customers and cash and bank balances. Substantially all of our trade accounts receivable are from entities engaged in residential and commercial construction. We perform periodic credit evaluations of our customers’ financial condition. The general credit risk of our counterparties is not considered to be significant.</t>
        </is>
      </c>
    </row>
    <row r="15">
      <c r="A15" s="4" t="inlineStr">
        <is>
          <t>Inventories</t>
        </is>
      </c>
      <c r="B15" s="4" t="inlineStr">
        <is>
          <t>Inventories consist of insulation, waterproofing materials, fireproofing and fire-stopping materials, garage doors, rain gutters, window blinds, shower doors, mirrors, closet shelving and other products. We value inventory at each balance sheet date to ensure that it is carried at the lower of cost or net realizable value with cost determined using the first-in, first-out (“FIFO”) method. Net realizable value is the estimated selling price in the ordinary course of business, less reasonably predictable cost of completion, disposal and transportation. As of December 31, 2020 and 2019, substantially all inventory was finished goods.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t>
        </is>
      </c>
    </row>
    <row r="16">
      <c r="A16" s="4" t="inlineStr">
        <is>
          <t>Property and Equipment</t>
        </is>
      </c>
      <c r="B16" s="4" t="inlineStr">
        <is>
          <t>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is>
      </c>
    </row>
    <row r="17">
      <c r="A17" s="4" t="inlineStr">
        <is>
          <t>Goodwill</t>
        </is>
      </c>
      <c r="B17" s="4" t="inlineStr">
        <is>
          <t>Goodwill results from business combinations and represents the excess of the purchase price over the fair value of acquired tangible assets and liabilities and identifiable intangible assets. On January 1, 2020, we adopted ASU 2017-04, "Intangibles-Goodwill and Other (Topic 350): Simplifying the Test for Goodwill Impairment.” This ASU addresses concerns over the cost and complexity of the two-step goodwill impairment test and removes the second step. Annually, on October 1, or if conditions indicate an earlier review is necessary, we perform a one-step quantitative test to determine if it is more likely than not that the fair value of the reporting unit is less than its carrying amou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market and economic conditions and market-participant considerations. An impairment charge is recognized for the amount by which the carrying value exceeds the reporting unit's fair value, not to exceed the total amount of goodwill allocated to the reporting unit.</t>
        </is>
      </c>
    </row>
    <row r="18">
      <c r="A18" s="4" t="inlineStr">
        <is>
          <t>Impairment of Other Intangible and Long-Lived Assets</t>
        </is>
      </c>
      <c r="B18" s="4" t="inlineStr">
        <is>
          <t>Other intangible assets consist of customer relationships, backlog, non-competition agreements and business trademarks and trade names. Amortization of finite lived intangible assets is recorded to reflect the pattern of economic benefits based on projected revenues over their respective estimated useful lives (customer relationships – eight one two</t>
        </is>
      </c>
    </row>
    <row r="19">
      <c r="A19" s="4" t="inlineStr">
        <is>
          <t>Other Liabilities</t>
        </is>
      </c>
      <c r="B19" s="4" t="inlineStr">
        <is>
          <t>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2.0 million, subject to an aggregate cap of $8.0 million. Our vehicle liability insurance program is considered a high deductible program whereby we are responsible for the cost of claims under approximately $1.0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20 and 2019.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t>
        </is>
      </c>
    </row>
    <row r="20">
      <c r="A20" s="4" t="inlineStr">
        <is>
          <t>Advertising Costs</t>
        </is>
      </c>
      <c r="B20" s="4" t="inlineStr">
        <is>
          <t>Advertising costs are generally expensed as incurred. Advertising expense was approximately $3.9 million, $3.9 million and $3.8 million for the years ended December 31, 2020, 2019 and 2018, respectively, and is included in selling expense on the Consolidated Statements of Operations and Comprehensive Income.</t>
        </is>
      </c>
    </row>
    <row r="21">
      <c r="A21" s="4" t="inlineStr">
        <is>
          <t>Deferred Financing Costs</t>
        </is>
      </c>
      <c r="B21" s="4" t="inlineStr">
        <is>
          <t>Deferred financing costs and debt issuance costs combined, totaling $7.0 million and $8.2 million, net of accumulated amortization as of December 31, 2020 and 2019, respectively, are amortized over the term of the related debt on a straight-line basis which approximates the effective interest method. The deferred financing costs are included in other non-current assets while the debt issuance costs are included in long-term debt on the Consolidated Balance Sheets as of December 31, 2020 and 2019, respectively. The related amortization expense of these costs combined was $1.3 million, $1.2 million and $1.2 million and is included in interest expense, net on the Consolidated Statements of Operations and Comprehensive Income for the years ended December 31, 2020, 2019 and 2018, respectively. We wrote off $3.3 million in previously capitalized loan costs during the year ended December 31, 2019. In addition, we expensed loan costs of approximately $0.4 million and $1.1 million for the years ended December 31, 2019 and 2018, respectively, associated with our credit facilities because they did not meet the requirements for capitalization. We had no such write offs or expenses during the year ended December 31, 2020. These amounts are included in interest expense, net on the Consolidated Statements of Operations and Comprehensive Income. We also had $0.2 million in new costs incurred during the year ended December 31, 2020 associated with the debt-related financing transactions that occurred in December 2019. The deferred financing costs are included in other non-current assets while the debt issuance costs are included in long-term debt on the Consolidated Balance Sheets. These costs are amortized over the term of the related debt on a straight-line basis which approximates the effective interest method.</t>
        </is>
      </c>
    </row>
    <row r="22">
      <c r="A22" s="4" t="inlineStr">
        <is>
          <t>Leases</t>
        </is>
      </c>
      <c r="B22" s="4" t="inlineStr">
        <is>
          <t>On January 1, 2019, we adopted ASC 842, “Leases,” using the modified retrospective approach which requires substantially all leases, with the exception of leases with a term of one year or less, to be recorded on the Condensed Balance Sheet as a lease liability measured as the present value of the future lease payments with a corresponding right-of-use asset. ASC 842 also requires disclosures designed to give financial statement users information on the amount, timing and uncertainty of cash flows. We determine if an arrangement is a lease at inception. Most of our operating leases do not provide an implicit rate so we use our incremental borrowing rate based on the information available at the commencement date to determine the present value of future payments. Leases with an initial term of 12 months or less are not recorded on the balance sheet as we recognize lease expense for these leases on a straight-line basis over the lease term. We elected the package of practical expedients for the adoption of ASC 842 available for expired or existing contracts, which allowed us to carryforward our historical assessments of whether contracts are or contain leases, lease classification tests and treatment of initial direct costs. We also elected to not separate lease components from non-lease components for all fixed payments, and we exclude variable lease payments in the measurement of right-of-use assets and lease obligations.</t>
        </is>
      </c>
    </row>
    <row r="23">
      <c r="A23" s="4" t="inlineStr">
        <is>
          <t>Share-Based Compensation</t>
        </is>
      </c>
      <c r="B23" s="4" t="inlineStr">
        <is>
          <t>Our share-based compensation program is designed to attract and retain employees while also aligning employees’ interests with the interests of our stockholders. Restricted stock awards are periodically granted to certain employees, officers and non-employee members of our board of directors under the stockholder-approved 2014 Omnibus Incentive Plan.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awards to employees and officers is measured at the grant date and amortized to expense over the vesting period of the awards using the straight-line attribution method for all service-based awards with a graded vesting feature. This fair value is reduced by assumed forfeitures and adjusted for actual forfeitures until vesting. We also issue performance-based stock awards to certain officers under our 2014 Omnibus Incentive Plan. The performance-based compensation expense is recorded over the requisite service period using the graded-vesting method for the entire award. Performance-based stock awards are accounted for at fair value at date of grant. We also periodically grant performance-based stock units to certain employees under the stockholder-approved 2014 Omnibus Incentive Plan. These units convert to shares upon meeting time- and performance-based requirements.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t>
        </is>
      </c>
    </row>
    <row r="24">
      <c r="A24" s="4" t="inlineStr">
        <is>
          <t>Income Taxes</t>
        </is>
      </c>
      <c r="B24" s="4" t="inlineStr">
        <is>
          <t>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is>
      </c>
    </row>
    <row r="25">
      <c r="A25" s="4" t="inlineStr">
        <is>
          <t>Recently Adopted Accounting Pronouncements</t>
        </is>
      </c>
      <c r="B25" s="4" t="inlineStr">
        <is>
          <t>Standard Effective Date Adoption ASU 2016-13, Financial Instruments-Credit Losses (Topic 326) January 1, 2020 This pronouncement and subsequently-issued amendments change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See Note 4, Credit Losses, for further information. ASU 2017-04, Intangibles—Goodwill and Other (Topic 350): Simplifying the Test for Goodwill Impairment January 1, 2020 This ASU addresses concerns over the cost and complexity of the two-step goodwill impairment test by removing the second step of the goodwill impairment test. Going forward, we will apply a one-step quantitative test and record the amount of goodwill impairment as the excess of a reporting unit's carrying amount over its fair value, not to exceed the total amount of goodwill allocated to the reporting unit. ASU 2018-13, Fair Value Measurement (Topic 820): Disclosure Framework—Changes to the Disclosure Requirements for Fair Value Measurement January 1, 2020 This pronouncement amends ASC 820 to eliminate, add and modify certain disclosure requirements for fair value measurements. The adoption of this standard did not impact our financial statements or have a material effect on our disclosures. ASU 2020-04, Reference Rate Reform: Facilitation of the Effects of Reference Rate Reform on Financial Reporting (Topic 848) Effective upon issuance This pronouncement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relief granted in ASC 848 is applicable only to legacy contracts if the amendments made to the agreements are solely for reference rate reform activities.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inancial Accounting Standards Board ("FASB") issued ASU 2021-01, “Reference Rate Reform - Scope,” which clarified the scope and application of the original guidance. We continue to evaluate the impact of the guidance and may apply other elections as applicable as additional changes in the market occur.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or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do not expect ASU 2019-12 to have a material impact on our financial statements.</t>
        </is>
      </c>
    </row>
    <row r="26">
      <c r="A26" s="4" t="inlineStr">
        <is>
          <t>Fair Values</t>
        </is>
      </c>
      <c r="B26" s="4" t="inlineStr">
        <is>
          <t>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December 31, 2020 and 2019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20, 2019 and 2018, we did not record any impairments on these assets required to be measured at fair value on a nonrecurring basis. Estimated Fair Value of Financial Instruments Accounts receivable, accounts payable and accrued liabilities as of December 31, 2020 and 2019 approximate fair value due to the short-term maturities of these financial instruments. The carrying amounts of certain long-term debt, including the Term Loan and ABL Revolver as of December 31, 2020 and 2019, approximate fair value due to the variable rate nature of the agreements. The carrying amounts of our operating lease right-of-use assets and the obligations associated with our operating and finance leases as well as our vehicle and equipment notes approximate fair value as of December 31, 2020 and 2019. All debt classifications represent Level 2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cently Adopted and Recently Issued Accounting Pronouncements</t>
        </is>
      </c>
      <c r="B4" s="4" t="inlineStr">
        <is>
          <t>Standard Effective Date Adoption ASU 2016-13, Financial Instruments-Credit Losses (Topic 326) January 1, 2020 This pronouncement and subsequently-issued amendments change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See Note 4, Credit Losses, for further information. ASU 2017-04, Intangibles—Goodwill and Other (Topic 350): Simplifying the Test for Goodwill Impairment January 1, 2020 This ASU addresses concerns over the cost and complexity of the two-step goodwill impairment test by removing the second step of the goodwill impairment test. Going forward, we will apply a one-step quantitative test and record the amount of goodwill impairment as the excess of a reporting unit's carrying amount over its fair value, not to exceed the total amount of goodwill allocated to the reporting unit. ASU 2018-13, Fair Value Measurement (Topic 820): Disclosure Framework—Changes to the Disclosure Requirements for Fair Value Measurement January 1, 2020 This pronouncement amends ASC 820 to eliminate, add and modify certain disclosure requirements for fair value measurements. The adoption of this standard did not impact our financial statements or have a material effect on our disclosures. ASU 2020-04, Reference Rate Reform: Facilitation of the Effects of Reference Rate Reform on Financial Reporting (Topic 848) Effective upon issuance This pronouncement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relief granted in ASC 848 is applicable only to legacy contracts if the amendments made to the agreements are solely for reference rate reform activities.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inancial Accounting Standards Board ("FASB") issued ASU 2021-01, “Reference Rate Reform - Scope,” which clarified the scope and application of the original guidance. We continue to evaluate the impact of the guidance and may apply other elections as applicable as additional changes in the market occur.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or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do not expect ASU 2019-12 to have a material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t>
        </is>
      </c>
      <c r="B3" s="5" t="n">
        <v>8789</v>
      </c>
      <c r="C3" s="5" t="n">
        <v>6878</v>
      </c>
    </row>
    <row r="4">
      <c r="A4" s="3" t="inlineStr">
        <is>
          <t>Stockholders’ equity</t>
        </is>
      </c>
    </row>
    <row r="5">
      <c r="A5" s="4" t="inlineStr">
        <is>
          <t>Preferred stock, par value in USD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7" t="n">
        <v>0.01</v>
      </c>
      <c r="C9" s="7" t="n">
        <v>0.01</v>
      </c>
    </row>
    <row r="10">
      <c r="A10" s="4" t="inlineStr">
        <is>
          <t>Common stock, shares authorized (in shares)</t>
        </is>
      </c>
      <c r="B10" s="6" t="n">
        <v>100000000</v>
      </c>
      <c r="C10" s="6" t="n">
        <v>100000000</v>
      </c>
    </row>
    <row r="11">
      <c r="A11" s="4" t="inlineStr">
        <is>
          <t>Common stock, shares issued (in shares)</t>
        </is>
      </c>
      <c r="B11" s="6" t="n">
        <v>33141879</v>
      </c>
      <c r="C11" s="6" t="n">
        <v>32871504</v>
      </c>
    </row>
    <row r="12">
      <c r="A12" s="4" t="inlineStr">
        <is>
          <t>Common stock, shares outstanding (in shares)</t>
        </is>
      </c>
      <c r="B12" s="6" t="n">
        <v>29623272</v>
      </c>
      <c r="C12" s="6" t="n">
        <v>30016340</v>
      </c>
    </row>
    <row r="13">
      <c r="A13" s="4" t="inlineStr">
        <is>
          <t>Treasury Stock (in shares)</t>
        </is>
      </c>
      <c r="B13" s="6" t="n">
        <v>3518607</v>
      </c>
      <c r="C13" s="6" t="n">
        <v>2855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s Disaggregated by End Market and Product</t>
        </is>
      </c>
      <c r="B4" s="4" t="inlineStr">
        <is>
          <t>The following tables present our revenues disaggregated by end market and product (in thousands): Years ended December 31, 2020 2019 2018 Residential new construction $ 1,243,498 75 % $ 1,138,475 75 % $ 1,026,473 77 % Repair and remodel 106,784 7 % 98,771 7 % 89,977 7 % Commercial 302,943 18 % 274,383 18 % 219,982 16 % Net revenues $ 1,653,225 100 % $ 1,511,629 100 % $ 1,336,432 100 % Years ended December 31, 2020 2019 2018 Insulation $ 1,058,316 64 % $ 970,070 64 % $ 876,118 66 % Waterproofing 122,962 7 % 112,075 7 % 97,683 7 % Shower doors, shelving and mirrors 117,131 7 % 105,745 7 % 90,352 7 % Garage doors 93,516 6 % 89,959 6 % 79,539 6 % Rain gutters 62,672 4 % 49,788 3 % 44,203 3 % Fireproofing/firestopping (1) 49,648 3 % 41,845 3 % 36,589 3 % Window blinds 46,984 3 % 41,641 3 % 28,981 2 % Other building products 101,996 6 % 100,506 7 % 82,967 6 % Net revenues $ 1,653,225 100 % $ 1,511,629 100 % $ 1,336,432 100 % (1) Combined with "Other building products" in previous years but shown separately to conform with updated disclosures</t>
        </is>
      </c>
    </row>
    <row r="5">
      <c r="A5" s="4" t="inlineStr">
        <is>
          <t>Summary of Assets and Liabilities Related to Uncompleted Contracts and Customer Deposits</t>
        </is>
      </c>
      <c r="B5" s="4" t="inlineStr">
        <is>
          <t>Contract assets and liabilities related to our uncompleted contracts and customer deposits were as follows (in thousands): As of December 31, 2020 2019 Contract assets $ 24,334 $ 22,138 Contract liabilities (8,965) (8,888)</t>
        </is>
      </c>
    </row>
    <row r="6">
      <c r="A6" s="4" t="inlineStr">
        <is>
          <t>Schedule of Cost and Estimated Earnings on Uncompleted Contracts</t>
        </is>
      </c>
      <c r="B6" s="4" t="inlineStr">
        <is>
          <t xml:space="preserve">Uncompleted contracts were as follows (in thousands): As of December 31, 2020 2019 Costs incurred on uncompleted contracts $ 169,544 $ 110,818 Estimated earnings 90,737 61,185 Total 260,281 172,003 Less: Billings to date 240,665 155,599 Net under billings $ 19,616 $ 16,404 </t>
        </is>
      </c>
    </row>
    <row r="7">
      <c r="A7" s="4" t="inlineStr">
        <is>
          <t>Schedule of Net Under Billings</t>
        </is>
      </c>
      <c r="B7" s="4" t="inlineStr">
        <is>
          <t xml:space="preserve">Net under billings were as follows (in thousands): As of December 31, 2020 2019 Costs and estimated earnings in excess of billings on uncompleted contracts (contract assets) $ 24,334 $ 22,138 Billings in excess of costs and estimated earnings on uncompleted contracts (contract liabilities) (4,718) (5,734) Net under billings $ 19,616 $ 16,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Schedule Of Changes In Allowance For Credit Losses</t>
        </is>
      </c>
      <c r="B4" s="4" t="inlineStr">
        <is>
          <t xml:space="preserve">Changes in our allowance for credit losses were as follows (in thousands): January 1, 2018 $ 4,805 Current period provision 2,630 Recoveries collected and other 675 Amounts written off (3,025) December 31, 2018 $ 5,085 Current period provision 4,312 Recoveries collected and other 1,269 Amounts written off (3,788) December 31, 2019 $ 6,878 Cumulative effect of change in accounting principle 1,600 Current period provision 4,444 Recoveries collected and other 503 Amounts written off (4,636) December 31, 2020 $ 8,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in thousands): As of December 31, 2020 2019 Land $ 108 $ 108 Buildings 3,901 3,901 Leasehold improvements 10,288 7,748 Furniture, fixtures and equipment 55,780 49,199 Vehicles and equipment 223,003 203,310 293,080 264,266 Less: accumulated depreciation and amortization (189,058) (157,856) $ 104,022 $ 106,410 </t>
        </is>
      </c>
    </row>
    <row r="5">
      <c r="A5" s="4" t="inlineStr">
        <is>
          <t>Schedule of Depreciation and Amortization Expense on Property and Equipment, by Income Statement Category</t>
        </is>
      </c>
      <c r="B5" s="4" t="inlineStr">
        <is>
          <t xml:space="preserve">We recorded the following depreciation and amortization expense on our property and equipment, by income statement category (in thousands): Years ended December 31, 2020 2019 2018 Cost of sales $ 39,011 $ 36,922 $ 31,526 Administrative 2,328 1,939 1,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ummary of Change in Carrying Amount of Goodwill</t>
        </is>
      </c>
      <c r="B4" s="4" t="inlineStr">
        <is>
          <t xml:space="preserve">The change in carrying amount of goodwill was as follows (in thousands): Goodwill Accumulated Goodwill January 1, 2019 $ 243,053 $ (70,004) $ 173,049 Business combinations 22,405 — 22,405 Other 198 — 198 December 31, 2019 265,656 (70,004) 195,652 Business combinations 21,305 — 21,305 Other (87) — (87) December 31, 2020 $ 286,874 $ (70,004) $ 216,870 </t>
        </is>
      </c>
    </row>
    <row r="5">
      <c r="A5" s="4" t="inlineStr">
        <is>
          <t>Schedule of Gross Carrying Amount, Accumulated Amortization and Net Book Value</t>
        </is>
      </c>
      <c r="B5" s="4" t="inlineStr">
        <is>
          <t xml:space="preserve">The following table provides the gross carrying amount, accumulated amortization and net book value for each major class of intangibles (in thousands): As of December 31, 2020 2019 Gross Accumulated Net Gross Accumulated Net Amortized intangibles: Customer relationships $ 197,641 $ 89,137 $ 108,504 $ 169,334 $ 69,388 $ 99,946 Covenants not-to-compete 20,309 13,436 6,873 16,959 10,617 6,342 Trademarks and tradenames 79,657 27,245 52,412 69,718 22,609 47,109 Backlog 18,847 15,243 3,604 14,080 13,915 165 $ 316,454 $ 145,061 $ 171,393 $ 270,091 $ 116,529 $ 153,562 </t>
        </is>
      </c>
    </row>
    <row r="6">
      <c r="A6" s="4" t="inlineStr">
        <is>
          <t>Schedule of Estimated Aggregate Annual Amortization</t>
        </is>
      </c>
      <c r="B6" s="4" t="inlineStr">
        <is>
          <t xml:space="preserve">Remaining estimated aggregate annual amortization expense is as follows (in thousands): 2021 $32,357 2022 28,884 2023 25,447 2024 21,934 2025 16,529 Thereafter 46,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consisted of the following (in thousands): As of December 31, 2020 2019 Senior Notes due 2028, net of unamortized debt issuance costs of $4,230 and $4,823, respectively $ 295,770 $ 295,177 Term loan, net of unamortized debt issuance costs of $1,343 and $1,662, respectively 198,657 198,338 Vehicle and equipment notes, maturing through December 2025; payable in various monthly installments, including interest rates ranging from 1.9% to 4.8% 67,493 72,714 Various notes payable, maturing through March 2025; payable in various monthly installments, including interest rates ranging from 2.0% to 5.0% 3,392 2,966 565,312 569,195 Less: current maturities (23,355) (24,164) Long-term debt, less current maturities $ 541,957 $ 545,031 </t>
        </is>
      </c>
    </row>
    <row r="5">
      <c r="A5" s="4" t="inlineStr">
        <is>
          <t>Schedule of Maturities of Long-term Debt</t>
        </is>
      </c>
      <c r="B5" s="4" t="inlineStr">
        <is>
          <t xml:space="preserve">Remaining required repayments of debt principal, gross of unamortized debt issuance costs, as of December 31, 2020 are as follows (in thousands): 2021 $23,355 2022 19,642 2023 14,452 2024 8,545 2025 204,891 Thereafter 3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The table below presents the lease-related assets and liabilities recorded on the Consolidated Balance Sheet: (in thousands) Classification As of December 31, 2020 As of December 31, 2019 Assets Non-Current Operating Operating lease right-of-use assets $ 53,766 $ 45,691 Finance Property and equipment, net 4,946 7,148 Total lease assets $ 58,712 $ 52,839 Liabilities Current Operating Current maturities of operating lease obligations $ 18,758 $ 15,459 Financing Current maturities of finance lease obligations 2,073 2,747 Non-Current Operating Operating lease obligations 34,413 29,785 Financing Finance lease obligations 2,430 3,597 Total lease liabilities $ 57,674 $ 51,588 Weighted-average remaining lease term Operating leases 4.1 years 4.6 years Finance leases 2.6 years 2.7 years Weighted-average discount rate Operating leases 3.67 % 4.67 % Finance leases 5.08 % 4.85 %</t>
        </is>
      </c>
    </row>
    <row r="5">
      <c r="A5" s="4" t="inlineStr">
        <is>
          <t>Schedule of Lease Costs for Finance and Operating Leases</t>
        </is>
      </c>
      <c r="B5" s="4" t="inlineStr">
        <is>
          <t xml:space="preserve">The table below presents certain information related to the lease costs for finance and operating leases during 2020 and 2019: Years ended December 31, (in thousands) Classification 2020 2019 Operating lease cost (1) Administrative $ 23,454 $ 21,024 Finance lease cost Amortization of leased assets (2) Cost of sales 3,645 4,942 Interest on finance lease obligations Interest expense, net 268 341 Total lease costs $ 27,367 $ 26,307 (1) Includes variable lease costs of $2.9 million and $2.5 million for the year ended December 31, 2020 and 2019, respectively, and short-term lease costs of $0.8 million and $0.9 million for the years ended December 31, 2020 and 2019 respectively. (2) Includes variable lease costs of $0.7 million and $0.9 million for the years ended December 31, 2020 and 2019 respectively. The table below presents supplemental cash flow information related to leases during 2020 and 2019 (in thousands): Years ended December 31, 2020 2019 Cash paid for amounts included in the measurement of lease liabilities: Operating cash flows for operating leases $ 19,668 $ 17,521 Operating cash flows for finance leases 268 341 Financing cash flows for finance leases 2,632 4,157 </t>
        </is>
      </c>
    </row>
    <row r="6">
      <c r="A6" s="4" t="inlineStr">
        <is>
          <t>Schedule of Undiscounted Cash Flows Finance Lease Obligations</t>
        </is>
      </c>
      <c r="B6" s="4" t="inlineStr">
        <is>
          <t xml:space="preserve">The table below reconciles the undiscounted cash flows for each of the first five years and total of the remaining years for the finance lease obligations and operating lease obligations recorded on the Consolidated Balance Sheet as of December 31, 2020 (in thousands): Finance Leases Operating Leases Related Party Other Total Operating 2021 $ 2,315 $ 1,061 $ 19,296 $ 20,357 2022 1,228 986 13,929 14,915 2023 867 534 8,630 9,164 2024 453 548 4,010 4,558 2025 85 561 2,358 2,919 Thereafter — 526 5,097 5,623 Total minimum lease payments 4,948 $ 4,216 $ 53,320 57,536 Less: Amounts representing executory costs (88) — Less: Amounts representing interest (357) (4,365) Present value of future minimum lease payments 4,503 53,171 Less: Current obligation under leases (2,073) (18,758) Long-term lease obligations $ 2,430 $ 34,413 </t>
        </is>
      </c>
    </row>
    <row r="7">
      <c r="A7" s="4" t="inlineStr">
        <is>
          <t>Schedule of Undiscounted Cash Flows Operating Lease Obligations</t>
        </is>
      </c>
      <c r="B7" s="4" t="inlineStr">
        <is>
          <t xml:space="preserve">The table below reconciles the undiscounted cash flows for each of the first five years and total of the remaining years for the finance lease obligations and operating lease obligations recorded on the Consolidated Balance Sheet as of December 31, 2020 (in thousands): Finance Leases Operating Leases Related Party Other Total Operating 2021 $ 2,315 $ 1,061 $ 19,296 $ 20,357 2022 1,228 986 13,929 14,915 2023 867 534 8,630 9,164 2024 453 548 4,010 4,558 2025 85 561 2,358 2,919 Thereafter — 526 5,097 5,623 Total minimum lease payments 4,948 $ 4,216 $ 53,320 57,536 Less: Amounts representing executory costs (88) — Less: Amounts representing interest (357) (4,365) Present value of future minimum lease payments 4,503 53,171 Less: Current obligation under leases (2,073) (18,758) Long-term lease obligations $ 2,430 $ 34,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s of Financial Assets and Liabilities</t>
        </is>
      </c>
      <c r="B4" s="4" t="inlineStr">
        <is>
          <t xml:space="preserve">The fair values of financial assets and liabilities that are recorded at fair value in the Consolidated Balance Sheets and not described above were as follows (in thousands): As of December 31, 2020 As of December 31, 2019 Total Level 1 Level 2 Level 3 Total Level 1 Level 2 Level 3 Financial assets: Cash equivalents $ 170,398 $ 170,398 $ — $ — $ 99,242 $ 99,242 $ — $ — Derivative financial instruments 5,130 — 5,130 — — — — — Total financial assets $ 175,528 $ 170,398 $ 5,130 $ — $ 99,242 $ 99,242 $ — $ — Financial liabilities: Contingent consideration $ 4,004 $ — $ — $ 4,004 $ 3,854 $ — $ 3,854 Derivative financial instruments 324 — 324 — 9,446 — 9,446 — Total financial liabilities $ 4,328 $ — $ 324 $ 4,004 $ 13,300 $ — $ 9,446 $ 3,854 </t>
        </is>
      </c>
    </row>
    <row r="5">
      <c r="A5" s="4" t="inlineStr">
        <is>
          <t>Change in Fair Value of the Contingent Consideration</t>
        </is>
      </c>
      <c r="B5" s="4" t="inlineStr">
        <is>
          <t xml:space="preserve">The change in fair value of the contingent consideration (a Level 3 input) was as follows (in thousands): Contingent consideration liability—January 1, 2020 $ 3,854 Preliminary purchase price 3,813 Fair value adjustments (473) Accretion in value 631 Amounts cancelled (188) Amounts paid to sellers (3,633) Contingent consideration liability—December 31, 2020 $ 4,004 </t>
        </is>
      </c>
    </row>
    <row r="6">
      <c r="A6" s="4" t="inlineStr">
        <is>
          <t>Summary of Carrying Values and Associated Fair Values of Financial Assets and Liabilities</t>
        </is>
      </c>
      <c r="B6" s="4" t="inlineStr">
        <is>
          <t>The carrying values and associated fair values of financial assets and liabilities that are not recorded at fair value in the Consolidated Balance Sheets and not described above include our Senior Notes and investments. To estimate fair values of these items, we utilized third-party quotes which are derived all or in part from model prices, external sources or market prices. Both represent a Level 2 fair value measurement and are as follows (in thousands): As of December 31, 2020 As of December 31, 2019 Carrying Value Fair Value Carrying Value Fair Value Investments $ — $ — $ 37,961 $ 37,958 Senior Notes (1) 300,000 320,013 300,000 321,114 (1) Excludes the impact of unamortized debt issuance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mployee Benefits (Tables)</t>
        </is>
      </c>
      <c r="B1" s="2" t="inlineStr">
        <is>
          <t>12 Months Ended</t>
        </is>
      </c>
    </row>
    <row r="2">
      <c r="B2" s="2" t="inlineStr">
        <is>
          <t>Dec. 31, 2020</t>
        </is>
      </c>
    </row>
    <row r="3">
      <c r="A3" s="3" t="inlineStr">
        <is>
          <t>Postemployment Benefits [Abstract]</t>
        </is>
      </c>
    </row>
    <row r="4">
      <c r="A4" s="4" t="inlineStr">
        <is>
          <t>Summary of Workers' Compensation Known Claims and IBNR Reserves</t>
        </is>
      </c>
      <c r="B4" s="4" t="inlineStr">
        <is>
          <t xml:space="preserve">Workers’ compensation known claims and IBNR reserves included on the Consolidated Balance Sheets were as follows (in thousands): As of December 31, 2020 2019 Included in other current liabilities $ 7,703 $ 6,777 Included in other long-term liabilities 11,986 10,874 $ 19,689 $ 17,651 </t>
        </is>
      </c>
    </row>
    <row r="5">
      <c r="A5" s="4" t="inlineStr">
        <is>
          <t>Schedule of Insurance Receivable for Claims</t>
        </is>
      </c>
      <c r="B5" s="4" t="inlineStr">
        <is>
          <t xml:space="preserve">This receivable offsets an equal liability included within the reserve amounts noted above and was as follows (in thousands): As of December 31, 2020 2019 Included in other non-current assets $ 1,854 $ 2,098 </t>
        </is>
      </c>
    </row>
    <row r="6">
      <c r="A6" s="4" t="inlineStr">
        <is>
          <t>Contributions to Multiemployer Pensions and Health and Welfare Benefit Plans</t>
        </is>
      </c>
      <c r="B6" s="4" t="inlineStr">
        <is>
          <t xml:space="preserve">Our contributions to multiemployer pension and health and welfare benefit plans were as follows (in thousands): Years ended December 31, 2020 2019 2018 Pension plans $ 1,128 $ 809 $ 871 Health &amp; welfare plans 952 674 724 Total contributions $ 2,080 $ 1,483 $ 1,595 </t>
        </is>
      </c>
    </row>
    <row r="7">
      <c r="A7" s="4" t="inlineStr">
        <is>
          <t>Summary of Equity-Based Awards for Employees</t>
        </is>
      </c>
      <c r="B7" s="4" t="inlineStr">
        <is>
          <t xml:space="preserve">Amounts and changes for each category of equity-based award were as follows: Common Stock Awards Performance-Based Stock Awards Performance-Based Restricted Stock Units Awards Weighted Average Grant Date Fair Value Per Share Awards Weighted Average Grant Date Fair Value Per Share Units Weighted Average Grant Date Fair Value Per Share Nonvested awards/units at December 31, 2019 152,882 $ 52.93 160,289 $ 50.49 13,186 $ 51.62 Granted 174,445 44.56 61,174 77.20 13,655 36.51 Vested (90,870) 49.69 (54,502) 51.43 (13,077) 51.50 Forfeited/Cancelled (5,177) 45.94 — — (491) 42.94 Nonvested awards/units at December 31, 2020 231,280 $ 48.05 166,961 $ 59.97 13,273 $ 36.51 </t>
        </is>
      </c>
    </row>
    <row r="8">
      <c r="A8" s="4" t="inlineStr">
        <is>
          <t>Summary of Stock Compensation Expenses</t>
        </is>
      </c>
      <c r="B8" s="4" t="inlineStr">
        <is>
          <t xml:space="preserve">The following table summarizes the share-based compensation expense recognized under our 2014 Omnibus Incentive Plan (in thousands): Years ended December 31, 2020 2019 2018 Common Stock Awards $ 4,116 $ 4,242 $ 3,847 Non-Employee Common Stock Awards 333 359 177 Performance-Based Stock Awards 3,869 3,034 2,041 Liability Performance-Based Stock Awards 1,969 432 163 Performance-Based Restricted Stock Units 539 660 1,618 $ 10,826 $ 8,727 $ 7,846 We recorded the following stock compensation expense, by income statement category (in thousands): Years ended December 31, 2020 2019 2018 Cost of sales $ 284 $ 374 $ 846 Selling 202 194 451 Administrative 10,340 8,159 6,549 $ 10,826 $ 8,727 $ 7,846 </t>
        </is>
      </c>
    </row>
    <row r="9">
      <c r="A9" s="4" t="inlineStr">
        <is>
          <t>Unrecognized Share-Based Compensation Expense Related to Unvested Awards</t>
        </is>
      </c>
      <c r="B9" s="4" t="inlineStr">
        <is>
          <t xml:space="preserve">Unrecognized share-based compensation expense related to unvested awards was as follows (in thousands): As of December 31, 2020 Unrecognized Weighted Average Common Stock Awards $ 7,162 1.9 years Performance-Based Stock Awards 4,310 1.6 years Performance-Based Restricted Stock Units 137 0.3 years Total unrecognized compensation expense related to unvested awards $ 11,6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is comprised of (in thousands): Years ended December 31, 2020 2019 2018 Current: Federal $ 33,495 $ 14,850 $ 13,486 State 8,918 4,127 3,641 42,413 18,977 17,127 Deferred: Federal (7,177) 4,585 221 State (1,298) 884 90 (8,475) 5,469 311 Total tax expense $ 33,938 $ 24,446 $ 17,438 </t>
        </is>
      </c>
    </row>
    <row r="5">
      <c r="A5" s="4" t="inlineStr">
        <is>
          <t>Reconciliation Between Effective Tax Rate on Net Income (Loss) and Federal Statutory Tax Rate</t>
        </is>
      </c>
      <c r="B5" s="4" t="inlineStr">
        <is>
          <t>The reconciliation between our effective tax rate on net income and the federal statutory rate is as follows (dollars in thousands): Years ended December 31, 2020 2019 2018 Income tax at federal statutory rate $ 27,547 21.0 % $ 19,447 21.0 % $ 15,159 21.0 % Stock compensation 331 0.3 % (255) (0.3) % (436) (0.6) % Other permanent items 424 0.3 % 737 0.8 % (667) (0.8) % Change in valuation allowance (207) (0.2) % 276 0.3 % 312 0.4 % Change in uncertain tax positions 65 0.1 % 67 0.1 % 969 1.3 % State income taxes, net of federal benefit 5,778 4.4 % 4,174 4.5 % 2,911 4.0 % Rate impact of the Tax Act — — % — — % (810) (1.1) % Total tax expense $ 33,938 25.9 % $ 24,446 26.4 % $ 17,438 24.2 %</t>
        </is>
      </c>
    </row>
    <row r="6">
      <c r="A6" s="4" t="inlineStr">
        <is>
          <t>Net Deferred Tax Asset or Liability</t>
        </is>
      </c>
      <c r="B6" s="4" t="inlineStr">
        <is>
          <t>Components of the net deferred tax asset or liability are as follows (in thousands): As of December 31, 2020 2019 Deferred Tax Assets Long-term Accrued liabilities and allowances $ 9,106 $ 5,140 Allowance for doubtful accounts 987 514 Inventories 402 437 Property and equipment 280 303 Intangibles 6,582 5,615 Net operating loss carryforwards 1,206 1,240 Other 16 5 Long-term deferred tax assets 18,579 13,254 Less: Valuation allowance (1,263) (1,512) Net deferred tax assets 17,316 11,742 Deferred Tax Liabilities Long-term Accrued liabilities and allowances (151) (252) Property and equipment (4,587) (4,176) Intangibles (4,810) (4,307) Investment in partnership (6,660) (11,857) Other (650) (325) Long-term deferred tax liabilities (16,858) (20,917) Net deferred tax assets (liabilities) $ 458 $ (9,175)</t>
        </is>
      </c>
    </row>
    <row r="7">
      <c r="A7" s="4" t="inlineStr">
        <is>
          <t>Rollforward of Gross Unrecognized Tax Benefits</t>
        </is>
      </c>
      <c r="B7" s="4" t="inlineStr">
        <is>
          <t xml:space="preserve">A rollforward of the gross unrecognized tax benefits is as follows (in thousands): Unrecognized tax benefit, January 1, 2018 $ 4,450 Increase as a result of tax positions taken during the period 3,846 Decrease as a result of tax positions taken during the period (2,850) Decrease as a result of expiring statutes (97) Unrecognized tax benefit, Unrecognized tax benefit, December 31, 2018 $ 5,349 Increase as a result of tax positions taken during the period 2,866 Decrease as a result of tax positions taken during the period (2,482) Decrease as a result of expiring statutes (16) Unrecognized tax benefit, Unrecognized tax benefit, December 31, 2019 $ 5,717 Increase as a result of tax positions taken during the period 3,822 Decrease as a result of tax positions taken during the period (2,873) Increase as a result of expiring statutes 10 Unrecognized tax benefit, Unrecognized tax benefit, December 31, 2020 $ 6,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mmon or Related Party Transactions</t>
        </is>
      </c>
      <c r="B4" s="4" t="inlineStr">
        <is>
          <t xml:space="preserve">The amount of sales to common or related parties as well as the purchases from and rent expense paid to common or related parties were as follows (in thousands): Years ended December 31, 2020 2019 2018 Sales $ 3,987 $ 13,488 $ 12,636 Purchases 1,841 1,810 1,587 Rent 1,125 1,040 1,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t>
        </is>
      </c>
      <c r="B4" s="5" t="n">
        <v>1653225</v>
      </c>
      <c r="C4" s="5" t="n">
        <v>1511629</v>
      </c>
      <c r="D4" s="5" t="n">
        <v>1336432</v>
      </c>
    </row>
    <row r="5">
      <c r="A5" s="4" t="inlineStr">
        <is>
          <t>Cost of sales</t>
        </is>
      </c>
      <c r="B5" s="6" t="n">
        <v>1143251</v>
      </c>
      <c r="C5" s="6" t="n">
        <v>1076809</v>
      </c>
      <c r="D5" s="6" t="n">
        <v>964841</v>
      </c>
    </row>
    <row r="6">
      <c r="A6" s="4" t="inlineStr">
        <is>
          <t>Gross profit</t>
        </is>
      </c>
      <c r="B6" s="6" t="n">
        <v>509974</v>
      </c>
      <c r="C6" s="6" t="n">
        <v>434820</v>
      </c>
      <c r="D6" s="6" t="n">
        <v>371591</v>
      </c>
    </row>
    <row r="7">
      <c r="A7" s="3" t="inlineStr">
        <is>
          <t>Operating expenses</t>
        </is>
      </c>
    </row>
    <row r="8">
      <c r="A8" s="4" t="inlineStr">
        <is>
          <t>Selling</t>
        </is>
      </c>
      <c r="B8" s="6" t="n">
        <v>81613</v>
      </c>
      <c r="C8" s="6" t="n">
        <v>75016</v>
      </c>
      <c r="D8" s="6" t="n">
        <v>67105</v>
      </c>
    </row>
    <row r="9">
      <c r="A9" s="4" t="inlineStr">
        <is>
          <t>Administrative</t>
        </is>
      </c>
      <c r="B9" s="6" t="n">
        <v>237959</v>
      </c>
      <c r="C9" s="6" t="n">
        <v>214134</v>
      </c>
      <c r="D9" s="6" t="n">
        <v>185850</v>
      </c>
    </row>
    <row r="10">
      <c r="A10" s="4" t="inlineStr">
        <is>
          <t>Amortization</t>
        </is>
      </c>
      <c r="B10" s="6" t="n">
        <v>28535</v>
      </c>
      <c r="C10" s="6" t="n">
        <v>24510</v>
      </c>
      <c r="D10" s="6" t="n">
        <v>25419</v>
      </c>
    </row>
    <row r="11">
      <c r="A11" s="4" t="inlineStr">
        <is>
          <t>Operating income</t>
        </is>
      </c>
      <c r="B11" s="6" t="n">
        <v>161867</v>
      </c>
      <c r="C11" s="6" t="n">
        <v>121160</v>
      </c>
      <c r="D11" s="6" t="n">
        <v>93217</v>
      </c>
    </row>
    <row r="12">
      <c r="A12" s="3" t="inlineStr">
        <is>
          <t>Other expense</t>
        </is>
      </c>
    </row>
    <row r="13">
      <c r="A13" s="4" t="inlineStr">
        <is>
          <t>Interest expense, net</t>
        </is>
      </c>
      <c r="B13" s="6" t="n">
        <v>30291</v>
      </c>
      <c r="C13" s="6" t="n">
        <v>28104</v>
      </c>
      <c r="D13" s="6" t="n">
        <v>20496</v>
      </c>
    </row>
    <row r="14">
      <c r="A14" s="4" t="inlineStr">
        <is>
          <t>Other</t>
        </is>
      </c>
      <c r="B14" s="6" t="n">
        <v>399</v>
      </c>
      <c r="C14" s="6" t="n">
        <v>451</v>
      </c>
      <c r="D14" s="6" t="n">
        <v>535</v>
      </c>
    </row>
    <row r="15">
      <c r="A15" s="4" t="inlineStr">
        <is>
          <t>Income before income taxes</t>
        </is>
      </c>
      <c r="B15" s="6" t="n">
        <v>131177</v>
      </c>
      <c r="C15" s="6" t="n">
        <v>92605</v>
      </c>
      <c r="D15" s="6" t="n">
        <v>72186</v>
      </c>
    </row>
    <row r="16">
      <c r="A16" s="4" t="inlineStr">
        <is>
          <t>Income tax provision</t>
        </is>
      </c>
      <c r="B16" s="6" t="n">
        <v>33938</v>
      </c>
      <c r="C16" s="6" t="n">
        <v>24446</v>
      </c>
      <c r="D16" s="6" t="n">
        <v>17438</v>
      </c>
    </row>
    <row r="17">
      <c r="A17" s="4" t="inlineStr">
        <is>
          <t>Net income</t>
        </is>
      </c>
      <c r="B17" s="6" t="n">
        <v>97239</v>
      </c>
      <c r="C17" s="6" t="n">
        <v>68159</v>
      </c>
      <c r="D17" s="6" t="n">
        <v>54748</v>
      </c>
    </row>
    <row r="18">
      <c r="A18" s="3" t="inlineStr">
        <is>
          <t>Other comprehensive loss, net of tax:</t>
        </is>
      </c>
    </row>
    <row r="19">
      <c r="A19" s="4" t="inlineStr">
        <is>
          <t>Net change in cash flow hedges, net of tax</t>
        </is>
      </c>
      <c r="B19" s="6" t="n">
        <v>-1620</v>
      </c>
      <c r="C19" s="6" t="n">
        <v>-6712</v>
      </c>
      <c r="D19" s="6" t="n">
        <v>-1050</v>
      </c>
    </row>
    <row r="20">
      <c r="A20" s="4" t="inlineStr">
        <is>
          <t>Comprehensive income</t>
        </is>
      </c>
      <c r="B20" s="5" t="n">
        <v>95619</v>
      </c>
      <c r="C20" s="5" t="n">
        <v>61447</v>
      </c>
      <c r="D20" s="5" t="n">
        <v>53698</v>
      </c>
    </row>
    <row r="21">
      <c r="A21" s="4" t="inlineStr">
        <is>
          <t>Basic net income per share (in USD per share)</t>
        </is>
      </c>
      <c r="B21" s="7" t="n">
        <v>3.3</v>
      </c>
      <c r="C21" s="7" t="n">
        <v>2.29</v>
      </c>
      <c r="D21" s="7" t="n">
        <v>1.76</v>
      </c>
    </row>
    <row r="22">
      <c r="A22" s="4" t="inlineStr">
        <is>
          <t>Diluted net income per share (in USD per share)</t>
        </is>
      </c>
      <c r="B22" s="7" t="n">
        <v>3.27</v>
      </c>
      <c r="C22" s="7" t="n">
        <v>2.28</v>
      </c>
      <c r="D22" s="7" t="n">
        <v>1.75</v>
      </c>
    </row>
    <row r="23">
      <c r="A23" s="3" t="inlineStr">
        <is>
          <t>Weighted average shares outstanding:</t>
        </is>
      </c>
    </row>
    <row r="24">
      <c r="A24" s="4" t="inlineStr">
        <is>
          <t>Basic (in shares)</t>
        </is>
      </c>
      <c r="B24" s="6" t="n">
        <v>29504115</v>
      </c>
      <c r="C24" s="6" t="n">
        <v>29752644</v>
      </c>
      <c r="D24" s="6" t="n">
        <v>31107231</v>
      </c>
    </row>
    <row r="25">
      <c r="A25" s="4" t="inlineStr">
        <is>
          <t>Diluted (in shares)</t>
        </is>
      </c>
      <c r="B25" s="6" t="n">
        <v>29717609</v>
      </c>
      <c r="C25" s="6" t="n">
        <v>29873106</v>
      </c>
      <c r="D25" s="6" t="n">
        <v>31229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ccrued General Insurance Reserves</t>
        </is>
      </c>
      <c r="B4" s="4" t="inlineStr">
        <is>
          <t xml:space="preserve">Accrued general liability and auto insurance reserves included on the Consolidated Balance Sheets were as follows (in thousands): As of December 31, 2020 2019 Included in other current liabilities $ 5,102 $ 3,538 Included in other long-term liabilities 16,440 18,184 $ 21,542 $ 21,722 </t>
        </is>
      </c>
    </row>
    <row r="5">
      <c r="A5" s="4" t="inlineStr">
        <is>
          <t>Schedule of Insurance Receivable for Claims</t>
        </is>
      </c>
      <c r="B5" s="4" t="inlineStr">
        <is>
          <t xml:space="preserve">We also had insurance receivables and indemnification assets included on the Consolidated Balance Sheets that, in aggregate, offset equal liabilities included within the reserve amounts noted above. The amounts were as follows (in thousands): As of December 31, 2020 2019 Insurance receivables and indemnification assets for claims under fully insured policies $ 4,400 $ 7,491 Insurance receivables for claims that exceeded the stop loss limit 328 2,321 Total insurance receivables and indemnification assets included in other non-current assets $ 4,728 $ 9,8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Combinations</t>
        </is>
      </c>
      <c r="B4" s="4" t="inlineStr">
        <is>
          <t xml:space="preserve">For the year ended December 31, 2020 (in thousands): 2020 Acquisitions Date Acquisition Type Cash Paid Seller Obligations Total Purchase Price Revenue Net Income (Loss) Royals 2/29/2020 Asset $ 7,590 $ 2,500 $ 10,090 $ 11,095 $ 1,332 Energy One 8/10/2020 Asset 13,200 1,591 14,791 7,454 (558) Storm Master 8/31/2020 Asset 13,000 1,336 14,336 8,131 619 ICON 10/13/2020 Asset 16,900 3,598 20,498 4,798 449 Norkote 10/26/2020 Asset 8,725 2,426 11,151 2,702 417 WeatherSeal 11/16/2020 Asset 9,500 922 10,422 766 (23) Other Various Asset 7,531 1,713 9,244 5,548 (344) Total $ 76,446 $ 14,086 $ 90,532 $ 40,494 $ 1,892 For the year ended December 31, 2019 (in thousands): 2019 Acquisitions Date Acquisition Type Cash Paid Seller Obligations Total Purchase Price Revenue Net Income (Loss) 1st State Insulation 3/18/2019 Asset $ 5,125 $ 1,355 $ 6,480 $ 9,828 $ 476 Expert Insulation 6/24/2019 Asset 16,165 1,993 18,158 6,484 155 Premier 11/18/2019 Share 25,000 2,765 27,765 2,161 (62) Other Various Asset 5,750 1,430 7,180 3,339 23 Total $ 52,040 $ 7,543 $ 59,583 $ 21,812 $ 592 For the year ended December 31, 2018 (in thousands): 2018 Acquisitions Date Acquisition Type Cash Paid Seller Obligations Total Purchase Price Revenue Net Income (Loss) CDG 3/19/2018 Asset $ 9,440 $ 1,973 $ 11,413 $ 11,466 $ 531 AFT 10/31/2018 Asset 19,707 1,510 21,217 3,530 (13) Other Various Shares/Asset 28,593 4,057 32,650 24,329 639 Total $ 57,740 $ 7,540 $ 65,280 $ 39,325 $ 1,157 </t>
        </is>
      </c>
    </row>
    <row r="5">
      <c r="A5" s="4" t="inlineStr">
        <is>
          <t>Summary of Estimated Fair Value of Assets Acquired and Liabilities Assumed</t>
        </is>
      </c>
      <c r="B5" s="4" t="inlineStr">
        <is>
          <t>The estimated fair values of the assets acquired and liabilities assumed for the acquisitions, as well as total purchase prices and cash paid, approximated the following (in thousands): 2020 Royals Energy One Storm Master ICON Norkote WeatherSeal Other Total Estimated fair values: Accounts receivable $ 2,848 $ 3,357 $ 2,362 $ 4,828 $ 1,926 $ 865 $ 1,419 $ 17,605 Inventories 305 838 175 243 444 156 $ 600 $ 2,761 Other current assets 430 12 — 675 178 14 $ 145 $ 1,454 Property and equipment 598 2,319 798 380 584 520 $ 663 $ 5,862 Intangibles 3,930 6,500 8,720 11,830 5,310 5,450 $ 4,483 $ 46,223 Goodwill 3,015 3,253 3,631 2,870 2,841 3,472 $ 2,223 $ 21,305 Other non-current assets 58 — — 145 — — $ 38 $ 241 Accounts payable and other current liabilities (1,059) (1,469) (1,336) (445) (86) (50) $ (196) $ (4,641) Other long-term liabilities (35) (19) (14) (28) (46) (5) $ (131) $ (278) Fair value of assets acquired and purchase price 10,090 14,791 14,336 20,498 11,151 10,422 9,244 90,532 Less seller obligations 2,500 1,591 1,336 3,598 2,426 922 1,713 14,086 Cash paid $ 7,590 $ 13,200 $ 13,000 $ 16,900 $ 8,725 $ 9,500 $ 7,531 $ 76,446 2019 1st State Expert Premier Other Total Estimated fair values: Cash — — $ 334 — $ 334 Accounts receivable — 1,796 2,929 479 5,204 Inventories 291 723 1,242 410 2,666 Other current assets — — — 3 3 Property and equipment 989 235 876 887 2,987 Intangibles 3,382 6,740 14,300 3,619 28,041 Goodwill 1,857 8,545 10,151 1,765 22,318 Other non-current assets — 161 329 41 531 Accounts payable and other current liabilities (39) (42) (2,396) (24) (2,501) Fair value of assets acquired and purchase price 6,480 18,158 27,765 7,180 59,583 Less seller obligations 1,355 1,993 2,765 1,430 7,543 Cash paid $ 5,125 $ 16,165 $ 25,000 $ 5,750 $ 52,040 2018 CDG AFT Other Total Estimated fair values: Accounts receivable $ 1,731 — $ 4,104 $ 5,835 Inventories 514 565 1,136 2,215 Other current assets 28 — 918 946 Property and equipment 933 2,882 2,169 5,984 Intangibles 3,711 13,470 18,904 36,085 Goodwill 4,898 4,415 7,766 17,079 Other non-current assets 36 13 82 131 Accounts payable and other current liabilities (438) (128) (2,429) (2,995) Fair value of assets acquired and purchase price 11,413 21,217 32,650 65,280 Less seller obligations 1,973 1,510 4,057 7,540 Cash paid $9,440 $19,707 $28,593 $57,740</t>
        </is>
      </c>
    </row>
    <row r="6">
      <c r="A6" s="4" t="inlineStr">
        <is>
          <t>Estimates of Acquired Intangible Assets</t>
        </is>
      </c>
      <c r="B6" s="4" t="inlineStr">
        <is>
          <t>Estimates of acquired intangible assets related to the acquisitions are as follows (dollars in thousands): 2020 2019 2018 Acquired intangibles assets Estimated Fair Value Weighted Average Estimated Useful Life (yrs) Estimated Fair Value Weighted Average Estimated Useful Life (yrs) Estimated Fair Value Weighted Average Estimated Useful Life (yrs) Customer relationships $ 28,307 8 $ 20,659 8 $ 27,149 8 Trademarks and trade names 9,834 15 5,286 15 6,075 15 Non-competition agreements 3,315 5 2,096 5 2,401 5 Backlog 4,767 1.5 — — 460 2</t>
        </is>
      </c>
    </row>
    <row r="7">
      <c r="A7" s="4" t="inlineStr">
        <is>
          <t>Pro Forma Results of Operations</t>
        </is>
      </c>
      <c r="B7" s="4" t="inlineStr">
        <is>
          <t xml:space="preserve">December 31, 2020 2019 2018 Net revenue $ 1,722,030 $ 1,660,326 $ 1,436,713 Net income 99,243 76,474 61,148 Basic net income per share 3.36 2.57 1.97 Diluted net income per share 3.34 2.56 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Organization - Additional Information (Detail)</t>
        </is>
      </c>
      <c r="B1" s="2" t="inlineStr">
        <is>
          <t>12 Months Ended</t>
        </is>
      </c>
    </row>
    <row r="2">
      <c r="B2" s="2" t="inlineStr">
        <is>
          <t>Dec. 31, 2020segmentlocation</t>
        </is>
      </c>
    </row>
    <row r="3">
      <c r="A3" s="3" t="inlineStr">
        <is>
          <t>Organization, Consolidation and Presentation of Financial Statements [Abstract]</t>
        </is>
      </c>
    </row>
    <row r="4">
      <c r="A4" s="4" t="inlineStr">
        <is>
          <t>Number of locations the company operates | location</t>
        </is>
      </c>
      <c r="B4" s="6" t="n">
        <v>190</v>
      </c>
    </row>
    <row r="5">
      <c r="A5" s="4" t="inlineStr">
        <is>
          <t>Number of operating segment</t>
        </is>
      </c>
      <c r="B5" s="6" t="n">
        <v>1</v>
      </c>
    </row>
    <row r="6">
      <c r="A6" s="4" t="inlineStr">
        <is>
          <t>Number of reportable segment</t>
        </is>
      </c>
      <c r="B6"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 - USD ($)</t>
        </is>
      </c>
      <c r="B1" s="2" t="inlineStr">
        <is>
          <t>12 Months Ended</t>
        </is>
      </c>
    </row>
    <row r="2">
      <c r="B2" s="2" t="inlineStr">
        <is>
          <t>Dec. 31, 2020</t>
        </is>
      </c>
      <c r="C2" s="2" t="inlineStr">
        <is>
          <t>Dec. 31, 2019</t>
        </is>
      </c>
      <c r="D2" s="2" t="inlineStr">
        <is>
          <t>Dec. 31, 2018</t>
        </is>
      </c>
    </row>
    <row r="3">
      <c r="A3" s="3" t="inlineStr">
        <is>
          <t>Accounting Policies and General Information [Line Items]</t>
        </is>
      </c>
    </row>
    <row r="4">
      <c r="A4" s="4" t="inlineStr">
        <is>
          <t>Customer relationships, net</t>
        </is>
      </c>
      <c r="B4" s="5" t="n">
        <v>171393000</v>
      </c>
      <c r="C4" s="5" t="n">
        <v>153562000</v>
      </c>
    </row>
    <row r="5">
      <c r="A5" s="4" t="inlineStr">
        <is>
          <t>Amount insured by FDIC</t>
        </is>
      </c>
      <c r="B5" s="6" t="n">
        <v>250000</v>
      </c>
    </row>
    <row r="6">
      <c r="A6" s="4" t="inlineStr">
        <is>
          <t>Impairment of long-lived assets</t>
        </is>
      </c>
      <c r="B6" s="6" t="n">
        <v>0</v>
      </c>
      <c r="C6" s="6" t="n">
        <v>0</v>
      </c>
      <c r="D6" s="5" t="n">
        <v>0</v>
      </c>
    </row>
    <row r="7">
      <c r="A7" s="4" t="inlineStr">
        <is>
          <t>Insurance cost of claims</t>
        </is>
      </c>
      <c r="B7" s="6" t="n">
        <v>19689000</v>
      </c>
      <c r="C7" s="6" t="n">
        <v>17651000</v>
      </c>
    </row>
    <row r="8">
      <c r="A8" s="4" t="inlineStr">
        <is>
          <t>Advertising expenses</t>
        </is>
      </c>
      <c r="B8" s="6" t="n">
        <v>3900000</v>
      </c>
      <c r="C8" s="6" t="n">
        <v>3900000</v>
      </c>
      <c r="D8" s="6" t="n">
        <v>3800000</v>
      </c>
    </row>
    <row r="9">
      <c r="A9" s="4" t="inlineStr">
        <is>
          <t>Deferred financing costs</t>
        </is>
      </c>
      <c r="B9" s="6" t="n">
        <v>7000000</v>
      </c>
      <c r="C9" s="6" t="n">
        <v>8200000</v>
      </c>
    </row>
    <row r="10">
      <c r="A10" s="4" t="inlineStr">
        <is>
          <t>Amortization expense related to financing costs</t>
        </is>
      </c>
      <c r="B10" s="6" t="n">
        <v>1300000</v>
      </c>
      <c r="C10" s="6" t="n">
        <v>1200000</v>
      </c>
      <c r="D10" s="6" t="n">
        <v>1200000</v>
      </c>
    </row>
    <row r="11">
      <c r="A11" s="4" t="inlineStr">
        <is>
          <t>Write-off of debt issuance costs, included in interest expense</t>
        </is>
      </c>
      <c r="B11" s="6" t="n">
        <v>0</v>
      </c>
      <c r="C11" s="6" t="n">
        <v>3725000</v>
      </c>
      <c r="D11" s="6" t="n">
        <v>1164000</v>
      </c>
    </row>
    <row r="12">
      <c r="A12" s="4" t="inlineStr">
        <is>
          <t>Costs incurred associated with debt-related financing transactions</t>
        </is>
      </c>
      <c r="B12" s="6" t="n">
        <v>200000</v>
      </c>
    </row>
    <row r="13">
      <c r="A13" s="4" t="inlineStr">
        <is>
          <t>Senior Secured Credit Agreement</t>
        </is>
      </c>
    </row>
    <row r="14">
      <c r="A14" s="3" t="inlineStr">
        <is>
          <t>Accounting Policies and General Information [Line Items]</t>
        </is>
      </c>
    </row>
    <row r="15">
      <c r="A15" s="4" t="inlineStr">
        <is>
          <t>Deferred financing costs</t>
        </is>
      </c>
      <c r="C15" s="6" t="n">
        <v>400000</v>
      </c>
      <c r="D15" s="5" t="n">
        <v>1100000</v>
      </c>
    </row>
    <row r="16">
      <c r="A16" s="4" t="inlineStr">
        <is>
          <t>Write-off of debt issuance costs, included in interest expense</t>
        </is>
      </c>
      <c r="C16" s="6" t="n">
        <v>3300000</v>
      </c>
    </row>
    <row r="17">
      <c r="A17" s="4" t="inlineStr">
        <is>
          <t>Workers' Compensation Insurance</t>
        </is>
      </c>
    </row>
    <row r="18">
      <c r="A18" s="3" t="inlineStr">
        <is>
          <t>Accounting Policies and General Information [Line Items]</t>
        </is>
      </c>
    </row>
    <row r="19">
      <c r="A19" s="4" t="inlineStr">
        <is>
          <t>Insurance cost of claims</t>
        </is>
      </c>
      <c r="B19" s="6" t="n">
        <v>800000</v>
      </c>
    </row>
    <row r="20">
      <c r="A20" s="4" t="inlineStr">
        <is>
          <t>Vehicles Insurance</t>
        </is>
      </c>
    </row>
    <row r="21">
      <c r="A21" s="3" t="inlineStr">
        <is>
          <t>Accounting Policies and General Information [Line Items]</t>
        </is>
      </c>
    </row>
    <row r="22">
      <c r="A22" s="4" t="inlineStr">
        <is>
          <t>Insurance cost of claims</t>
        </is>
      </c>
      <c r="B22" s="5" t="n">
        <v>1000000</v>
      </c>
    </row>
    <row r="23">
      <c r="A23" s="4" t="inlineStr">
        <is>
          <t>Buildings</t>
        </is>
      </c>
    </row>
    <row r="24">
      <c r="A24" s="3" t="inlineStr">
        <is>
          <t>Accounting Policies and General Information [Line Items]</t>
        </is>
      </c>
    </row>
    <row r="25">
      <c r="A25" s="4" t="inlineStr">
        <is>
          <t>Estimated useful life</t>
        </is>
      </c>
      <c r="B25" s="4" t="inlineStr">
        <is>
          <t>30 years</t>
        </is>
      </c>
    </row>
    <row r="26">
      <c r="A26" s="4" t="inlineStr">
        <is>
          <t>Maximum | General Liability Insurance Program</t>
        </is>
      </c>
    </row>
    <row r="27">
      <c r="A27" s="3" t="inlineStr">
        <is>
          <t>Accounting Policies and General Information [Line Items]</t>
        </is>
      </c>
    </row>
    <row r="28">
      <c r="A28" s="4" t="inlineStr">
        <is>
          <t>Insurance cost of claims</t>
        </is>
      </c>
      <c r="B28" s="5" t="n">
        <v>2000000</v>
      </c>
    </row>
    <row r="29">
      <c r="A29" s="4" t="inlineStr">
        <is>
          <t>Aggregate cap of insurance cost of claims</t>
        </is>
      </c>
      <c r="B29" s="5" t="n">
        <v>8000000</v>
      </c>
    </row>
    <row r="30">
      <c r="A30" s="4" t="inlineStr">
        <is>
          <t>Maximum | Vehicles</t>
        </is>
      </c>
    </row>
    <row r="31">
      <c r="A31" s="3" t="inlineStr">
        <is>
          <t>Accounting Policies and General Information [Line Items]</t>
        </is>
      </c>
    </row>
    <row r="32">
      <c r="A32" s="4" t="inlineStr">
        <is>
          <t>Estimated useful life</t>
        </is>
      </c>
      <c r="B32" s="4" t="inlineStr">
        <is>
          <t>5 years</t>
        </is>
      </c>
    </row>
    <row r="33">
      <c r="A33" s="4" t="inlineStr">
        <is>
          <t>Maximum | Leasehold improvements</t>
        </is>
      </c>
    </row>
    <row r="34">
      <c r="A34" s="3" t="inlineStr">
        <is>
          <t>Accounting Policies and General Information [Line Items]</t>
        </is>
      </c>
    </row>
    <row r="35">
      <c r="A35" s="4" t="inlineStr">
        <is>
          <t>Estimated useful life</t>
        </is>
      </c>
      <c r="B35" s="4" t="inlineStr">
        <is>
          <t>5 years</t>
        </is>
      </c>
    </row>
    <row r="36">
      <c r="A36" s="4" t="inlineStr">
        <is>
          <t>Maximum | Furniture, fixtures and equipment</t>
        </is>
      </c>
    </row>
    <row r="37">
      <c r="A37" s="3" t="inlineStr">
        <is>
          <t>Accounting Policies and General Information [Line Items]</t>
        </is>
      </c>
    </row>
    <row r="38">
      <c r="A38" s="4" t="inlineStr">
        <is>
          <t>Estimated useful life</t>
        </is>
      </c>
      <c r="B38" s="4" t="inlineStr">
        <is>
          <t>5 years</t>
        </is>
      </c>
    </row>
    <row r="39">
      <c r="A39" s="4" t="inlineStr">
        <is>
          <t>Minimum | Furniture, fixtures and equipment</t>
        </is>
      </c>
    </row>
    <row r="40">
      <c r="A40" s="3" t="inlineStr">
        <is>
          <t>Accounting Policies and General Information [Line Items]</t>
        </is>
      </c>
    </row>
    <row r="41">
      <c r="A41" s="4" t="inlineStr">
        <is>
          <t>Estimated useful life</t>
        </is>
      </c>
      <c r="B41" s="4" t="inlineStr">
        <is>
          <t>3 years</t>
        </is>
      </c>
    </row>
    <row r="42">
      <c r="A42" s="4" t="inlineStr">
        <is>
          <t>Other Non-Current Assets</t>
        </is>
      </c>
    </row>
    <row r="43">
      <c r="A43" s="3" t="inlineStr">
        <is>
          <t>Accounting Policies and General Information [Line Items]</t>
        </is>
      </c>
    </row>
    <row r="44">
      <c r="A44" s="4" t="inlineStr">
        <is>
          <t>Retainage receivables</t>
        </is>
      </c>
      <c r="B44" s="5" t="n">
        <v>300000</v>
      </c>
    </row>
    <row r="45">
      <c r="A45" s="4" t="inlineStr">
        <is>
          <t>Accounts Receivable</t>
        </is>
      </c>
    </row>
    <row r="46">
      <c r="A46" s="3" t="inlineStr">
        <is>
          <t>Accounting Policies and General Information [Line Items]</t>
        </is>
      </c>
    </row>
    <row r="47">
      <c r="A47" s="4" t="inlineStr">
        <is>
          <t>Accounts receivable</t>
        </is>
      </c>
      <c r="B47" s="5" t="n">
        <v>41700000</v>
      </c>
      <c r="C47" s="5" t="n">
        <v>33400000</v>
      </c>
    </row>
    <row r="48">
      <c r="A48" s="4" t="inlineStr">
        <is>
          <t>Accounts Receivable | Customer Concentration Risk | Maximum</t>
        </is>
      </c>
    </row>
    <row r="49">
      <c r="A49" s="3" t="inlineStr">
        <is>
          <t>Accounting Policies and General Information [Line Items]</t>
        </is>
      </c>
    </row>
    <row r="50">
      <c r="A50" s="4" t="inlineStr">
        <is>
          <t>Customer concentration risk, percentage</t>
        </is>
      </c>
      <c r="B50" s="4" t="inlineStr">
        <is>
          <t>3.00%</t>
        </is>
      </c>
      <c r="C50" s="4" t="inlineStr">
        <is>
          <t>3.00%</t>
        </is>
      </c>
      <c r="D50" s="4" t="inlineStr">
        <is>
          <t>3.00%</t>
        </is>
      </c>
    </row>
    <row r="51">
      <c r="A51" s="4" t="inlineStr">
        <is>
          <t>Revenue from Contract with Customer Benchmark | Customer Concentration Risk</t>
        </is>
      </c>
    </row>
    <row r="52">
      <c r="A52" s="3" t="inlineStr">
        <is>
          <t>Accounting Policies and General Information [Line Items]</t>
        </is>
      </c>
    </row>
    <row r="53">
      <c r="A53" s="4" t="inlineStr">
        <is>
          <t>Customer concentration risk, percentage</t>
        </is>
      </c>
      <c r="B53" s="4" t="inlineStr">
        <is>
          <t>100.00%</t>
        </is>
      </c>
      <c r="C53" s="4" t="inlineStr">
        <is>
          <t>100.00%</t>
        </is>
      </c>
      <c r="D53" s="4" t="inlineStr">
        <is>
          <t>100.00%</t>
        </is>
      </c>
    </row>
    <row r="54">
      <c r="A54" s="4" t="inlineStr">
        <is>
          <t>Revenue from Contract with Customer Benchmark | Customer Concentration Risk | Maximum</t>
        </is>
      </c>
    </row>
    <row r="55">
      <c r="A55" s="3" t="inlineStr">
        <is>
          <t>Accounting Policies and General Information [Line Items]</t>
        </is>
      </c>
    </row>
    <row r="56">
      <c r="A56" s="4" t="inlineStr">
        <is>
          <t>Customer concentration risk, percentage</t>
        </is>
      </c>
      <c r="B56" s="4" t="inlineStr">
        <is>
          <t>5.00%</t>
        </is>
      </c>
      <c r="C56" s="4" t="inlineStr">
        <is>
          <t>5.00%</t>
        </is>
      </c>
      <c r="D56" s="4" t="inlineStr">
        <is>
          <t>5.00%</t>
        </is>
      </c>
    </row>
    <row r="57">
      <c r="A57" s="4" t="inlineStr">
        <is>
          <t>Customer relationships</t>
        </is>
      </c>
    </row>
    <row r="58">
      <c r="A58" s="3" t="inlineStr">
        <is>
          <t>Accounting Policies and General Information [Line Items]</t>
        </is>
      </c>
    </row>
    <row r="59">
      <c r="A59" s="4" t="inlineStr">
        <is>
          <t>Customer relationships, net</t>
        </is>
      </c>
      <c r="B59" s="5" t="n">
        <v>108504000</v>
      </c>
      <c r="C59" s="5" t="n">
        <v>99946000</v>
      </c>
    </row>
    <row r="60">
      <c r="A60" s="4" t="inlineStr">
        <is>
          <t>Customer relationships | Maximum</t>
        </is>
      </c>
    </row>
    <row r="61">
      <c r="A61" s="3" t="inlineStr">
        <is>
          <t>Accounting Policies and General Information [Line Items]</t>
        </is>
      </c>
    </row>
    <row r="62">
      <c r="A62" s="4" t="inlineStr">
        <is>
          <t>Estimated useful life</t>
        </is>
      </c>
      <c r="B62" s="4" t="inlineStr">
        <is>
          <t>15 years</t>
        </is>
      </c>
    </row>
    <row r="63">
      <c r="A63" s="4" t="inlineStr">
        <is>
          <t>Customer relationships | Minimum</t>
        </is>
      </c>
    </row>
    <row r="64">
      <c r="A64" s="3" t="inlineStr">
        <is>
          <t>Accounting Policies and General Information [Line Items]</t>
        </is>
      </c>
    </row>
    <row r="65">
      <c r="A65" s="4" t="inlineStr">
        <is>
          <t>Estimated useful life</t>
        </is>
      </c>
      <c r="B65" s="4" t="inlineStr">
        <is>
          <t>8 years</t>
        </is>
      </c>
    </row>
    <row r="66">
      <c r="A66" s="4" t="inlineStr">
        <is>
          <t>Covenants not-to-compete</t>
        </is>
      </c>
    </row>
    <row r="67">
      <c r="A67" s="3" t="inlineStr">
        <is>
          <t>Accounting Policies and General Information [Line Items]</t>
        </is>
      </c>
    </row>
    <row r="68">
      <c r="A68" s="4" t="inlineStr">
        <is>
          <t>Customer relationships, net</t>
        </is>
      </c>
      <c r="B68" s="5" t="n">
        <v>6873000</v>
      </c>
      <c r="C68" s="6" t="n">
        <v>6342000</v>
      </c>
    </row>
    <row r="69">
      <c r="A69" s="4" t="inlineStr">
        <is>
          <t>Covenants not-to-compete | Maximum</t>
        </is>
      </c>
    </row>
    <row r="70">
      <c r="A70" s="3" t="inlineStr">
        <is>
          <t>Accounting Policies and General Information [Line Items]</t>
        </is>
      </c>
    </row>
    <row r="71">
      <c r="A71" s="4" t="inlineStr">
        <is>
          <t>Estimated useful life</t>
        </is>
      </c>
      <c r="B71" s="4" t="inlineStr">
        <is>
          <t>5 years</t>
        </is>
      </c>
    </row>
    <row r="72">
      <c r="A72" s="4" t="inlineStr">
        <is>
          <t>Covenants not-to-compete | Minimum</t>
        </is>
      </c>
    </row>
    <row r="73">
      <c r="A73" s="3" t="inlineStr">
        <is>
          <t>Accounting Policies and General Information [Line Items]</t>
        </is>
      </c>
    </row>
    <row r="74">
      <c r="A74" s="4" t="inlineStr">
        <is>
          <t>Estimated useful life</t>
        </is>
      </c>
      <c r="B74" s="4" t="inlineStr">
        <is>
          <t>1 year</t>
        </is>
      </c>
    </row>
    <row r="75">
      <c r="A75" s="4" t="inlineStr">
        <is>
          <t>Trademarks and tradenames</t>
        </is>
      </c>
    </row>
    <row r="76">
      <c r="A76" s="3" t="inlineStr">
        <is>
          <t>Accounting Policies and General Information [Line Items]</t>
        </is>
      </c>
    </row>
    <row r="77">
      <c r="A77" s="4" t="inlineStr">
        <is>
          <t>Customer relationships, net</t>
        </is>
      </c>
      <c r="B77" s="5" t="n">
        <v>52412000</v>
      </c>
      <c r="C77" s="6" t="n">
        <v>47109000</v>
      </c>
    </row>
    <row r="78">
      <c r="A78" s="4" t="inlineStr">
        <is>
          <t>Trademarks and tradenames | Maximum</t>
        </is>
      </c>
    </row>
    <row r="79">
      <c r="A79" s="3" t="inlineStr">
        <is>
          <t>Accounting Policies and General Information [Line Items]</t>
        </is>
      </c>
    </row>
    <row r="80">
      <c r="A80" s="4" t="inlineStr">
        <is>
          <t>Estimated useful life</t>
        </is>
      </c>
      <c r="B80" s="4" t="inlineStr">
        <is>
          <t>15 years</t>
        </is>
      </c>
    </row>
    <row r="81">
      <c r="A81" s="4" t="inlineStr">
        <is>
          <t>Trademarks and tradenames | Minimum</t>
        </is>
      </c>
    </row>
    <row r="82">
      <c r="A82" s="3" t="inlineStr">
        <is>
          <t>Accounting Policies and General Information [Line Items]</t>
        </is>
      </c>
    </row>
    <row r="83">
      <c r="A83" s="4" t="inlineStr">
        <is>
          <t>Estimated useful life</t>
        </is>
      </c>
      <c r="B83" s="4" t="inlineStr">
        <is>
          <t>2 years</t>
        </is>
      </c>
    </row>
    <row r="84">
      <c r="A84" s="4" t="inlineStr">
        <is>
          <t>Adjustment | Customer relationships</t>
        </is>
      </c>
    </row>
    <row r="85">
      <c r="A85" s="3" t="inlineStr">
        <is>
          <t>Accounting Policies and General Information [Line Items]</t>
        </is>
      </c>
    </row>
    <row r="86">
      <c r="A86" s="4" t="inlineStr">
        <is>
          <t>Customer relationships, net</t>
        </is>
      </c>
      <c r="C86" s="5" t="n">
        <v>9994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End Market and Product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t>
        </is>
      </c>
      <c r="B4" s="5" t="n">
        <v>1653225</v>
      </c>
      <c r="C4" s="5" t="n">
        <v>1511629</v>
      </c>
      <c r="D4" s="5" t="n">
        <v>1336432</v>
      </c>
    </row>
    <row r="5">
      <c r="A5" s="4" t="inlineStr">
        <is>
          <t>Revenue from Contract with Customer Benchmark | Customer Concentration Risk</t>
        </is>
      </c>
    </row>
    <row r="6">
      <c r="A6" s="3" t="inlineStr">
        <is>
          <t>Disaggregation of Revenue [Line Items]</t>
        </is>
      </c>
    </row>
    <row r="7">
      <c r="A7" s="4" t="inlineStr">
        <is>
          <t>Customer concentration risk, percentage</t>
        </is>
      </c>
      <c r="B7" s="4" t="inlineStr">
        <is>
          <t>100.00%</t>
        </is>
      </c>
      <c r="C7" s="4" t="inlineStr">
        <is>
          <t>100.00%</t>
        </is>
      </c>
      <c r="D7" s="4" t="inlineStr">
        <is>
          <t>100.00%</t>
        </is>
      </c>
    </row>
    <row r="8">
      <c r="A8" s="4" t="inlineStr">
        <is>
          <t>Revenue from Contract with Customer, Product and Service Benchmark | Product Concentration Risk</t>
        </is>
      </c>
    </row>
    <row r="9">
      <c r="A9" s="3" t="inlineStr">
        <is>
          <t>Disaggregation of Revenue [Line Items]</t>
        </is>
      </c>
    </row>
    <row r="10">
      <c r="A10" s="4" t="inlineStr">
        <is>
          <t>Customer concentration risk, percentage</t>
        </is>
      </c>
      <c r="B10" s="4" t="inlineStr">
        <is>
          <t>100.00%</t>
        </is>
      </c>
      <c r="C10" s="4" t="inlineStr">
        <is>
          <t>100.00%</t>
        </is>
      </c>
      <c r="D10" s="4" t="inlineStr">
        <is>
          <t>100.00%</t>
        </is>
      </c>
    </row>
    <row r="11">
      <c r="A11" s="4" t="inlineStr">
        <is>
          <t>Insulation</t>
        </is>
      </c>
    </row>
    <row r="12">
      <c r="A12" s="3" t="inlineStr">
        <is>
          <t>Disaggregation of Revenue [Line Items]</t>
        </is>
      </c>
    </row>
    <row r="13">
      <c r="A13" s="4" t="inlineStr">
        <is>
          <t>Net revenue</t>
        </is>
      </c>
      <c r="B13" s="5" t="n">
        <v>1058316</v>
      </c>
      <c r="C13" s="5" t="n">
        <v>970070</v>
      </c>
      <c r="D13" s="5" t="n">
        <v>876118</v>
      </c>
    </row>
    <row r="14">
      <c r="A14" s="4" t="inlineStr">
        <is>
          <t>Insulation | Revenue from Contract with Customer, Product and Service Benchmark | Product Concentration Risk</t>
        </is>
      </c>
    </row>
    <row r="15">
      <c r="A15" s="3" t="inlineStr">
        <is>
          <t>Disaggregation of Revenue [Line Items]</t>
        </is>
      </c>
    </row>
    <row r="16">
      <c r="A16" s="4" t="inlineStr">
        <is>
          <t>Customer concentration risk, percentage</t>
        </is>
      </c>
      <c r="B16" s="4" t="inlineStr">
        <is>
          <t>64.00%</t>
        </is>
      </c>
      <c r="C16" s="4" t="inlineStr">
        <is>
          <t>64.00%</t>
        </is>
      </c>
      <c r="D16" s="4" t="inlineStr">
        <is>
          <t>66.00%</t>
        </is>
      </c>
    </row>
    <row r="17">
      <c r="A17" s="4" t="inlineStr">
        <is>
          <t>Waterproofing</t>
        </is>
      </c>
    </row>
    <row r="18">
      <c r="A18" s="3" t="inlineStr">
        <is>
          <t>Disaggregation of Revenue [Line Items]</t>
        </is>
      </c>
    </row>
    <row r="19">
      <c r="A19" s="4" t="inlineStr">
        <is>
          <t>Net revenue</t>
        </is>
      </c>
      <c r="B19" s="5" t="n">
        <v>122962</v>
      </c>
      <c r="C19" s="5" t="n">
        <v>112075</v>
      </c>
      <c r="D19" s="5" t="n">
        <v>97683</v>
      </c>
    </row>
    <row r="20">
      <c r="A20" s="4" t="inlineStr">
        <is>
          <t>Waterproofing | Revenue from Contract with Customer, Product and Service Benchmark | Product Concentration Risk</t>
        </is>
      </c>
    </row>
    <row r="21">
      <c r="A21" s="3" t="inlineStr">
        <is>
          <t>Disaggregation of Revenue [Line Items]</t>
        </is>
      </c>
    </row>
    <row r="22">
      <c r="A22" s="4" t="inlineStr">
        <is>
          <t>Customer concentration risk, percentage</t>
        </is>
      </c>
      <c r="B22" s="4" t="inlineStr">
        <is>
          <t>7.00%</t>
        </is>
      </c>
      <c r="C22" s="4" t="inlineStr">
        <is>
          <t>7.00%</t>
        </is>
      </c>
      <c r="D22" s="4" t="inlineStr">
        <is>
          <t>7.00%</t>
        </is>
      </c>
    </row>
    <row r="23">
      <c r="A23" s="4" t="inlineStr">
        <is>
          <t>Shower doors, shelving and mirrors</t>
        </is>
      </c>
    </row>
    <row r="24">
      <c r="A24" s="3" t="inlineStr">
        <is>
          <t>Disaggregation of Revenue [Line Items]</t>
        </is>
      </c>
    </row>
    <row r="25">
      <c r="A25" s="4" t="inlineStr">
        <is>
          <t>Net revenue</t>
        </is>
      </c>
      <c r="B25" s="5" t="n">
        <v>117131</v>
      </c>
      <c r="C25" s="5" t="n">
        <v>105745</v>
      </c>
      <c r="D25" s="5" t="n">
        <v>90352</v>
      </c>
    </row>
    <row r="26">
      <c r="A26" s="4" t="inlineStr">
        <is>
          <t>Shower doors, shelving and mirrors | Revenue from Contract with Customer, Product and Service Benchmark | Product Concentration Risk</t>
        </is>
      </c>
    </row>
    <row r="27">
      <c r="A27" s="3" t="inlineStr">
        <is>
          <t>Disaggregation of Revenue [Line Items]</t>
        </is>
      </c>
    </row>
    <row r="28">
      <c r="A28" s="4" t="inlineStr">
        <is>
          <t>Customer concentration risk, percentage</t>
        </is>
      </c>
      <c r="B28" s="4" t="inlineStr">
        <is>
          <t>7.00%</t>
        </is>
      </c>
      <c r="C28" s="4" t="inlineStr">
        <is>
          <t>7.00%</t>
        </is>
      </c>
      <c r="D28" s="4" t="inlineStr">
        <is>
          <t>7.00%</t>
        </is>
      </c>
    </row>
    <row r="29">
      <c r="A29" s="4" t="inlineStr">
        <is>
          <t>Garage doors</t>
        </is>
      </c>
    </row>
    <row r="30">
      <c r="A30" s="3" t="inlineStr">
        <is>
          <t>Disaggregation of Revenue [Line Items]</t>
        </is>
      </c>
    </row>
    <row r="31">
      <c r="A31" s="4" t="inlineStr">
        <is>
          <t>Net revenue</t>
        </is>
      </c>
      <c r="B31" s="5" t="n">
        <v>93516</v>
      </c>
      <c r="C31" s="5" t="n">
        <v>89959</v>
      </c>
      <c r="D31" s="5" t="n">
        <v>79539</v>
      </c>
    </row>
    <row r="32">
      <c r="A32" s="4" t="inlineStr">
        <is>
          <t>Garage doors | Revenue from Contract with Customer, Product and Service Benchmark | Product Concentration Risk</t>
        </is>
      </c>
    </row>
    <row r="33">
      <c r="A33" s="3" t="inlineStr">
        <is>
          <t>Disaggregation of Revenue [Line Items]</t>
        </is>
      </c>
    </row>
    <row r="34">
      <c r="A34" s="4" t="inlineStr">
        <is>
          <t>Customer concentration risk, percentage</t>
        </is>
      </c>
      <c r="B34" s="4" t="inlineStr">
        <is>
          <t>6.00%</t>
        </is>
      </c>
      <c r="C34" s="4" t="inlineStr">
        <is>
          <t>6.00%</t>
        </is>
      </c>
      <c r="D34" s="4" t="inlineStr">
        <is>
          <t>6.00%</t>
        </is>
      </c>
    </row>
    <row r="35">
      <c r="A35" s="4" t="inlineStr">
        <is>
          <t>Rain gutters</t>
        </is>
      </c>
    </row>
    <row r="36">
      <c r="A36" s="3" t="inlineStr">
        <is>
          <t>Disaggregation of Revenue [Line Items]</t>
        </is>
      </c>
    </row>
    <row r="37">
      <c r="A37" s="4" t="inlineStr">
        <is>
          <t>Net revenue</t>
        </is>
      </c>
      <c r="B37" s="5" t="n">
        <v>62672</v>
      </c>
      <c r="C37" s="5" t="n">
        <v>49788</v>
      </c>
      <c r="D37" s="5" t="n">
        <v>44203</v>
      </c>
    </row>
    <row r="38">
      <c r="A38" s="4" t="inlineStr">
        <is>
          <t>Rain gutters | Revenue from Contract with Customer, Product and Service Benchmark | Product Concentration Risk</t>
        </is>
      </c>
    </row>
    <row r="39">
      <c r="A39" s="3" t="inlineStr">
        <is>
          <t>Disaggregation of Revenue [Line Items]</t>
        </is>
      </c>
    </row>
    <row r="40">
      <c r="A40" s="4" t="inlineStr">
        <is>
          <t>Customer concentration risk, percentage</t>
        </is>
      </c>
      <c r="B40" s="4" t="inlineStr">
        <is>
          <t>4.00%</t>
        </is>
      </c>
      <c r="C40" s="4" t="inlineStr">
        <is>
          <t>3.00%</t>
        </is>
      </c>
      <c r="D40" s="4" t="inlineStr">
        <is>
          <t>3.00%</t>
        </is>
      </c>
    </row>
    <row r="41">
      <c r="A41" s="4" t="inlineStr">
        <is>
          <t>Fireproofing/firestopping</t>
        </is>
      </c>
    </row>
    <row r="42">
      <c r="A42" s="3" t="inlineStr">
        <is>
          <t>Disaggregation of Revenue [Line Items]</t>
        </is>
      </c>
    </row>
    <row r="43">
      <c r="A43" s="4" t="inlineStr">
        <is>
          <t>Net revenue</t>
        </is>
      </c>
      <c r="B43" s="5" t="n">
        <v>49648</v>
      </c>
      <c r="C43" s="5" t="n">
        <v>41845</v>
      </c>
      <c r="D43" s="5" t="n">
        <v>36589</v>
      </c>
    </row>
    <row r="44">
      <c r="A44" s="4" t="inlineStr">
        <is>
          <t>Fireproofing/firestopping | Revenue from Contract with Customer, Product and Service Benchmark | Product Concentration Risk</t>
        </is>
      </c>
    </row>
    <row r="45">
      <c r="A45" s="3" t="inlineStr">
        <is>
          <t>Disaggregation of Revenue [Line Items]</t>
        </is>
      </c>
    </row>
    <row r="46">
      <c r="A46" s="4" t="inlineStr">
        <is>
          <t>Customer concentration risk, percentage</t>
        </is>
      </c>
      <c r="B46" s="4" t="inlineStr">
        <is>
          <t>3.00%</t>
        </is>
      </c>
      <c r="C46" s="4" t="inlineStr">
        <is>
          <t>3.00%</t>
        </is>
      </c>
      <c r="D46" s="4" t="inlineStr">
        <is>
          <t>3.00%</t>
        </is>
      </c>
    </row>
    <row r="47">
      <c r="A47" s="4" t="inlineStr">
        <is>
          <t>Window blinds</t>
        </is>
      </c>
    </row>
    <row r="48">
      <c r="A48" s="3" t="inlineStr">
        <is>
          <t>Disaggregation of Revenue [Line Items]</t>
        </is>
      </c>
    </row>
    <row r="49">
      <c r="A49" s="4" t="inlineStr">
        <is>
          <t>Net revenue</t>
        </is>
      </c>
      <c r="B49" s="5" t="n">
        <v>46984</v>
      </c>
      <c r="C49" s="5" t="n">
        <v>41641</v>
      </c>
      <c r="D49" s="5" t="n">
        <v>28981</v>
      </c>
    </row>
    <row r="50">
      <c r="A50" s="4" t="inlineStr">
        <is>
          <t>Window blinds | Revenue from Contract with Customer, Product and Service Benchmark | Product Concentration Risk</t>
        </is>
      </c>
    </row>
    <row r="51">
      <c r="A51" s="3" t="inlineStr">
        <is>
          <t>Disaggregation of Revenue [Line Items]</t>
        </is>
      </c>
    </row>
    <row r="52">
      <c r="A52" s="4" t="inlineStr">
        <is>
          <t>Customer concentration risk, percentage</t>
        </is>
      </c>
      <c r="B52" s="4" t="inlineStr">
        <is>
          <t>3.00%</t>
        </is>
      </c>
      <c r="C52" s="4" t="inlineStr">
        <is>
          <t>3.00%</t>
        </is>
      </c>
      <c r="D52" s="4" t="inlineStr">
        <is>
          <t>2.00%</t>
        </is>
      </c>
    </row>
    <row r="53">
      <c r="A53" s="4" t="inlineStr">
        <is>
          <t>Other building products</t>
        </is>
      </c>
    </row>
    <row r="54">
      <c r="A54" s="3" t="inlineStr">
        <is>
          <t>Disaggregation of Revenue [Line Items]</t>
        </is>
      </c>
    </row>
    <row r="55">
      <c r="A55" s="4" t="inlineStr">
        <is>
          <t>Net revenue</t>
        </is>
      </c>
      <c r="B55" s="5" t="n">
        <v>101996</v>
      </c>
      <c r="C55" s="5" t="n">
        <v>100506</v>
      </c>
      <c r="D55" s="5" t="n">
        <v>82967</v>
      </c>
    </row>
    <row r="56">
      <c r="A56" s="4" t="inlineStr">
        <is>
          <t>Other building products | Revenue from Contract with Customer, Product and Service Benchmark | Product Concentration Risk</t>
        </is>
      </c>
    </row>
    <row r="57">
      <c r="A57" s="3" t="inlineStr">
        <is>
          <t>Disaggregation of Revenue [Line Items]</t>
        </is>
      </c>
    </row>
    <row r="58">
      <c r="A58" s="4" t="inlineStr">
        <is>
          <t>Customer concentration risk, percentage</t>
        </is>
      </c>
      <c r="B58" s="4" t="inlineStr">
        <is>
          <t>6.00%</t>
        </is>
      </c>
      <c r="C58" s="4" t="inlineStr">
        <is>
          <t>7.00%</t>
        </is>
      </c>
      <c r="D58" s="4" t="inlineStr">
        <is>
          <t>6.00%</t>
        </is>
      </c>
    </row>
    <row r="59">
      <c r="A59" s="4" t="inlineStr">
        <is>
          <t>Residential new construction</t>
        </is>
      </c>
    </row>
    <row r="60">
      <c r="A60" s="3" t="inlineStr">
        <is>
          <t>Disaggregation of Revenue [Line Items]</t>
        </is>
      </c>
    </row>
    <row r="61">
      <c r="A61" s="4" t="inlineStr">
        <is>
          <t>Net revenue</t>
        </is>
      </c>
      <c r="B61" s="5" t="n">
        <v>1243498</v>
      </c>
      <c r="C61" s="5" t="n">
        <v>1138475</v>
      </c>
      <c r="D61" s="5" t="n">
        <v>1026473</v>
      </c>
    </row>
    <row r="62">
      <c r="A62" s="4" t="inlineStr">
        <is>
          <t>Residential new construction | Revenue from Contract with Customer Benchmark | Customer Concentration Risk</t>
        </is>
      </c>
    </row>
    <row r="63">
      <c r="A63" s="3" t="inlineStr">
        <is>
          <t>Disaggregation of Revenue [Line Items]</t>
        </is>
      </c>
    </row>
    <row r="64">
      <c r="A64" s="4" t="inlineStr">
        <is>
          <t>Customer concentration risk, percentage</t>
        </is>
      </c>
      <c r="B64" s="4" t="inlineStr">
        <is>
          <t>75.00%</t>
        </is>
      </c>
      <c r="C64" s="4" t="inlineStr">
        <is>
          <t>75.00%</t>
        </is>
      </c>
      <c r="D64" s="4" t="inlineStr">
        <is>
          <t>77.00%</t>
        </is>
      </c>
    </row>
    <row r="65">
      <c r="A65" s="4" t="inlineStr">
        <is>
          <t>Repair and remodel</t>
        </is>
      </c>
    </row>
    <row r="66">
      <c r="A66" s="3" t="inlineStr">
        <is>
          <t>Disaggregation of Revenue [Line Items]</t>
        </is>
      </c>
    </row>
    <row r="67">
      <c r="A67" s="4" t="inlineStr">
        <is>
          <t>Net revenue</t>
        </is>
      </c>
      <c r="B67" s="5" t="n">
        <v>106784</v>
      </c>
      <c r="C67" s="5" t="n">
        <v>98771</v>
      </c>
      <c r="D67" s="5" t="n">
        <v>89977</v>
      </c>
    </row>
    <row r="68">
      <c r="A68" s="4" t="inlineStr">
        <is>
          <t>Repair and remodel | Revenue from Contract with Customer Benchmark | Customer Concentration Risk</t>
        </is>
      </c>
    </row>
    <row r="69">
      <c r="A69" s="3" t="inlineStr">
        <is>
          <t>Disaggregation of Revenue [Line Items]</t>
        </is>
      </c>
    </row>
    <row r="70">
      <c r="A70" s="4" t="inlineStr">
        <is>
          <t>Customer concentration risk, percentage</t>
        </is>
      </c>
      <c r="B70" s="4" t="inlineStr">
        <is>
          <t>7.00%</t>
        </is>
      </c>
      <c r="C70" s="4" t="inlineStr">
        <is>
          <t>7.00%</t>
        </is>
      </c>
      <c r="D70" s="4" t="inlineStr">
        <is>
          <t>7.00%</t>
        </is>
      </c>
    </row>
    <row r="71">
      <c r="A71" s="4" t="inlineStr">
        <is>
          <t>Commercial</t>
        </is>
      </c>
    </row>
    <row r="72">
      <c r="A72" s="3" t="inlineStr">
        <is>
          <t>Disaggregation of Revenue [Line Items]</t>
        </is>
      </c>
    </row>
    <row r="73">
      <c r="A73" s="4" t="inlineStr">
        <is>
          <t>Net revenue</t>
        </is>
      </c>
      <c r="B73" s="5" t="n">
        <v>302943</v>
      </c>
      <c r="C73" s="5" t="n">
        <v>274383</v>
      </c>
      <c r="D73" s="5" t="n">
        <v>219982</v>
      </c>
    </row>
    <row r="74">
      <c r="A74" s="4" t="inlineStr">
        <is>
          <t>Commercial | Revenue from Contract with Customer Benchmark | Customer Concentration Risk</t>
        </is>
      </c>
    </row>
    <row r="75">
      <c r="A75" s="3" t="inlineStr">
        <is>
          <t>Disaggregation of Revenue [Line Items]</t>
        </is>
      </c>
    </row>
    <row r="76">
      <c r="A76" s="4" t="inlineStr">
        <is>
          <t>Customer concentration risk, percentage</t>
        </is>
      </c>
      <c r="B76" s="4" t="inlineStr">
        <is>
          <t>18.00%</t>
        </is>
      </c>
      <c r="C76" s="4" t="inlineStr">
        <is>
          <t>18.00%</t>
        </is>
      </c>
      <c r="D76" s="4" t="inlineStr">
        <is>
          <t>16.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ssets and Liabilities Related to Uncompleted Contracts and Customer Deposits (Detail) - USD ($) $ in Thousands</t>
        </is>
      </c>
      <c r="B1" s="2" t="inlineStr">
        <is>
          <t>Dec. 31, 2020</t>
        </is>
      </c>
      <c r="C1" s="2" t="inlineStr">
        <is>
          <t>Dec. 31, 2019</t>
        </is>
      </c>
    </row>
    <row r="2">
      <c r="A2" s="3" t="inlineStr">
        <is>
          <t>Contract with Customer, Contract Asset, Contract Liability, and Receivable [Abstract]</t>
        </is>
      </c>
    </row>
    <row r="3">
      <c r="A3" s="4" t="inlineStr">
        <is>
          <t>Contract assets</t>
        </is>
      </c>
      <c r="B3" s="5" t="n">
        <v>24334</v>
      </c>
      <c r="C3" s="5" t="n">
        <v>22138</v>
      </c>
    </row>
    <row r="4">
      <c r="A4" s="4" t="inlineStr">
        <is>
          <t>Contract liabilities</t>
        </is>
      </c>
      <c r="B4" s="5" t="n">
        <v>-8965</v>
      </c>
      <c r="C4" s="5" t="n">
        <v>-8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st and Estimated Earnings on Uncompleted Contracts (Detail) - USD ($) $ in Thousands</t>
        </is>
      </c>
      <c r="B1" s="2" t="inlineStr">
        <is>
          <t>Dec. 31, 2020</t>
        </is>
      </c>
      <c r="C1" s="2" t="inlineStr">
        <is>
          <t>Dec. 31, 2019</t>
        </is>
      </c>
    </row>
    <row r="2">
      <c r="A2" s="3" t="inlineStr">
        <is>
          <t>Contractors [Abstract]</t>
        </is>
      </c>
    </row>
    <row r="3">
      <c r="A3" s="4" t="inlineStr">
        <is>
          <t>Costs incurred on uncompleted contracts</t>
        </is>
      </c>
      <c r="B3" s="5" t="n">
        <v>169544</v>
      </c>
      <c r="C3" s="5" t="n">
        <v>110818</v>
      </c>
    </row>
    <row r="4">
      <c r="A4" s="4" t="inlineStr">
        <is>
          <t>Estimated earnings</t>
        </is>
      </c>
      <c r="B4" s="6" t="n">
        <v>90737</v>
      </c>
      <c r="C4" s="6" t="n">
        <v>61185</v>
      </c>
    </row>
    <row r="5">
      <c r="A5" s="4" t="inlineStr">
        <is>
          <t>Total</t>
        </is>
      </c>
      <c r="B5" s="6" t="n">
        <v>260281</v>
      </c>
      <c r="C5" s="6" t="n">
        <v>172003</v>
      </c>
    </row>
    <row r="6">
      <c r="A6" s="4" t="inlineStr">
        <is>
          <t>Less: Billings to date</t>
        </is>
      </c>
      <c r="B6" s="6" t="n">
        <v>240665</v>
      </c>
      <c r="C6" s="6" t="n">
        <v>155599</v>
      </c>
    </row>
    <row r="7">
      <c r="A7" s="4" t="inlineStr">
        <is>
          <t>Net under billings</t>
        </is>
      </c>
      <c r="B7" s="5" t="n">
        <v>19616</v>
      </c>
      <c r="C7" s="5" t="n">
        <v>164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Under (Over) Billings (Detail) - USD ($) $ in Thousands</t>
        </is>
      </c>
      <c r="B1" s="2" t="inlineStr">
        <is>
          <t>Dec. 31, 2020</t>
        </is>
      </c>
      <c r="C1" s="2" t="inlineStr">
        <is>
          <t>Dec. 31, 2019</t>
        </is>
      </c>
    </row>
    <row r="2">
      <c r="A2" s="3" t="inlineStr">
        <is>
          <t>Contractors [Abstract]</t>
        </is>
      </c>
    </row>
    <row r="3">
      <c r="A3" s="4" t="inlineStr">
        <is>
          <t>Costs and estimated earnings in excess of billings on uncompleted contracts (contract assets)</t>
        </is>
      </c>
      <c r="B3" s="5" t="n">
        <v>24334</v>
      </c>
      <c r="C3" s="5" t="n">
        <v>22138</v>
      </c>
    </row>
    <row r="4">
      <c r="A4" s="4" t="inlineStr">
        <is>
          <t>Billings in excess of costs and estimated earnings on uncompleted contracts (contract liabilities)</t>
        </is>
      </c>
      <c r="B4" s="6" t="n">
        <v>-4718</v>
      </c>
      <c r="C4" s="6" t="n">
        <v>-5734</v>
      </c>
    </row>
    <row r="5">
      <c r="A5" s="4" t="inlineStr">
        <is>
          <t>Net under billings</t>
        </is>
      </c>
      <c r="B5" s="5" t="n">
        <v>19616</v>
      </c>
      <c r="C5" s="5" t="n">
        <v>16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Dec. 31, 2020</t>
        </is>
      </c>
      <c r="C2" s="2" t="inlineStr">
        <is>
          <t>Dec. 31, 2019</t>
        </is>
      </c>
    </row>
    <row r="3">
      <c r="A3" s="3" t="inlineStr">
        <is>
          <t>Revenue from Contract with Customer [Abstract]</t>
        </is>
      </c>
    </row>
    <row r="4">
      <c r="A4" s="4" t="inlineStr">
        <is>
          <t>Contract liability revenue recognized</t>
        </is>
      </c>
      <c r="B4" s="5" t="n">
        <v>7800000</v>
      </c>
    </row>
    <row r="5">
      <c r="A5" s="4" t="inlineStr">
        <is>
          <t>Impairment losses on receivables and contract assets</t>
        </is>
      </c>
      <c r="B5" s="6" t="n">
        <v>0</v>
      </c>
      <c r="C5" s="5" t="n">
        <v>0</v>
      </c>
    </row>
    <row r="6">
      <c r="A6" s="4" t="inlineStr">
        <is>
          <t>Transaction price allocated to uncompleted contracts</t>
        </is>
      </c>
      <c r="B6" s="5" t="n">
        <v>78500000</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Expected time of revenue recognition</t>
        </is>
      </c>
      <c r="B9" s="4" t="inlineStr">
        <is>
          <t>18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Losses - Additional Information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Line Items]</t>
        </is>
      </c>
    </row>
    <row r="3">
      <c r="A3" s="4" t="inlineStr">
        <is>
          <t>Stockholders' equity</t>
        </is>
      </c>
      <c r="B3" s="5" t="n">
        <v>319182</v>
      </c>
      <c r="D3" s="5" t="n">
        <v>250031</v>
      </c>
      <c r="E3" s="5" t="n">
        <v>182498</v>
      </c>
      <c r="F3" s="5" t="n">
        <v>210528</v>
      </c>
    </row>
    <row r="4">
      <c r="A4" s="4" t="inlineStr">
        <is>
          <t>Retained Earnings</t>
        </is>
      </c>
    </row>
    <row r="5">
      <c r="A5" s="3" t="inlineStr">
        <is>
          <t>Financing Receivable, Allowance for Credit Loss [Line Items]</t>
        </is>
      </c>
    </row>
    <row r="6">
      <c r="A6" s="4" t="inlineStr">
        <is>
          <t>Stockholders' equity</t>
        </is>
      </c>
      <c r="B6" s="5" t="n">
        <v>269420</v>
      </c>
      <c r="D6" s="6" t="n">
        <v>173371</v>
      </c>
      <c r="E6" s="5" t="n">
        <v>105212</v>
      </c>
      <c r="F6" s="6" t="n">
        <v>48434</v>
      </c>
    </row>
    <row r="7">
      <c r="A7" s="4" t="inlineStr">
        <is>
          <t>Cumulative Effect, Period of Adoption, Adjustment</t>
        </is>
      </c>
    </row>
    <row r="8">
      <c r="A8" s="3" t="inlineStr">
        <is>
          <t>Financing Receivable, Allowance for Credit Loss [Line Items]</t>
        </is>
      </c>
    </row>
    <row r="9">
      <c r="A9" s="4" t="inlineStr">
        <is>
          <t>Stockholders' equity</t>
        </is>
      </c>
      <c r="D9" s="6" t="n">
        <v>-1190</v>
      </c>
      <c r="F9" s="6" t="n">
        <v>2142</v>
      </c>
    </row>
    <row r="10">
      <c r="A10" s="4" t="inlineStr">
        <is>
          <t>Cumulative Effect, Period of Adoption, Adjustment | Retained Earnings</t>
        </is>
      </c>
    </row>
    <row r="11">
      <c r="A11" s="3" t="inlineStr">
        <is>
          <t>Financing Receivable, Allowance for Credit Loss [Line Items]</t>
        </is>
      </c>
    </row>
    <row r="12">
      <c r="A12" s="4" t="inlineStr">
        <is>
          <t>Stockholders' equity</t>
        </is>
      </c>
      <c r="D12" s="5" t="n">
        <v>-1190</v>
      </c>
      <c r="F12" s="5" t="n">
        <v>2030</v>
      </c>
    </row>
    <row r="13">
      <c r="A13" s="4" t="inlineStr">
        <is>
          <t>Accounting Standards Update 2016-13</t>
        </is>
      </c>
    </row>
    <row r="14">
      <c r="A14" s="3" t="inlineStr">
        <is>
          <t>Financing Receivable, Allowance for Credit Loss [Line Items]</t>
        </is>
      </c>
    </row>
    <row r="15">
      <c r="A15" s="4" t="inlineStr">
        <is>
          <t>Cumulative effect on retained earnings, tax</t>
        </is>
      </c>
      <c r="C15" s="5" t="n">
        <v>400</v>
      </c>
    </row>
    <row r="16">
      <c r="A16" s="4" t="inlineStr">
        <is>
          <t>Accounting Standards Update 2016-13 | Cumulative Effect, Period of Adoption, Adjustment | Retained Earnings</t>
        </is>
      </c>
    </row>
    <row r="17">
      <c r="A17" s="3" t="inlineStr">
        <is>
          <t>Financing Receivable, Allowance for Credit Loss [Line Items]</t>
        </is>
      </c>
    </row>
    <row r="18">
      <c r="A18" s="4" t="inlineStr">
        <is>
          <t>Stockholders' equity</t>
        </is>
      </c>
      <c r="C18" s="5"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Unrealized loss on cash flow hedge, net of tax benefit</t>
        </is>
      </c>
      <c r="B4" s="5" t="n">
        <v>550</v>
      </c>
      <c r="C4" s="5" t="n">
        <v>2225</v>
      </c>
      <c r="D4" s="5" t="n">
        <v>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Changes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6878</v>
      </c>
      <c r="C4" s="5" t="n">
        <v>5085</v>
      </c>
      <c r="D4" s="5" t="n">
        <v>4805</v>
      </c>
    </row>
    <row r="5">
      <c r="A5" s="4" t="inlineStr">
        <is>
          <t>Current period provision</t>
        </is>
      </c>
      <c r="B5" s="6" t="n">
        <v>4444</v>
      </c>
      <c r="C5" s="6" t="n">
        <v>4312</v>
      </c>
      <c r="D5" s="6" t="n">
        <v>2630</v>
      </c>
    </row>
    <row r="6">
      <c r="A6" s="4" t="inlineStr">
        <is>
          <t>Recoveries collected and other</t>
        </is>
      </c>
      <c r="B6" s="6" t="n">
        <v>503</v>
      </c>
      <c r="C6" s="6" t="n">
        <v>1269</v>
      </c>
      <c r="D6" s="6" t="n">
        <v>675</v>
      </c>
    </row>
    <row r="7">
      <c r="A7" s="4" t="inlineStr">
        <is>
          <t>Amounts written off</t>
        </is>
      </c>
      <c r="B7" s="6" t="n">
        <v>-4636</v>
      </c>
      <c r="C7" s="6" t="n">
        <v>-3788</v>
      </c>
      <c r="D7" s="6" t="n">
        <v>-3025</v>
      </c>
    </row>
    <row r="8">
      <c r="A8" s="4" t="inlineStr">
        <is>
          <t>Ending balance</t>
        </is>
      </c>
      <c r="B8" s="6" t="n">
        <v>8789</v>
      </c>
      <c r="C8" s="6" t="n">
        <v>6878</v>
      </c>
      <c r="D8" s="5" t="n">
        <v>5085</v>
      </c>
    </row>
    <row r="9">
      <c r="A9" s="4" t="inlineStr">
        <is>
          <t>Cumulative Effect, Period of Adoption, Adjustment | Accounting Standards Update 2016-13</t>
        </is>
      </c>
    </row>
    <row r="10">
      <c r="A10" s="3" t="inlineStr">
        <is>
          <t>Accounts Receivable, Allowance for Credit Loss [Roll Forward]</t>
        </is>
      </c>
    </row>
    <row r="11">
      <c r="A11" s="4" t="inlineStr">
        <is>
          <t>Beginning balance</t>
        </is>
      </c>
      <c r="B11" s="5" t="n">
        <v>1600</v>
      </c>
    </row>
    <row r="12">
      <c r="A12" s="4" t="inlineStr">
        <is>
          <t>Ending balance</t>
        </is>
      </c>
      <c r="C12" s="5" t="n">
        <v>1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Investments - Additional Information (Detail) - USD ($)</t>
        </is>
      </c>
      <c r="B1" s="2" t="inlineStr">
        <is>
          <t>Dec. 31, 2020</t>
        </is>
      </c>
      <c r="C1" s="2" t="inlineStr">
        <is>
          <t>Dec. 31, 2019</t>
        </is>
      </c>
    </row>
    <row r="2">
      <c r="A2" s="3" t="inlineStr">
        <is>
          <t>Investments, Debt and Equity Securities [Abstract]</t>
        </is>
      </c>
    </row>
    <row r="3">
      <c r="A3" s="4" t="inlineStr">
        <is>
          <t>Cash and cash equivalents</t>
        </is>
      </c>
      <c r="B3" s="5" t="n">
        <v>170400000</v>
      </c>
      <c r="C3" s="5" t="n">
        <v>99200000</v>
      </c>
    </row>
    <row r="4">
      <c r="A4" s="4" t="inlineStr">
        <is>
          <t>Held-to-Maturity Securities</t>
        </is>
      </c>
    </row>
    <row r="5">
      <c r="A5" s="3" t="inlineStr">
        <is>
          <t>Schedule of Held-to-maturity Securities [Line Items]</t>
        </is>
      </c>
    </row>
    <row r="6">
      <c r="A6" s="4" t="inlineStr">
        <is>
          <t>Investments</t>
        </is>
      </c>
      <c r="B6" s="5" t="n">
        <v>0</v>
      </c>
      <c r="C6" s="5" t="n">
        <v>38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293080</v>
      </c>
      <c r="C3" s="5" t="n">
        <v>264266</v>
      </c>
    </row>
    <row r="4">
      <c r="A4" s="4" t="inlineStr">
        <is>
          <t>Less: accumulated depreciation and amortization</t>
        </is>
      </c>
      <c r="B4" s="6" t="n">
        <v>-189058</v>
      </c>
      <c r="C4" s="6" t="n">
        <v>-157856</v>
      </c>
    </row>
    <row r="5">
      <c r="A5" s="4" t="inlineStr">
        <is>
          <t>Property and equipment, net</t>
        </is>
      </c>
      <c r="B5" s="6" t="n">
        <v>104022</v>
      </c>
      <c r="C5" s="6" t="n">
        <v>106410</v>
      </c>
    </row>
    <row r="6">
      <c r="A6" s="4" t="inlineStr">
        <is>
          <t>Land</t>
        </is>
      </c>
    </row>
    <row r="7">
      <c r="A7" s="3" t="inlineStr">
        <is>
          <t>Property, Plant and Equipment [Line Items]</t>
        </is>
      </c>
    </row>
    <row r="8">
      <c r="A8" s="4" t="inlineStr">
        <is>
          <t>Property and equipment, gross</t>
        </is>
      </c>
      <c r="B8" s="6" t="n">
        <v>108</v>
      </c>
      <c r="C8" s="6" t="n">
        <v>108</v>
      </c>
    </row>
    <row r="9">
      <c r="A9" s="4" t="inlineStr">
        <is>
          <t>Buildings</t>
        </is>
      </c>
    </row>
    <row r="10">
      <c r="A10" s="3" t="inlineStr">
        <is>
          <t>Property, Plant and Equipment [Line Items]</t>
        </is>
      </c>
    </row>
    <row r="11">
      <c r="A11" s="4" t="inlineStr">
        <is>
          <t>Property and equipment, gross</t>
        </is>
      </c>
      <c r="B11" s="6" t="n">
        <v>3901</v>
      </c>
      <c r="C11" s="6" t="n">
        <v>3901</v>
      </c>
    </row>
    <row r="12">
      <c r="A12" s="4" t="inlineStr">
        <is>
          <t>Leasehold improvements</t>
        </is>
      </c>
    </row>
    <row r="13">
      <c r="A13" s="3" t="inlineStr">
        <is>
          <t>Property, Plant and Equipment [Line Items]</t>
        </is>
      </c>
    </row>
    <row r="14">
      <c r="A14" s="4" t="inlineStr">
        <is>
          <t>Property and equipment, gross</t>
        </is>
      </c>
      <c r="B14" s="6" t="n">
        <v>10288</v>
      </c>
      <c r="C14" s="6" t="n">
        <v>7748</v>
      </c>
    </row>
    <row r="15">
      <c r="A15" s="4" t="inlineStr">
        <is>
          <t>Furniture, fixtures and equipment</t>
        </is>
      </c>
    </row>
    <row r="16">
      <c r="A16" s="3" t="inlineStr">
        <is>
          <t>Property, Plant and Equipment [Line Items]</t>
        </is>
      </c>
    </row>
    <row r="17">
      <c r="A17" s="4" t="inlineStr">
        <is>
          <t>Property and equipment, gross</t>
        </is>
      </c>
      <c r="B17" s="6" t="n">
        <v>55780</v>
      </c>
      <c r="C17" s="6" t="n">
        <v>49199</v>
      </c>
    </row>
    <row r="18">
      <c r="A18" s="4" t="inlineStr">
        <is>
          <t>Vehicles and equipment</t>
        </is>
      </c>
    </row>
    <row r="19">
      <c r="A19" s="3" t="inlineStr">
        <is>
          <t>Property, Plant and Equipment [Line Items]</t>
        </is>
      </c>
    </row>
    <row r="20">
      <c r="A20" s="4" t="inlineStr">
        <is>
          <t>Property and equipment, gross</t>
        </is>
      </c>
      <c r="B20" s="5" t="n">
        <v>223003</v>
      </c>
      <c r="C20" s="5" t="n">
        <v>203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Expense on Property and Equipment, by Income Statement Category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41339</v>
      </c>
      <c r="C4" s="5" t="n">
        <v>38862</v>
      </c>
      <c r="D4" s="5" t="n">
        <v>33306</v>
      </c>
    </row>
    <row r="5">
      <c r="A5" s="4" t="inlineStr">
        <is>
          <t>Cost of sales</t>
        </is>
      </c>
    </row>
    <row r="6">
      <c r="A6" s="3" t="inlineStr">
        <is>
          <t>Property, Plant and Equipment [Line Items]</t>
        </is>
      </c>
    </row>
    <row r="7">
      <c r="A7" s="4" t="inlineStr">
        <is>
          <t>Depreciation and amortization expense</t>
        </is>
      </c>
      <c r="B7" s="6" t="n">
        <v>39011</v>
      </c>
      <c r="C7" s="6" t="n">
        <v>36922</v>
      </c>
      <c r="D7" s="6" t="n">
        <v>31526</v>
      </c>
    </row>
    <row r="8">
      <c r="A8" s="4" t="inlineStr">
        <is>
          <t>Administrative</t>
        </is>
      </c>
    </row>
    <row r="9">
      <c r="A9" s="3" t="inlineStr">
        <is>
          <t>Property, Plant and Equipment [Line Items]</t>
        </is>
      </c>
    </row>
    <row r="10">
      <c r="A10" s="4" t="inlineStr">
        <is>
          <t>Depreciation and amortization expense</t>
        </is>
      </c>
      <c r="B10" s="5" t="n">
        <v>2328</v>
      </c>
      <c r="C10" s="5" t="n">
        <v>1939</v>
      </c>
      <c r="D10" s="5" t="n">
        <v>17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Property and equipment fully depreciated</t>
        </is>
      </c>
      <c r="B4" s="5" t="n">
        <v>98</v>
      </c>
      <c r="C4" s="8" t="n">
        <v>7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ummary of Change in Carrying Amount of Goodwill, Gross (Detail)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Gross), beginning balance</t>
        </is>
      </c>
      <c r="B4" s="5" t="n">
        <v>265656</v>
      </c>
      <c r="C4" s="5" t="n">
        <v>243053</v>
      </c>
    </row>
    <row r="5">
      <c r="A5" s="4" t="inlineStr">
        <is>
          <t>Goodwill (Net), beginning balance</t>
        </is>
      </c>
      <c r="B5" s="6" t="n">
        <v>195652</v>
      </c>
      <c r="C5" s="6" t="n">
        <v>173049</v>
      </c>
    </row>
    <row r="6">
      <c r="A6" s="4" t="inlineStr">
        <is>
          <t>Business combinations</t>
        </is>
      </c>
      <c r="B6" s="6" t="n">
        <v>21305</v>
      </c>
      <c r="C6" s="6" t="n">
        <v>22405</v>
      </c>
    </row>
    <row r="7">
      <c r="A7" s="4" t="inlineStr">
        <is>
          <t>Other</t>
        </is>
      </c>
      <c r="B7" s="6" t="n">
        <v>-87</v>
      </c>
      <c r="C7" s="6" t="n">
        <v>198</v>
      </c>
    </row>
    <row r="8">
      <c r="A8" s="4" t="inlineStr">
        <is>
          <t>Goodwill (Gross), ending balance</t>
        </is>
      </c>
      <c r="B8" s="6" t="n">
        <v>286874</v>
      </c>
      <c r="C8" s="6" t="n">
        <v>265656</v>
      </c>
    </row>
    <row r="9">
      <c r="A9" s="4" t="inlineStr">
        <is>
          <t>Goodwill (Net), ending balance</t>
        </is>
      </c>
      <c r="B9" s="6" t="n">
        <v>216870</v>
      </c>
      <c r="C9" s="6" t="n">
        <v>195652</v>
      </c>
    </row>
    <row r="10">
      <c r="A10" s="4" t="inlineStr">
        <is>
          <t>Accumulated Impairment Losses</t>
        </is>
      </c>
      <c r="B10" s="5" t="n">
        <v>-70004</v>
      </c>
      <c r="C10" s="5" t="n">
        <v>-70004</v>
      </c>
      <c r="D10" s="5" t="n">
        <v>-70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Intangible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t>
        </is>
      </c>
      <c r="B4" s="5" t="n">
        <v>0</v>
      </c>
      <c r="C4" s="5" t="n">
        <v>0</v>
      </c>
      <c r="D4" s="5" t="n">
        <v>0</v>
      </c>
    </row>
    <row r="5">
      <c r="A5" s="4" t="inlineStr">
        <is>
          <t>Intangible asset impairment</t>
        </is>
      </c>
      <c r="B5" s="6" t="n">
        <v>0</v>
      </c>
      <c r="C5" s="6" t="n">
        <v>0</v>
      </c>
      <c r="D5" s="6" t="n">
        <v>0</v>
      </c>
    </row>
    <row r="6">
      <c r="A6" s="4" t="inlineStr">
        <is>
          <t>Increase in gross carrying amount of intangibles</t>
        </is>
      </c>
      <c r="B6" s="6" t="n">
        <v>46400000</v>
      </c>
      <c r="C6" s="6" t="n">
        <v>28300000</v>
      </c>
    </row>
    <row r="7">
      <c r="A7" s="4" t="inlineStr">
        <is>
          <t>Intangibles on business combination</t>
        </is>
      </c>
      <c r="B7" s="6" t="n">
        <v>46200000</v>
      </c>
      <c r="C7" s="6" t="n">
        <v>28000000</v>
      </c>
    </row>
    <row r="8">
      <c r="A8" s="4" t="inlineStr">
        <is>
          <t>Amortization of intangibles</t>
        </is>
      </c>
      <c r="B8" s="5" t="n">
        <v>28535000</v>
      </c>
      <c r="C8" s="5" t="n">
        <v>24510000</v>
      </c>
      <c r="D8" s="5" t="n">
        <v>2541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ross Carrying Amount and Accumulated Amortization (Detail) - USD ($) $ in Thousands</t>
        </is>
      </c>
      <c r="B1" s="2" t="inlineStr">
        <is>
          <t>Dec. 31, 2020</t>
        </is>
      </c>
      <c r="C1" s="2" t="inlineStr">
        <is>
          <t>Dec. 31, 2019</t>
        </is>
      </c>
    </row>
    <row r="2">
      <c r="A2" s="3" t="inlineStr">
        <is>
          <t>Finite-Lived Intangible Assets [Line Items]</t>
        </is>
      </c>
    </row>
    <row r="3">
      <c r="A3" s="4" t="inlineStr">
        <is>
          <t>Gross Carrying Amount</t>
        </is>
      </c>
      <c r="B3" s="5" t="n">
        <v>316454</v>
      </c>
      <c r="C3" s="5" t="n">
        <v>270091</v>
      </c>
    </row>
    <row r="4">
      <c r="A4" s="4" t="inlineStr">
        <is>
          <t>Accumulated Amortization</t>
        </is>
      </c>
      <c r="B4" s="6" t="n">
        <v>145061</v>
      </c>
      <c r="C4" s="6" t="n">
        <v>116529</v>
      </c>
    </row>
    <row r="5">
      <c r="A5" s="4" t="inlineStr">
        <is>
          <t>Net Book Value</t>
        </is>
      </c>
      <c r="B5" s="6" t="n">
        <v>171393</v>
      </c>
      <c r="C5" s="6" t="n">
        <v>153562</v>
      </c>
    </row>
    <row r="6">
      <c r="A6" s="4" t="inlineStr">
        <is>
          <t>Customer relationships</t>
        </is>
      </c>
    </row>
    <row r="7">
      <c r="A7" s="3" t="inlineStr">
        <is>
          <t>Finite-Lived Intangible Assets [Line Items]</t>
        </is>
      </c>
    </row>
    <row r="8">
      <c r="A8" s="4" t="inlineStr">
        <is>
          <t>Gross Carrying Amount</t>
        </is>
      </c>
      <c r="B8" s="6" t="n">
        <v>197641</v>
      </c>
      <c r="C8" s="6" t="n">
        <v>169334</v>
      </c>
    </row>
    <row r="9">
      <c r="A9" s="4" t="inlineStr">
        <is>
          <t>Accumulated Amortization</t>
        </is>
      </c>
      <c r="B9" s="6" t="n">
        <v>89137</v>
      </c>
      <c r="C9" s="6" t="n">
        <v>69388</v>
      </c>
    </row>
    <row r="10">
      <c r="A10" s="4" t="inlineStr">
        <is>
          <t>Net Book Value</t>
        </is>
      </c>
      <c r="B10" s="6" t="n">
        <v>108504</v>
      </c>
      <c r="C10" s="6" t="n">
        <v>99946</v>
      </c>
    </row>
    <row r="11">
      <c r="A11" s="4" t="inlineStr">
        <is>
          <t>Covenants not-to-compete</t>
        </is>
      </c>
    </row>
    <row r="12">
      <c r="A12" s="3" t="inlineStr">
        <is>
          <t>Finite-Lived Intangible Assets [Line Items]</t>
        </is>
      </c>
    </row>
    <row r="13">
      <c r="A13" s="4" t="inlineStr">
        <is>
          <t>Gross Carrying Amount</t>
        </is>
      </c>
      <c r="B13" s="6" t="n">
        <v>20309</v>
      </c>
      <c r="C13" s="6" t="n">
        <v>16959</v>
      </c>
    </row>
    <row r="14">
      <c r="A14" s="4" t="inlineStr">
        <is>
          <t>Accumulated Amortization</t>
        </is>
      </c>
      <c r="B14" s="6" t="n">
        <v>13436</v>
      </c>
      <c r="C14" s="6" t="n">
        <v>10617</v>
      </c>
    </row>
    <row r="15">
      <c r="A15" s="4" t="inlineStr">
        <is>
          <t>Net Book Value</t>
        </is>
      </c>
      <c r="B15" s="6" t="n">
        <v>6873</v>
      </c>
      <c r="C15" s="6" t="n">
        <v>6342</v>
      </c>
    </row>
    <row r="16">
      <c r="A16" s="4" t="inlineStr">
        <is>
          <t>Trademarks and tradenames</t>
        </is>
      </c>
    </row>
    <row r="17">
      <c r="A17" s="3" t="inlineStr">
        <is>
          <t>Finite-Lived Intangible Assets [Line Items]</t>
        </is>
      </c>
    </row>
    <row r="18">
      <c r="A18" s="4" t="inlineStr">
        <is>
          <t>Gross Carrying Amount</t>
        </is>
      </c>
      <c r="B18" s="6" t="n">
        <v>79657</v>
      </c>
      <c r="C18" s="6" t="n">
        <v>69718</v>
      </c>
    </row>
    <row r="19">
      <c r="A19" s="4" t="inlineStr">
        <is>
          <t>Accumulated Amortization</t>
        </is>
      </c>
      <c r="B19" s="6" t="n">
        <v>27245</v>
      </c>
      <c r="C19" s="6" t="n">
        <v>22609</v>
      </c>
    </row>
    <row r="20">
      <c r="A20" s="4" t="inlineStr">
        <is>
          <t>Net Book Value</t>
        </is>
      </c>
      <c r="B20" s="6" t="n">
        <v>52412</v>
      </c>
      <c r="C20" s="6" t="n">
        <v>47109</v>
      </c>
    </row>
    <row r="21">
      <c r="A21" s="4" t="inlineStr">
        <is>
          <t>Backlog</t>
        </is>
      </c>
    </row>
    <row r="22">
      <c r="A22" s="3" t="inlineStr">
        <is>
          <t>Finite-Lived Intangible Assets [Line Items]</t>
        </is>
      </c>
    </row>
    <row r="23">
      <c r="A23" s="4" t="inlineStr">
        <is>
          <t>Gross Carrying Amount</t>
        </is>
      </c>
      <c r="B23" s="6" t="n">
        <v>18847</v>
      </c>
      <c r="C23" s="6" t="n">
        <v>14080</v>
      </c>
    </row>
    <row r="24">
      <c r="A24" s="4" t="inlineStr">
        <is>
          <t>Accumulated Amortization</t>
        </is>
      </c>
      <c r="B24" s="6" t="n">
        <v>15243</v>
      </c>
      <c r="C24" s="6" t="n">
        <v>13915</v>
      </c>
    </row>
    <row r="25">
      <c r="A25" s="4" t="inlineStr">
        <is>
          <t>Net Book Value</t>
        </is>
      </c>
      <c r="B25" s="5" t="n">
        <v>3604</v>
      </c>
      <c r="C25" s="5" t="n">
        <v>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ggregate Annual Amortization (Detail) $ in Thousands</t>
        </is>
      </c>
      <c r="B1" s="2" t="inlineStr">
        <is>
          <t>Dec. 31, 2020USD ($)</t>
        </is>
      </c>
    </row>
    <row r="2">
      <c r="A2" s="3" t="inlineStr">
        <is>
          <t>Finite Lived Intangible Assets Net Amortization Expense Rolling Maturity [Abstract]</t>
        </is>
      </c>
    </row>
    <row r="3">
      <c r="A3" s="4" t="inlineStr">
        <is>
          <t>2021</t>
        </is>
      </c>
      <c r="B3" s="5" t="n">
        <v>32357</v>
      </c>
    </row>
    <row r="4">
      <c r="A4" s="4" t="inlineStr">
        <is>
          <t>2022</t>
        </is>
      </c>
      <c r="B4" s="6" t="n">
        <v>28884</v>
      </c>
    </row>
    <row r="5">
      <c r="A5" s="4" t="inlineStr">
        <is>
          <t>2023</t>
        </is>
      </c>
      <c r="B5" s="6" t="n">
        <v>25447</v>
      </c>
    </row>
    <row r="6">
      <c r="A6" s="4" t="inlineStr">
        <is>
          <t>2024</t>
        </is>
      </c>
      <c r="B6" s="6" t="n">
        <v>21934</v>
      </c>
    </row>
    <row r="7">
      <c r="A7" s="4" t="inlineStr">
        <is>
          <t>2025</t>
        </is>
      </c>
      <c r="B7" s="6" t="n">
        <v>16529</v>
      </c>
    </row>
    <row r="8">
      <c r="A8" s="4" t="inlineStr">
        <is>
          <t>Thereafter</t>
        </is>
      </c>
      <c r="B8" s="5" t="n">
        <v>462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chedule of Debt (Detail) - USD ($) $ in Thousands</t>
        </is>
      </c>
      <c r="B1" s="2" t="inlineStr">
        <is>
          <t>Dec. 31, 2020</t>
        </is>
      </c>
      <c r="C1" s="2" t="inlineStr">
        <is>
          <t>Dec. 31, 2019</t>
        </is>
      </c>
      <c r="D1" s="2" t="inlineStr">
        <is>
          <t>Sep. 30, 2019</t>
        </is>
      </c>
    </row>
    <row r="2">
      <c r="A2" s="3" t="inlineStr">
        <is>
          <t>Debt Instrument [Line Items]</t>
        </is>
      </c>
    </row>
    <row r="3">
      <c r="A3" s="4" t="inlineStr">
        <is>
          <t>Total long term debt</t>
        </is>
      </c>
      <c r="B3" s="5" t="n">
        <v>565312</v>
      </c>
      <c r="C3" s="5" t="n">
        <v>569195</v>
      </c>
    </row>
    <row r="4">
      <c r="A4" s="4" t="inlineStr">
        <is>
          <t>Less: current maturities</t>
        </is>
      </c>
      <c r="B4" s="6" t="n">
        <v>-23355</v>
      </c>
      <c r="C4" s="6" t="n">
        <v>-24164</v>
      </c>
    </row>
    <row r="5">
      <c r="A5" s="4" t="inlineStr">
        <is>
          <t>Long-term debt, less current maturities</t>
        </is>
      </c>
      <c r="B5" s="6" t="n">
        <v>541957</v>
      </c>
      <c r="C5" s="6" t="n">
        <v>545031</v>
      </c>
    </row>
    <row r="6">
      <c r="A6" s="4" t="inlineStr">
        <is>
          <t>Senior Notes | 5.75% Senior Notes Due 2028</t>
        </is>
      </c>
    </row>
    <row r="7">
      <c r="A7" s="3" t="inlineStr">
        <is>
          <t>Debt Instrument [Line Items]</t>
        </is>
      </c>
    </row>
    <row r="8">
      <c r="A8" s="4" t="inlineStr">
        <is>
          <t>Total long term debt</t>
        </is>
      </c>
      <c r="B8" s="6" t="n">
        <v>295770</v>
      </c>
      <c r="C8" s="6" t="n">
        <v>295177</v>
      </c>
    </row>
    <row r="9">
      <c r="A9" s="4" t="inlineStr">
        <is>
          <t>Unamortized debt issuance costs</t>
        </is>
      </c>
      <c r="B9" s="5" t="n">
        <v>4230</v>
      </c>
      <c r="C9" s="6" t="n">
        <v>4823</v>
      </c>
    </row>
    <row r="10">
      <c r="A10" s="4" t="inlineStr">
        <is>
          <t>Notes payable Interest rate</t>
        </is>
      </c>
      <c r="B10" s="4" t="inlineStr">
        <is>
          <t>5.75%</t>
        </is>
      </c>
      <c r="D10" s="4" t="inlineStr">
        <is>
          <t>5.75%</t>
        </is>
      </c>
    </row>
    <row r="11">
      <c r="A11" s="4" t="inlineStr">
        <is>
          <t>Medium-term Notes | Term Loan Agreement</t>
        </is>
      </c>
    </row>
    <row r="12">
      <c r="A12" s="3" t="inlineStr">
        <is>
          <t>Debt Instrument [Line Items]</t>
        </is>
      </c>
    </row>
    <row r="13">
      <c r="A13" s="4" t="inlineStr">
        <is>
          <t>Total long term debt</t>
        </is>
      </c>
      <c r="B13" s="5" t="n">
        <v>198657</v>
      </c>
      <c r="C13" s="6" t="n">
        <v>198338</v>
      </c>
    </row>
    <row r="14">
      <c r="A14" s="4" t="inlineStr">
        <is>
          <t>Unamortized debt issuance costs</t>
        </is>
      </c>
      <c r="B14" s="6" t="n">
        <v>1343</v>
      </c>
      <c r="C14" s="6" t="n">
        <v>1662</v>
      </c>
    </row>
    <row r="15">
      <c r="A15" s="4" t="inlineStr">
        <is>
          <t>Notes Payable</t>
        </is>
      </c>
    </row>
    <row r="16">
      <c r="A16" s="3" t="inlineStr">
        <is>
          <t>Debt Instrument [Line Items]</t>
        </is>
      </c>
    </row>
    <row r="17">
      <c r="A17" s="4" t="inlineStr">
        <is>
          <t>Total long term debt</t>
        </is>
      </c>
      <c r="B17" s="5" t="n">
        <v>3392</v>
      </c>
      <c r="C17" s="6" t="n">
        <v>2966</v>
      </c>
    </row>
    <row r="18">
      <c r="A18" s="4" t="inlineStr">
        <is>
          <t>Notes Payable | Minimum</t>
        </is>
      </c>
    </row>
    <row r="19">
      <c r="A19" s="3" t="inlineStr">
        <is>
          <t>Debt Instrument [Line Items]</t>
        </is>
      </c>
    </row>
    <row r="20">
      <c r="A20" s="4" t="inlineStr">
        <is>
          <t>Notes payable Interest rate</t>
        </is>
      </c>
      <c r="B20" s="4" t="inlineStr">
        <is>
          <t>2.00%</t>
        </is>
      </c>
    </row>
    <row r="21">
      <c r="A21" s="4" t="inlineStr">
        <is>
          <t>Notes Payable | Maximum</t>
        </is>
      </c>
    </row>
    <row r="22">
      <c r="A22" s="3" t="inlineStr">
        <is>
          <t>Debt Instrument [Line Items]</t>
        </is>
      </c>
    </row>
    <row r="23">
      <c r="A23" s="4" t="inlineStr">
        <is>
          <t>Notes payable Interest rate</t>
        </is>
      </c>
      <c r="B23" s="4" t="inlineStr">
        <is>
          <t>5.00%</t>
        </is>
      </c>
    </row>
    <row r="24">
      <c r="A24" s="4" t="inlineStr">
        <is>
          <t>Notes Payable | Vehicle and Equipment</t>
        </is>
      </c>
    </row>
    <row r="25">
      <c r="A25" s="3" t="inlineStr">
        <is>
          <t>Debt Instrument [Line Items]</t>
        </is>
      </c>
    </row>
    <row r="26">
      <c r="A26" s="4" t="inlineStr">
        <is>
          <t>Total long term debt</t>
        </is>
      </c>
      <c r="B26" s="5" t="n">
        <v>67493</v>
      </c>
      <c r="C26" s="5" t="n">
        <v>72714</v>
      </c>
    </row>
    <row r="27">
      <c r="A27" s="4" t="inlineStr">
        <is>
          <t>Notes Payable | Vehicle and Equipment | Minimum</t>
        </is>
      </c>
    </row>
    <row r="28">
      <c r="A28" s="3" t="inlineStr">
        <is>
          <t>Debt Instrument [Line Items]</t>
        </is>
      </c>
    </row>
    <row r="29">
      <c r="A29" s="4" t="inlineStr">
        <is>
          <t>Notes payable Interest rate</t>
        </is>
      </c>
      <c r="B29" s="4" t="inlineStr">
        <is>
          <t>1.90%</t>
        </is>
      </c>
    </row>
    <row r="30">
      <c r="A30" s="4" t="inlineStr">
        <is>
          <t>Notes Payable | Vehicle and Equipment | Maximum</t>
        </is>
      </c>
    </row>
    <row r="31">
      <c r="A31" s="3" t="inlineStr">
        <is>
          <t>Debt Instrument [Line Items]</t>
        </is>
      </c>
    </row>
    <row r="32">
      <c r="A32" s="4" t="inlineStr">
        <is>
          <t>Notes payable Interest rate</t>
        </is>
      </c>
      <c r="B32" s="4" t="inlineStr">
        <is>
          <t>4.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8" customWidth="1" min="5" max="5"/>
    <col width="18" customWidth="1" min="6" max="6"/>
    <col width="67" customWidth="1" min="7" max="7"/>
    <col width="15" customWidth="1" min="8" max="8"/>
    <col width="46" customWidth="1" min="9" max="9"/>
    <col width="80"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 xml:space="preserve">Additional Paid In Capital </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Accumulated Other Comprehensive Income (Loss)Cumulative Effect, Period of Adoption, Adjustment</t>
        </is>
      </c>
    </row>
    <row r="2">
      <c r="A2" s="4" t="inlineStr">
        <is>
          <t>BALANCE, Shares at Dec. 31, 2017</t>
        </is>
      </c>
      <c r="D2" s="6" t="n">
        <v>32524934</v>
      </c>
    </row>
    <row r="3">
      <c r="A3" s="4" t="inlineStr">
        <is>
          <t>BALANCE at Dec. 31, 2017</t>
        </is>
      </c>
      <c r="B3" s="5" t="n">
        <v>210528</v>
      </c>
      <c r="C3" s="5" t="n">
        <v>2142</v>
      </c>
      <c r="D3" s="5" t="n">
        <v>325</v>
      </c>
      <c r="E3" s="5" t="n">
        <v>174043</v>
      </c>
      <c r="F3" s="5" t="n">
        <v>48434</v>
      </c>
      <c r="G3" s="5" t="n">
        <v>2030</v>
      </c>
      <c r="I3" s="5" t="n">
        <v>507</v>
      </c>
      <c r="J3" s="5" t="n">
        <v>112</v>
      </c>
    </row>
    <row r="4">
      <c r="A4" s="4" t="inlineStr">
        <is>
          <t>BALANCE, Treasury Stock, Shares at Dec. 31, 2017</t>
        </is>
      </c>
      <c r="H4" s="6" t="n">
        <v>-662788</v>
      </c>
    </row>
    <row r="5">
      <c r="A5" s="4" t="inlineStr">
        <is>
          <t>BALANCE, Treasury Stock, Value at Dec. 31, 2017</t>
        </is>
      </c>
      <c r="H5" s="5" t="n">
        <v>-12781</v>
      </c>
    </row>
    <row r="6">
      <c r="A6" s="4" t="inlineStr">
        <is>
          <t>Net income</t>
        </is>
      </c>
      <c r="B6" s="6" t="n">
        <v>54748</v>
      </c>
      <c r="F6" s="6" t="n">
        <v>54748</v>
      </c>
    </row>
    <row r="7">
      <c r="A7" s="4" t="inlineStr">
        <is>
          <t>Issuance of common stock awards to employees (in shares)</t>
        </is>
      </c>
      <c r="D7" s="6" t="n">
        <v>194093</v>
      </c>
    </row>
    <row r="8">
      <c r="A8" s="4" t="inlineStr">
        <is>
          <t>Issuance of common stock awards to employees</t>
        </is>
      </c>
      <c r="B8" s="6" t="n">
        <v>0</v>
      </c>
      <c r="D8" s="5" t="n">
        <v>2</v>
      </c>
      <c r="E8" s="6" t="n">
        <v>-2</v>
      </c>
    </row>
    <row r="9">
      <c r="A9" s="4" t="inlineStr">
        <is>
          <t>Surrender of common stock awards by employees (in shares)</t>
        </is>
      </c>
      <c r="H9" s="6" t="n">
        <v>-43871</v>
      </c>
    </row>
    <row r="10">
      <c r="A10" s="4" t="inlineStr">
        <is>
          <t>Surrender of common stock awards</t>
        </is>
      </c>
      <c r="B10" s="6" t="n">
        <v>-2282</v>
      </c>
      <c r="H10" s="5" t="n">
        <v>-2282</v>
      </c>
    </row>
    <row r="11">
      <c r="A11" s="4" t="inlineStr">
        <is>
          <t>Share-based compensation expense</t>
        </is>
      </c>
      <c r="B11" s="6" t="n">
        <v>7598</v>
      </c>
      <c r="E11" s="6" t="n">
        <v>7598</v>
      </c>
    </row>
    <row r="12">
      <c r="A12" s="4" t="inlineStr">
        <is>
          <t>Share-based compensation issued to directors (in shares)</t>
        </is>
      </c>
      <c r="D12" s="6" t="n">
        <v>4945</v>
      </c>
    </row>
    <row r="13">
      <c r="A13" s="4" t="inlineStr">
        <is>
          <t>Share-based compensation issued to directors</t>
        </is>
      </c>
      <c r="B13" s="6" t="n">
        <v>176</v>
      </c>
      <c r="E13" s="6" t="n">
        <v>176</v>
      </c>
    </row>
    <row r="14">
      <c r="A14" s="4" t="inlineStr">
        <is>
          <t>Common stock repurchase (in shares)</t>
        </is>
      </c>
      <c r="H14" s="6" t="n">
        <v>-2101702</v>
      </c>
    </row>
    <row r="15">
      <c r="A15" s="4" t="inlineStr">
        <is>
          <t>Common stock repurchase</t>
        </is>
      </c>
      <c r="B15" s="6" t="n">
        <v>-89362</v>
      </c>
      <c r="H15" s="5" t="n">
        <v>-89362</v>
      </c>
    </row>
    <row r="16">
      <c r="A16" s="4" t="inlineStr">
        <is>
          <t>Net change in cash flow hedges, net of tax</t>
        </is>
      </c>
      <c r="B16" s="6" t="n">
        <v>-1050</v>
      </c>
      <c r="I16" s="6" t="n">
        <v>-1050</v>
      </c>
    </row>
    <row r="17">
      <c r="A17" s="4" t="inlineStr">
        <is>
          <t>BALANCE at Dec. 31, 2018</t>
        </is>
      </c>
      <c r="B17" s="6" t="n">
        <v>182498</v>
      </c>
      <c r="D17" s="5" t="n">
        <v>327</v>
      </c>
      <c r="E17" s="6" t="n">
        <v>181815</v>
      </c>
      <c r="F17" s="6" t="n">
        <v>105212</v>
      </c>
      <c r="I17" s="6" t="n">
        <v>-431</v>
      </c>
    </row>
    <row r="18">
      <c r="A18" s="4" t="inlineStr">
        <is>
          <t>BALANCE, Shares at Dec. 31, 2018</t>
        </is>
      </c>
      <c r="D18" s="6" t="n">
        <v>32723972</v>
      </c>
    </row>
    <row r="19">
      <c r="A19" s="4" t="inlineStr">
        <is>
          <t>BALANCE, Treasury Stock, Value at Dec. 31, 2018</t>
        </is>
      </c>
      <c r="H19" s="5" t="n">
        <v>-104425</v>
      </c>
    </row>
    <row r="20">
      <c r="A20" s="4" t="inlineStr">
        <is>
          <t>BALANCE, Treasury Stock, Shares at Dec. 31, 2018</t>
        </is>
      </c>
      <c r="H20" s="6" t="n">
        <v>-2808361</v>
      </c>
    </row>
    <row r="21">
      <c r="A21" s="4" t="inlineStr">
        <is>
          <t>Net income</t>
        </is>
      </c>
      <c r="B21" s="6" t="n">
        <v>68159</v>
      </c>
      <c r="F21" s="6" t="n">
        <v>68159</v>
      </c>
    </row>
    <row r="22">
      <c r="A22" s="4" t="inlineStr">
        <is>
          <t>Issuance of common stock awards to employees (in shares)</t>
        </is>
      </c>
      <c r="D22" s="6" t="n">
        <v>139862</v>
      </c>
    </row>
    <row r="23">
      <c r="A23" s="4" t="inlineStr">
        <is>
          <t>Issuance of common stock awards to employees</t>
        </is>
      </c>
      <c r="B23" s="6" t="n">
        <v>0</v>
      </c>
      <c r="D23" s="5" t="n">
        <v>2</v>
      </c>
      <c r="E23" s="6" t="n">
        <v>-2</v>
      </c>
    </row>
    <row r="24">
      <c r="A24" s="4" t="inlineStr">
        <is>
          <t>Surrender of common stock awards by employees (in shares)</t>
        </is>
      </c>
      <c r="H24" s="6" t="n">
        <v>-46803</v>
      </c>
    </row>
    <row r="25">
      <c r="A25" s="4" t="inlineStr">
        <is>
          <t>Surrender of common stock awards</t>
        </is>
      </c>
      <c r="B25" s="6" t="n">
        <v>-2331</v>
      </c>
      <c r="H25" s="5" t="n">
        <v>-2331</v>
      </c>
    </row>
    <row r="26">
      <c r="A26" s="4" t="inlineStr">
        <is>
          <t>Share-based compensation expense</t>
        </is>
      </c>
      <c r="B26" s="6" t="n">
        <v>8057</v>
      </c>
      <c r="E26" s="6" t="n">
        <v>8057</v>
      </c>
    </row>
    <row r="27">
      <c r="A27" s="4" t="inlineStr">
        <is>
          <t>Share-based compensation issued to directors (in shares)</t>
        </is>
      </c>
      <c r="D27" s="6" t="n">
        <v>7670</v>
      </c>
    </row>
    <row r="28">
      <c r="A28" s="4" t="inlineStr">
        <is>
          <t>Share-based compensation issued to directors</t>
        </is>
      </c>
      <c r="B28" s="6" t="n">
        <v>360</v>
      </c>
      <c r="E28" s="6" t="n">
        <v>360</v>
      </c>
    </row>
    <row r="29">
      <c r="A29" s="4" t="inlineStr">
        <is>
          <t>Net change in cash flow hedges, net of tax</t>
        </is>
      </c>
      <c r="B29" s="6" t="n">
        <v>-6712</v>
      </c>
      <c r="I29" s="6" t="n">
        <v>-6712</v>
      </c>
    </row>
    <row r="30">
      <c r="A30" s="4" t="inlineStr">
        <is>
          <t>BALANCE at Dec. 31, 2019</t>
        </is>
      </c>
      <c r="B30" s="5" t="n">
        <v>250031</v>
      </c>
      <c r="C30" s="5" t="n">
        <v>-1190</v>
      </c>
      <c r="D30" s="5" t="n">
        <v>329</v>
      </c>
      <c r="E30" s="6" t="n">
        <v>190230</v>
      </c>
      <c r="F30" s="6" t="n">
        <v>173371</v>
      </c>
      <c r="G30" s="5" t="n">
        <v>-1190</v>
      </c>
      <c r="I30" s="6" t="n">
        <v>-7143</v>
      </c>
    </row>
    <row r="31">
      <c r="A31" s="4" t="inlineStr">
        <is>
          <t>BALANCE, Shares at Dec. 31, 2019</t>
        </is>
      </c>
      <c r="B31" s="6" t="n">
        <v>32871504</v>
      </c>
      <c r="D31" s="6" t="n">
        <v>32871504</v>
      </c>
    </row>
    <row r="32">
      <c r="A32" s="4" t="inlineStr">
        <is>
          <t>BALANCE, Treasury Stock, Value at Dec. 31, 2019</t>
        </is>
      </c>
      <c r="B32" s="5" t="n">
        <v>-106756</v>
      </c>
      <c r="H32" s="5" t="n">
        <v>-106756</v>
      </c>
    </row>
    <row r="33">
      <c r="A33" s="4" t="inlineStr">
        <is>
          <t>BALANCE, Treasury Stock, Shares at Dec. 31, 2019</t>
        </is>
      </c>
      <c r="B33" s="6" t="n">
        <v>-2855164</v>
      </c>
      <c r="H33" s="6" t="n">
        <v>-2855164</v>
      </c>
    </row>
    <row r="34">
      <c r="A34" s="4" t="inlineStr">
        <is>
          <t>Net income</t>
        </is>
      </c>
      <c r="B34" s="5" t="n">
        <v>97239</v>
      </c>
      <c r="F34" s="6" t="n">
        <v>97239</v>
      </c>
    </row>
    <row r="35">
      <c r="A35" s="4" t="inlineStr">
        <is>
          <t>Issuance of common stock awards to employees (in shares)</t>
        </is>
      </c>
      <c r="D35" s="6" t="n">
        <v>264004</v>
      </c>
    </row>
    <row r="36">
      <c r="A36" s="4" t="inlineStr">
        <is>
          <t>Issuance of common stock awards to employees</t>
        </is>
      </c>
      <c r="B36" s="6" t="n">
        <v>0</v>
      </c>
      <c r="D36" s="5" t="n">
        <v>2</v>
      </c>
      <c r="E36" s="6" t="n">
        <v>-2</v>
      </c>
    </row>
    <row r="37">
      <c r="A37" s="4" t="inlineStr">
        <is>
          <t>Surrender of common stock awards by employees (in shares)</t>
        </is>
      </c>
      <c r="H37" s="6" t="n">
        <v>-30223</v>
      </c>
    </row>
    <row r="38">
      <c r="A38" s="4" t="inlineStr">
        <is>
          <t>Surrender of common stock awards</t>
        </is>
      </c>
      <c r="B38" s="6" t="n">
        <v>-973</v>
      </c>
      <c r="H38" s="5" t="n">
        <v>-973</v>
      </c>
    </row>
    <row r="39">
      <c r="A39" s="4" t="inlineStr">
        <is>
          <t>Share-based compensation expense</t>
        </is>
      </c>
      <c r="B39" s="6" t="n">
        <v>9286</v>
      </c>
      <c r="E39" s="6" t="n">
        <v>9286</v>
      </c>
    </row>
    <row r="40">
      <c r="A40" s="4" t="inlineStr">
        <is>
          <t>Share-based compensation issued to directors (in shares)</t>
        </is>
      </c>
      <c r="D40" s="6" t="n">
        <v>6371</v>
      </c>
    </row>
    <row r="41">
      <c r="A41" s="4" t="inlineStr">
        <is>
          <t>Share-based compensation issued to directors</t>
        </is>
      </c>
      <c r="B41" s="6" t="n">
        <v>333</v>
      </c>
      <c r="E41" s="6" t="n">
        <v>333</v>
      </c>
    </row>
    <row r="42">
      <c r="A42" s="4" t="inlineStr">
        <is>
          <t>Common stock repurchase (in shares)</t>
        </is>
      </c>
      <c r="H42" s="6" t="n">
        <v>-633220</v>
      </c>
    </row>
    <row r="43">
      <c r="A43" s="4" t="inlineStr">
        <is>
          <t>Common stock repurchase</t>
        </is>
      </c>
      <c r="B43" s="6" t="n">
        <v>-33924</v>
      </c>
      <c r="H43" s="5" t="n">
        <v>-33924</v>
      </c>
    </row>
    <row r="44">
      <c r="A44" s="4" t="inlineStr">
        <is>
          <t>Net change in cash flow hedges, net of tax</t>
        </is>
      </c>
      <c r="B44" s="6" t="n">
        <v>-1620</v>
      </c>
      <c r="I44" s="6" t="n">
        <v>-1620</v>
      </c>
    </row>
    <row r="45">
      <c r="A45" s="4" t="inlineStr">
        <is>
          <t>BALANCE at Dec. 31, 2020</t>
        </is>
      </c>
      <c r="B45" s="5" t="n">
        <v>319182</v>
      </c>
      <c r="D45" s="5" t="n">
        <v>331</v>
      </c>
      <c r="E45" s="5" t="n">
        <v>199847</v>
      </c>
      <c r="F45" s="5" t="n">
        <v>269420</v>
      </c>
      <c r="I45" s="5" t="n">
        <v>-8763</v>
      </c>
    </row>
    <row r="46">
      <c r="A46" s="4" t="inlineStr">
        <is>
          <t>BALANCE, Shares at Dec. 31, 2020</t>
        </is>
      </c>
      <c r="B46" s="6" t="n">
        <v>33141879</v>
      </c>
      <c r="D46" s="6" t="n">
        <v>33141879</v>
      </c>
    </row>
    <row r="47">
      <c r="A47" s="4" t="inlineStr">
        <is>
          <t>BALANCE, Treasury Stock, Value at Dec. 31, 2020</t>
        </is>
      </c>
      <c r="B47" s="5" t="n">
        <v>-141653</v>
      </c>
      <c r="H47" s="5" t="n">
        <v>-141653</v>
      </c>
    </row>
    <row r="48">
      <c r="A48" s="4" t="inlineStr">
        <is>
          <t>BALANCE, Treasury Stock, Shares at Dec. 31, 2020</t>
        </is>
      </c>
      <c r="B48" s="6" t="n">
        <v>-3518607</v>
      </c>
      <c r="H48" s="6" t="n">
        <v>-3518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 $ in Thousands</t>
        </is>
      </c>
      <c r="B1" s="2" t="inlineStr">
        <is>
          <t>Dec. 31, 2020USD ($)</t>
        </is>
      </c>
    </row>
    <row r="2">
      <c r="A2" s="3" t="inlineStr">
        <is>
          <t>Maturities of Long-term Debt [Abstract]</t>
        </is>
      </c>
    </row>
    <row r="3">
      <c r="A3" s="4" t="inlineStr">
        <is>
          <t>2021</t>
        </is>
      </c>
      <c r="B3" s="5" t="n">
        <v>23355</v>
      </c>
    </row>
    <row r="4">
      <c r="A4" s="4" t="inlineStr">
        <is>
          <t>2022</t>
        </is>
      </c>
      <c r="B4" s="6" t="n">
        <v>19642</v>
      </c>
    </row>
    <row r="5">
      <c r="A5" s="4" t="inlineStr">
        <is>
          <t>2023</t>
        </is>
      </c>
      <c r="B5" s="6" t="n">
        <v>14452</v>
      </c>
    </row>
    <row r="6">
      <c r="A6" s="4" t="inlineStr">
        <is>
          <t>2024</t>
        </is>
      </c>
      <c r="B6" s="6" t="n">
        <v>8545</v>
      </c>
    </row>
    <row r="7">
      <c r="A7" s="4" t="inlineStr">
        <is>
          <t>2025</t>
        </is>
      </c>
      <c r="B7" s="6" t="n">
        <v>204891</v>
      </c>
    </row>
    <row r="8">
      <c r="A8" s="4" t="inlineStr">
        <is>
          <t>Thereafter</t>
        </is>
      </c>
      <c r="B8" s="5"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Long-term Debt - Additional Information (Detail) - USD ($)</t>
        </is>
      </c>
      <c r="B1" s="2" t="inlineStr">
        <is>
          <t>Dec. 31, 2019</t>
        </is>
      </c>
      <c r="C1" s="2" t="inlineStr">
        <is>
          <t>Sep. 30, 2019</t>
        </is>
      </c>
      <c r="D1" s="2" t="inlineStr">
        <is>
          <t>Dec. 31, 2020</t>
        </is>
      </c>
    </row>
    <row r="2">
      <c r="A2" s="3" t="inlineStr">
        <is>
          <t>Debt Instrument [Line Items]</t>
        </is>
      </c>
    </row>
    <row r="3">
      <c r="A3" s="4" t="inlineStr">
        <is>
          <t>Term loan facility maturity period</t>
        </is>
      </c>
      <c r="C3" s="4" t="inlineStr">
        <is>
          <t>5 years</t>
        </is>
      </c>
    </row>
    <row r="4">
      <c r="A4" s="4" t="inlineStr">
        <is>
          <t>Deferred financing costs and debt issuance costs, net</t>
        </is>
      </c>
      <c r="B4" s="5" t="n">
        <v>8200000</v>
      </c>
      <c r="D4" s="5" t="n">
        <v>7000000</v>
      </c>
    </row>
    <row r="5">
      <c r="A5" s="4" t="inlineStr">
        <is>
          <t>Assets relating to master loan agreements, Gross</t>
        </is>
      </c>
      <c r="B5" s="6" t="n">
        <v>264266000</v>
      </c>
      <c r="D5" s="6" t="n">
        <v>293080000</v>
      </c>
    </row>
    <row r="6">
      <c r="A6" s="4" t="inlineStr">
        <is>
          <t>Capital leased assets, net book value</t>
        </is>
      </c>
      <c r="B6" s="6" t="n">
        <v>106410000</v>
      </c>
      <c r="D6" s="6" t="n">
        <v>104022000</v>
      </c>
    </row>
    <row r="7">
      <c r="A7" s="4" t="inlineStr">
        <is>
          <t>Vehicle and Equipment</t>
        </is>
      </c>
    </row>
    <row r="8">
      <c r="A8" s="3" t="inlineStr">
        <is>
          <t>Debt Instrument [Line Items]</t>
        </is>
      </c>
    </row>
    <row r="9">
      <c r="A9" s="4" t="inlineStr">
        <is>
          <t>Assets relating to master loan agreements, Gross</t>
        </is>
      </c>
      <c r="B9" s="6" t="n">
        <v>130200000</v>
      </c>
      <c r="D9" s="6" t="n">
        <v>132200000</v>
      </c>
    </row>
    <row r="10">
      <c r="A10" s="4" t="inlineStr">
        <is>
          <t>Capital leased assets, net book value</t>
        </is>
      </c>
      <c r="B10" s="6" t="n">
        <v>68200000</v>
      </c>
      <c r="D10" s="5" t="n">
        <v>65700000</v>
      </c>
    </row>
    <row r="11">
      <c r="A11" s="4" t="inlineStr">
        <is>
          <t>Master Loan Agreements</t>
        </is>
      </c>
    </row>
    <row r="12">
      <c r="A12" s="3" t="inlineStr">
        <is>
          <t>Debt Instrument [Line Items]</t>
        </is>
      </c>
    </row>
    <row r="13">
      <c r="A13" s="4" t="inlineStr">
        <is>
          <t>Term loan facility maturity period</t>
        </is>
      </c>
      <c r="D13" s="4" t="inlineStr">
        <is>
          <t>60 months</t>
        </is>
      </c>
    </row>
    <row r="14">
      <c r="A14" s="4" t="inlineStr">
        <is>
          <t>5.75% Senior Notes Due 2028 | Senior Notes</t>
        </is>
      </c>
    </row>
    <row r="15">
      <c r="A15" s="3" t="inlineStr">
        <is>
          <t>Debt Instrument [Line Items]</t>
        </is>
      </c>
    </row>
    <row r="16">
      <c r="A16" s="4" t="inlineStr">
        <is>
          <t>Notes payable Interest rate</t>
        </is>
      </c>
      <c r="C16" s="4" t="inlineStr">
        <is>
          <t>5.75%</t>
        </is>
      </c>
      <c r="D16" s="4" t="inlineStr">
        <is>
          <t>5.75%</t>
        </is>
      </c>
    </row>
    <row r="17">
      <c r="A17" s="4" t="inlineStr">
        <is>
          <t>Debt instrument, face amount</t>
        </is>
      </c>
      <c r="C17" s="5" t="n">
        <v>300000000</v>
      </c>
    </row>
    <row r="18">
      <c r="A18" s="4" t="inlineStr">
        <is>
          <t>Debt instrument, Frequency of periodic payment of interest</t>
        </is>
      </c>
      <c r="D18" s="4" t="inlineStr">
        <is>
          <t>semi-annually</t>
        </is>
      </c>
    </row>
    <row r="19">
      <c r="A19" s="4" t="inlineStr">
        <is>
          <t>Proceeds from senior note issuance</t>
        </is>
      </c>
      <c r="C19" s="5" t="n">
        <v>295000000</v>
      </c>
    </row>
    <row r="20">
      <c r="A20" s="4" t="inlineStr">
        <is>
          <t>Market capitalization (as percent)</t>
        </is>
      </c>
      <c r="C20" s="4" t="inlineStr">
        <is>
          <t>2.00%</t>
        </is>
      </c>
    </row>
    <row r="21">
      <c r="A21" s="4" t="inlineStr">
        <is>
          <t>Term Loan Amendment Agreement</t>
        </is>
      </c>
    </row>
    <row r="22">
      <c r="A22" s="3" t="inlineStr">
        <is>
          <t>Debt Instrument [Line Items]</t>
        </is>
      </c>
    </row>
    <row r="23">
      <c r="A23" s="4" t="inlineStr">
        <is>
          <t>Debt instrument, face amount</t>
        </is>
      </c>
      <c r="B23" s="5" t="n">
        <v>400000000</v>
      </c>
    </row>
    <row r="24">
      <c r="A24" s="4" t="inlineStr">
        <is>
          <t>Term loan facility maturity period</t>
        </is>
      </c>
      <c r="B24" s="4" t="inlineStr">
        <is>
          <t>7 years</t>
        </is>
      </c>
    </row>
    <row r="25">
      <c r="A25" s="4" t="inlineStr">
        <is>
          <t>Term Loan Amendment Agreement | Term Loan</t>
        </is>
      </c>
    </row>
    <row r="26">
      <c r="A26" s="3" t="inlineStr">
        <is>
          <t>Debt Instrument [Line Items]</t>
        </is>
      </c>
    </row>
    <row r="27">
      <c r="A27" s="4" t="inlineStr">
        <is>
          <t>Margin interest rate percentage</t>
        </is>
      </c>
      <c r="B27" s="4" t="inlineStr">
        <is>
          <t>1.25%</t>
        </is>
      </c>
    </row>
    <row r="28">
      <c r="A28" s="4" t="inlineStr">
        <is>
          <t>Deferred financing costs and debt issuance costs, net</t>
        </is>
      </c>
      <c r="D28" s="5" t="n">
        <v>198700000</v>
      </c>
    </row>
    <row r="29">
      <c r="A29" s="4" t="inlineStr">
        <is>
          <t>Term Loan Amendment Agreement | Term Loan | LIBOR | Minimum</t>
        </is>
      </c>
    </row>
    <row r="30">
      <c r="A30" s="3" t="inlineStr">
        <is>
          <t>Debt Instrument [Line Items]</t>
        </is>
      </c>
    </row>
    <row r="31">
      <c r="A31" s="4" t="inlineStr">
        <is>
          <t>Margin interest rate percentage</t>
        </is>
      </c>
      <c r="B31" s="4" t="inlineStr">
        <is>
          <t>2.25%</t>
        </is>
      </c>
    </row>
    <row r="32">
      <c r="A32" s="4" t="inlineStr">
        <is>
          <t>Term Loan Amendment Agreement | Term Loan | LIBOR | Maximum</t>
        </is>
      </c>
    </row>
    <row r="33">
      <c r="A33" s="3" t="inlineStr">
        <is>
          <t>Debt Instrument [Line Items]</t>
        </is>
      </c>
    </row>
    <row r="34">
      <c r="A34" s="4" t="inlineStr">
        <is>
          <t>Margin interest rate percentage</t>
        </is>
      </c>
      <c r="B34" s="4" t="inlineStr">
        <is>
          <t>2.50%</t>
        </is>
      </c>
    </row>
    <row r="35">
      <c r="A35" s="4" t="inlineStr">
        <is>
          <t>ABL Credit Agreement</t>
        </is>
      </c>
    </row>
    <row r="36">
      <c r="A36" s="3" t="inlineStr">
        <is>
          <t>Debt Instrument [Line Items]</t>
        </is>
      </c>
    </row>
    <row r="37">
      <c r="A37" s="4" t="inlineStr">
        <is>
          <t>Market capitalization (as percent)</t>
        </is>
      </c>
      <c r="C37" s="4" t="inlineStr">
        <is>
          <t>2.00%</t>
        </is>
      </c>
    </row>
    <row r="38">
      <c r="A38" s="4" t="inlineStr">
        <is>
          <t>Fixed charge coverage ratio</t>
        </is>
      </c>
      <c r="C38" s="6" t="n">
        <v>1</v>
      </c>
    </row>
    <row r="39">
      <c r="A39" s="4" t="inlineStr">
        <is>
          <t>ABL Credit Agreement | Letter of Credit</t>
        </is>
      </c>
    </row>
    <row r="40">
      <c r="A40" s="3" t="inlineStr">
        <is>
          <t>Debt Instrument [Line Items]</t>
        </is>
      </c>
    </row>
    <row r="41">
      <c r="A41" s="4" t="inlineStr">
        <is>
          <t>Remaining borrowing availability</t>
        </is>
      </c>
      <c r="D41" s="6" t="n">
        <v>161200000</v>
      </c>
    </row>
    <row r="42">
      <c r="A42" s="4" t="inlineStr">
        <is>
          <t>ABL Credit Agreement | Eurodollar | Minimum</t>
        </is>
      </c>
    </row>
    <row r="43">
      <c r="A43" s="3" t="inlineStr">
        <is>
          <t>Debt Instrument [Line Items]</t>
        </is>
      </c>
    </row>
    <row r="44">
      <c r="A44" s="4" t="inlineStr">
        <is>
          <t>Margin interest rate percentage</t>
        </is>
      </c>
      <c r="C44" s="4" t="inlineStr">
        <is>
          <t>1.25%</t>
        </is>
      </c>
    </row>
    <row r="45">
      <c r="A45" s="4" t="inlineStr">
        <is>
          <t>ABL Credit Agreement | Eurodollar | Maximum</t>
        </is>
      </c>
    </row>
    <row r="46">
      <c r="A46" s="3" t="inlineStr">
        <is>
          <t>Debt Instrument [Line Items]</t>
        </is>
      </c>
    </row>
    <row r="47">
      <c r="A47" s="4" t="inlineStr">
        <is>
          <t>Margin interest rate percentage</t>
        </is>
      </c>
      <c r="C47" s="4" t="inlineStr">
        <is>
          <t>1.50%</t>
        </is>
      </c>
    </row>
    <row r="48">
      <c r="A48" s="4" t="inlineStr">
        <is>
          <t>ABL Credit Agreement | Base Rate | Minimum</t>
        </is>
      </c>
    </row>
    <row r="49">
      <c r="A49" s="3" t="inlineStr">
        <is>
          <t>Debt Instrument [Line Items]</t>
        </is>
      </c>
    </row>
    <row r="50">
      <c r="A50" s="4" t="inlineStr">
        <is>
          <t>Margin interest rate percentage</t>
        </is>
      </c>
      <c r="C50" s="4" t="inlineStr">
        <is>
          <t>0.25%</t>
        </is>
      </c>
    </row>
    <row r="51">
      <c r="A51" s="4" t="inlineStr">
        <is>
          <t>ABL Credit Agreement | Base Rate | Maximum</t>
        </is>
      </c>
    </row>
    <row r="52">
      <c r="A52" s="3" t="inlineStr">
        <is>
          <t>Debt Instrument [Line Items]</t>
        </is>
      </c>
    </row>
    <row r="53">
      <c r="A53" s="4" t="inlineStr">
        <is>
          <t>Margin interest rate percentage</t>
        </is>
      </c>
      <c r="C53" s="4" t="inlineStr">
        <is>
          <t>0.50%</t>
        </is>
      </c>
    </row>
    <row r="54">
      <c r="A54" s="4" t="inlineStr">
        <is>
          <t>ABL Credit Agreement | Revolving Credit Facility</t>
        </is>
      </c>
    </row>
    <row r="55">
      <c r="A55" s="3" t="inlineStr">
        <is>
          <t>Debt Instrument [Line Items]</t>
        </is>
      </c>
    </row>
    <row r="56">
      <c r="A56" s="4" t="inlineStr">
        <is>
          <t>Line of credit maximum borrowing capacity</t>
        </is>
      </c>
      <c r="C56" s="5" t="n">
        <v>200000000</v>
      </c>
    </row>
    <row r="57">
      <c r="A57" s="4" t="inlineStr">
        <is>
          <t>Borrowings outstanding</t>
        </is>
      </c>
      <c r="D57" s="5" t="n">
        <v>64100000</v>
      </c>
    </row>
    <row r="58">
      <c r="A58" s="4" t="inlineStr">
        <is>
          <t>ABL Credit Agreement | Letter of Credit</t>
        </is>
      </c>
    </row>
    <row r="59">
      <c r="A59" s="3" t="inlineStr">
        <is>
          <t>Debt Instrument [Line Items]</t>
        </is>
      </c>
    </row>
    <row r="60">
      <c r="A60" s="4" t="inlineStr">
        <is>
          <t>Line of credit maximum borrowing capacity</t>
        </is>
      </c>
      <c r="C60" s="6" t="n">
        <v>75000000</v>
      </c>
    </row>
    <row r="61">
      <c r="A61" s="4" t="inlineStr">
        <is>
          <t>ABL Credit Agreement | Incremental Revolving Credit Facility</t>
        </is>
      </c>
    </row>
    <row r="62">
      <c r="A62" s="3" t="inlineStr">
        <is>
          <t>Debt Instrument [Line Items]</t>
        </is>
      </c>
    </row>
    <row r="63">
      <c r="A63" s="4" t="inlineStr">
        <is>
          <t>Line of credit maximum borrowing capacity</t>
        </is>
      </c>
      <c r="C63" s="6" t="n">
        <v>50000000</v>
      </c>
    </row>
    <row r="64">
      <c r="A64" s="4" t="inlineStr">
        <is>
          <t>ABL Credit Agreement | Swing Line Loans</t>
        </is>
      </c>
    </row>
    <row r="65">
      <c r="A65" s="3" t="inlineStr">
        <is>
          <t>Debt Instrument [Line Items]</t>
        </is>
      </c>
    </row>
    <row r="66">
      <c r="A66" s="4" t="inlineStr">
        <is>
          <t>Line of credit maximum borrowing capacity</t>
        </is>
      </c>
      <c r="C66" s="5" t="n">
        <v>2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Schedule of Supplemental Balance Sheet In formation Related To Leases (Details) - USD ($) $ in Thousands</t>
        </is>
      </c>
      <c r="B1" s="2" t="inlineStr">
        <is>
          <t>Dec. 31, 2020</t>
        </is>
      </c>
      <c r="C1" s="2" t="inlineStr">
        <is>
          <t>Dec. 31, 2019</t>
        </is>
      </c>
    </row>
    <row r="2">
      <c r="A2" s="3" t="inlineStr">
        <is>
          <t>Non-Current</t>
        </is>
      </c>
    </row>
    <row r="3">
      <c r="A3" s="4" t="inlineStr">
        <is>
          <t>Operating</t>
        </is>
      </c>
      <c r="B3" s="5" t="n">
        <v>53766</v>
      </c>
      <c r="C3" s="5" t="n">
        <v>45691</v>
      </c>
    </row>
    <row r="4">
      <c r="A4" s="4" t="inlineStr">
        <is>
          <t>Finance</t>
        </is>
      </c>
      <c r="B4" s="6" t="n">
        <v>4946</v>
      </c>
      <c r="C4" s="6" t="n">
        <v>7148</v>
      </c>
    </row>
    <row r="5">
      <c r="A5" s="4" t="inlineStr">
        <is>
          <t>Total lease assets</t>
        </is>
      </c>
      <c r="B5" s="5" t="n">
        <v>58712</v>
      </c>
      <c r="C5" s="6" t="n">
        <v>52839</v>
      </c>
    </row>
    <row r="6">
      <c r="A6" s="4" t="inlineStr">
        <is>
          <t>Finance Lease, Right-of-Use Asset, Statement of Financial Position [Extensible List]</t>
        </is>
      </c>
      <c r="B6" s="4" t="inlineStr">
        <is>
          <t>us-gaap:PropertyPlantAndEquipmentAndFinanceLeaseRightOfUseAssetAfterAccumulatedDepreciationAndAmortization</t>
        </is>
      </c>
    </row>
    <row r="7">
      <c r="A7" s="3" t="inlineStr">
        <is>
          <t>Current</t>
        </is>
      </c>
    </row>
    <row r="8">
      <c r="A8" s="4" t="inlineStr">
        <is>
          <t>Operating</t>
        </is>
      </c>
      <c r="B8" s="5" t="n">
        <v>18758</v>
      </c>
      <c r="C8" s="6" t="n">
        <v>15459</v>
      </c>
    </row>
    <row r="9">
      <c r="A9" s="4" t="inlineStr">
        <is>
          <t>Financing</t>
        </is>
      </c>
      <c r="B9" s="6" t="n">
        <v>2073</v>
      </c>
      <c r="C9" s="6" t="n">
        <v>2747</v>
      </c>
    </row>
    <row r="10">
      <c r="A10" s="3" t="inlineStr">
        <is>
          <t>Non-Current</t>
        </is>
      </c>
    </row>
    <row r="11">
      <c r="A11" s="4" t="inlineStr">
        <is>
          <t>Operating lease obligations</t>
        </is>
      </c>
      <c r="B11" s="6" t="n">
        <v>34413</v>
      </c>
      <c r="C11" s="6" t="n">
        <v>29785</v>
      </c>
    </row>
    <row r="12">
      <c r="A12" s="4" t="inlineStr">
        <is>
          <t>Finance lease obligations</t>
        </is>
      </c>
      <c r="B12" s="6" t="n">
        <v>2430</v>
      </c>
      <c r="C12" s="6" t="n">
        <v>3597</v>
      </c>
    </row>
    <row r="13">
      <c r="A13" s="4" t="inlineStr">
        <is>
          <t>Total lease liabilities</t>
        </is>
      </c>
      <c r="B13" s="5" t="n">
        <v>57674</v>
      </c>
      <c r="C13" s="5" t="n">
        <v>51588</v>
      </c>
    </row>
    <row r="14">
      <c r="A14" s="3" t="inlineStr">
        <is>
          <t>Weighted-average remaining lease term</t>
        </is>
      </c>
    </row>
    <row r="15">
      <c r="A15" s="4" t="inlineStr">
        <is>
          <t>Operating leases (in years)</t>
        </is>
      </c>
      <c r="B15" s="4" t="inlineStr">
        <is>
          <t>4 years 1 month 6 days</t>
        </is>
      </c>
      <c r="C15" s="4" t="inlineStr">
        <is>
          <t>4 years 7 months 6 days</t>
        </is>
      </c>
    </row>
    <row r="16">
      <c r="A16" s="4" t="inlineStr">
        <is>
          <t>Finance leases (in years)</t>
        </is>
      </c>
      <c r="B16" s="4" t="inlineStr">
        <is>
          <t>2 years 7 months 6 days</t>
        </is>
      </c>
      <c r="C16" s="4" t="inlineStr">
        <is>
          <t>2 years 8 months 12 days</t>
        </is>
      </c>
    </row>
    <row r="17">
      <c r="A17" s="3" t="inlineStr">
        <is>
          <t>Weighted-average discount rate</t>
        </is>
      </c>
    </row>
    <row r="18">
      <c r="A18" s="4" t="inlineStr">
        <is>
          <t>Operating leases (as percent)</t>
        </is>
      </c>
      <c r="B18" s="4" t="inlineStr">
        <is>
          <t>3.67%</t>
        </is>
      </c>
      <c r="C18" s="4" t="inlineStr">
        <is>
          <t>4.67%</t>
        </is>
      </c>
    </row>
    <row r="19">
      <c r="A19" s="4" t="inlineStr">
        <is>
          <t>Finance leases (as percent)</t>
        </is>
      </c>
      <c r="B19" s="4" t="inlineStr">
        <is>
          <t>5.08%</t>
        </is>
      </c>
      <c r="C19" s="4" t="inlineStr">
        <is>
          <t>4.8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Finance and Operating 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23454</v>
      </c>
      <c r="C4" s="5" t="n">
        <v>21024</v>
      </c>
    </row>
    <row r="5">
      <c r="A5" s="3" t="inlineStr">
        <is>
          <t>Finance lease cost</t>
        </is>
      </c>
    </row>
    <row r="6">
      <c r="A6" s="4" t="inlineStr">
        <is>
          <t>Amortization of leased assets</t>
        </is>
      </c>
      <c r="B6" s="6" t="n">
        <v>3645</v>
      </c>
      <c r="C6" s="6" t="n">
        <v>4942</v>
      </c>
    </row>
    <row r="7">
      <c r="A7" s="4" t="inlineStr">
        <is>
          <t>Interest on finance lease obligations</t>
        </is>
      </c>
      <c r="B7" s="6" t="n">
        <v>268</v>
      </c>
      <c r="C7" s="6" t="n">
        <v>341</v>
      </c>
    </row>
    <row r="8">
      <c r="A8" s="4" t="inlineStr">
        <is>
          <t>Total lease costs</t>
        </is>
      </c>
      <c r="B8" s="6" t="n">
        <v>27367</v>
      </c>
      <c r="C8" s="6" t="n">
        <v>26307</v>
      </c>
    </row>
    <row r="9">
      <c r="A9" s="4" t="inlineStr">
        <is>
          <t>Operating Lease</t>
        </is>
      </c>
    </row>
    <row r="10">
      <c r="A10" s="3" t="inlineStr">
        <is>
          <t>Finance lease cost</t>
        </is>
      </c>
    </row>
    <row r="11">
      <c r="A11" s="4" t="inlineStr">
        <is>
          <t>Variable lease costs</t>
        </is>
      </c>
      <c r="B11" s="6" t="n">
        <v>2900</v>
      </c>
      <c r="C11" s="6" t="n">
        <v>2500</v>
      </c>
    </row>
    <row r="12">
      <c r="A12" s="4" t="inlineStr">
        <is>
          <t>Short-term lease costs</t>
        </is>
      </c>
      <c r="B12" s="6" t="n">
        <v>800</v>
      </c>
      <c r="C12" s="6" t="n">
        <v>900</v>
      </c>
    </row>
    <row r="13">
      <c r="A13" s="4" t="inlineStr">
        <is>
          <t>Finance Lease</t>
        </is>
      </c>
    </row>
    <row r="14">
      <c r="A14" s="3" t="inlineStr">
        <is>
          <t>Finance lease cost</t>
        </is>
      </c>
    </row>
    <row r="15">
      <c r="A15" s="4" t="inlineStr">
        <is>
          <t>Variable lease costs</t>
        </is>
      </c>
      <c r="B15" s="5" t="n">
        <v>700</v>
      </c>
      <c r="C15" s="5" t="n">
        <v>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or operating leases</t>
        </is>
      </c>
      <c r="B4" s="5" t="n">
        <v>19668</v>
      </c>
      <c r="C4" s="5" t="n">
        <v>17521</v>
      </c>
    </row>
    <row r="5">
      <c r="A5" s="4" t="inlineStr">
        <is>
          <t>Operating cash flows for finance leases</t>
        </is>
      </c>
      <c r="B5" s="6" t="n">
        <v>268</v>
      </c>
      <c r="C5" s="6" t="n">
        <v>341</v>
      </c>
    </row>
    <row r="6">
      <c r="A6" s="4" t="inlineStr">
        <is>
          <t>Financing cash flows for finance leases</t>
        </is>
      </c>
      <c r="B6" s="5" t="n">
        <v>2632</v>
      </c>
      <c r="C6" s="5" t="n">
        <v>4157</v>
      </c>
      <c r="D6" s="5" t="n">
        <v>56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Obligations and Operating Lease Obligations (Detail) - USD ($) $ in Thousands</t>
        </is>
      </c>
      <c r="B1" s="2" t="inlineStr">
        <is>
          <t>Dec. 31, 2020</t>
        </is>
      </c>
      <c r="C1" s="2" t="inlineStr">
        <is>
          <t>Dec. 31, 2019</t>
        </is>
      </c>
    </row>
    <row r="2">
      <c r="A2" s="3" t="inlineStr">
        <is>
          <t>Finance Leases</t>
        </is>
      </c>
    </row>
    <row r="3">
      <c r="A3" s="4" t="inlineStr">
        <is>
          <t>2021</t>
        </is>
      </c>
      <c r="B3" s="5" t="n">
        <v>2315</v>
      </c>
    </row>
    <row r="4">
      <c r="A4" s="4" t="inlineStr">
        <is>
          <t>2022</t>
        </is>
      </c>
      <c r="B4" s="6" t="n">
        <v>1228</v>
      </c>
    </row>
    <row r="5">
      <c r="A5" s="4" t="inlineStr">
        <is>
          <t>2023</t>
        </is>
      </c>
      <c r="B5" s="6" t="n">
        <v>867</v>
      </c>
    </row>
    <row r="6">
      <c r="A6" s="4" t="inlineStr">
        <is>
          <t>2024</t>
        </is>
      </c>
      <c r="B6" s="6" t="n">
        <v>453</v>
      </c>
    </row>
    <row r="7">
      <c r="A7" s="4" t="inlineStr">
        <is>
          <t>2025</t>
        </is>
      </c>
      <c r="B7" s="6" t="n">
        <v>85</v>
      </c>
    </row>
    <row r="8">
      <c r="A8" s="4" t="inlineStr">
        <is>
          <t>Thereafter</t>
        </is>
      </c>
      <c r="B8" s="6" t="n">
        <v>0</v>
      </c>
    </row>
    <row r="9">
      <c r="A9" s="4" t="inlineStr">
        <is>
          <t>Total minimum lease payments</t>
        </is>
      </c>
      <c r="B9" s="6" t="n">
        <v>4948</v>
      </c>
    </row>
    <row r="10">
      <c r="A10" s="4" t="inlineStr">
        <is>
          <t>Less: Amounts representing executory costs</t>
        </is>
      </c>
      <c r="B10" s="6" t="n">
        <v>-88</v>
      </c>
    </row>
    <row r="11">
      <c r="A11" s="4" t="inlineStr">
        <is>
          <t>Less: Amounts representing interest</t>
        </is>
      </c>
      <c r="B11" s="6" t="n">
        <v>-357</v>
      </c>
    </row>
    <row r="12">
      <c r="A12" s="4" t="inlineStr">
        <is>
          <t>Present value of future minimum lease payments</t>
        </is>
      </c>
      <c r="B12" s="6" t="n">
        <v>4503</v>
      </c>
    </row>
    <row r="13">
      <c r="A13" s="4" t="inlineStr">
        <is>
          <t>Less: Current obligation under leases</t>
        </is>
      </c>
      <c r="B13" s="6" t="n">
        <v>-2073</v>
      </c>
      <c r="C13" s="5" t="n">
        <v>-2747</v>
      </c>
    </row>
    <row r="14">
      <c r="A14" s="4" t="inlineStr">
        <is>
          <t>Long-term lease obligations</t>
        </is>
      </c>
      <c r="B14" s="6" t="n">
        <v>2430</v>
      </c>
      <c r="C14" s="6" t="n">
        <v>3597</v>
      </c>
    </row>
    <row r="15">
      <c r="A15" s="3" t="inlineStr">
        <is>
          <t>Operating Leases</t>
        </is>
      </c>
    </row>
    <row r="16">
      <c r="A16" s="4" t="inlineStr">
        <is>
          <t>2021</t>
        </is>
      </c>
      <c r="B16" s="6" t="n">
        <v>20357</v>
      </c>
    </row>
    <row r="17">
      <c r="A17" s="4" t="inlineStr">
        <is>
          <t>2022</t>
        </is>
      </c>
      <c r="B17" s="6" t="n">
        <v>14915</v>
      </c>
    </row>
    <row r="18">
      <c r="A18" s="4" t="inlineStr">
        <is>
          <t>2023</t>
        </is>
      </c>
      <c r="B18" s="6" t="n">
        <v>9164</v>
      </c>
    </row>
    <row r="19">
      <c r="A19" s="4" t="inlineStr">
        <is>
          <t>2024</t>
        </is>
      </c>
      <c r="B19" s="6" t="n">
        <v>4558</v>
      </c>
    </row>
    <row r="20">
      <c r="A20" s="4" t="inlineStr">
        <is>
          <t>2025</t>
        </is>
      </c>
      <c r="B20" s="6" t="n">
        <v>2919</v>
      </c>
    </row>
    <row r="21">
      <c r="A21" s="4" t="inlineStr">
        <is>
          <t>Thereafter</t>
        </is>
      </c>
      <c r="B21" s="6" t="n">
        <v>5623</v>
      </c>
    </row>
    <row r="22">
      <c r="A22" s="4" t="inlineStr">
        <is>
          <t>Total minimum lease payments</t>
        </is>
      </c>
      <c r="B22" s="6" t="n">
        <v>57536</v>
      </c>
    </row>
    <row r="23">
      <c r="A23" s="4" t="inlineStr">
        <is>
          <t>Less: Amounts representing interest</t>
        </is>
      </c>
      <c r="B23" s="6" t="n">
        <v>-4365</v>
      </c>
    </row>
    <row r="24">
      <c r="A24" s="4" t="inlineStr">
        <is>
          <t>Present value of future minimum lease payments</t>
        </is>
      </c>
      <c r="B24" s="6" t="n">
        <v>53171</v>
      </c>
    </row>
    <row r="25">
      <c r="A25" s="4" t="inlineStr">
        <is>
          <t>Less: Current obligation under leases</t>
        </is>
      </c>
      <c r="B25" s="6" t="n">
        <v>-18758</v>
      </c>
      <c r="C25" s="6" t="n">
        <v>-15459</v>
      </c>
    </row>
    <row r="26">
      <c r="A26" s="4" t="inlineStr">
        <is>
          <t>Long-term lease obligations</t>
        </is>
      </c>
      <c r="B26" s="6" t="n">
        <v>34413</v>
      </c>
      <c r="C26" s="5" t="n">
        <v>29785</v>
      </c>
    </row>
    <row r="27">
      <c r="A27" s="4" t="inlineStr">
        <is>
          <t>Related Party</t>
        </is>
      </c>
    </row>
    <row r="28">
      <c r="A28" s="3" t="inlineStr">
        <is>
          <t>Operating Leases</t>
        </is>
      </c>
    </row>
    <row r="29">
      <c r="A29" s="4" t="inlineStr">
        <is>
          <t>2021</t>
        </is>
      </c>
      <c r="B29" s="6" t="n">
        <v>1061</v>
      </c>
    </row>
    <row r="30">
      <c r="A30" s="4" t="inlineStr">
        <is>
          <t>2022</t>
        </is>
      </c>
      <c r="B30" s="6" t="n">
        <v>986</v>
      </c>
    </row>
    <row r="31">
      <c r="A31" s="4" t="inlineStr">
        <is>
          <t>2023</t>
        </is>
      </c>
      <c r="B31" s="6" t="n">
        <v>534</v>
      </c>
    </row>
    <row r="32">
      <c r="A32" s="4" t="inlineStr">
        <is>
          <t>2024</t>
        </is>
      </c>
      <c r="B32" s="6" t="n">
        <v>548</v>
      </c>
    </row>
    <row r="33">
      <c r="A33" s="4" t="inlineStr">
        <is>
          <t>2025</t>
        </is>
      </c>
      <c r="B33" s="6" t="n">
        <v>561</v>
      </c>
    </row>
    <row r="34">
      <c r="A34" s="4" t="inlineStr">
        <is>
          <t>Thereafter</t>
        </is>
      </c>
      <c r="B34" s="6" t="n">
        <v>526</v>
      </c>
    </row>
    <row r="35">
      <c r="A35" s="4" t="inlineStr">
        <is>
          <t>Total minimum lease payments</t>
        </is>
      </c>
      <c r="B35" s="6" t="n">
        <v>4216</v>
      </c>
    </row>
    <row r="36">
      <c r="A36" s="4" t="inlineStr">
        <is>
          <t>Other</t>
        </is>
      </c>
    </row>
    <row r="37">
      <c r="A37" s="3" t="inlineStr">
        <is>
          <t>Operating Leases</t>
        </is>
      </c>
    </row>
    <row r="38">
      <c r="A38" s="4" t="inlineStr">
        <is>
          <t>2021</t>
        </is>
      </c>
      <c r="B38" s="6" t="n">
        <v>19296</v>
      </c>
    </row>
    <row r="39">
      <c r="A39" s="4" t="inlineStr">
        <is>
          <t>2022</t>
        </is>
      </c>
      <c r="B39" s="6" t="n">
        <v>13929</v>
      </c>
    </row>
    <row r="40">
      <c r="A40" s="4" t="inlineStr">
        <is>
          <t>2023</t>
        </is>
      </c>
      <c r="B40" s="6" t="n">
        <v>8630</v>
      </c>
    </row>
    <row r="41">
      <c r="A41" s="4" t="inlineStr">
        <is>
          <t>2024</t>
        </is>
      </c>
      <c r="B41" s="6" t="n">
        <v>4010</v>
      </c>
    </row>
    <row r="42">
      <c r="A42" s="4" t="inlineStr">
        <is>
          <t>2025</t>
        </is>
      </c>
      <c r="B42" s="6" t="n">
        <v>2358</v>
      </c>
    </row>
    <row r="43">
      <c r="A43" s="4" t="inlineStr">
        <is>
          <t>Thereafter</t>
        </is>
      </c>
      <c r="B43" s="6" t="n">
        <v>5097</v>
      </c>
    </row>
    <row r="44">
      <c r="A44" s="4" t="inlineStr">
        <is>
          <t>Total minimum lease payments</t>
        </is>
      </c>
      <c r="B44" s="5" t="n">
        <v>53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Detail) - USD ($) $ in Thousands</t>
        </is>
      </c>
      <c r="B1" s="2" t="inlineStr">
        <is>
          <t>Dec. 31, 2020</t>
        </is>
      </c>
      <c r="C1" s="2" t="inlineStr">
        <is>
          <t>Dec. 31, 2019</t>
        </is>
      </c>
    </row>
    <row r="2">
      <c r="A2" s="3" t="inlineStr">
        <is>
          <t>Financial assets:</t>
        </is>
      </c>
    </row>
    <row r="3">
      <c r="A3" s="4" t="inlineStr">
        <is>
          <t>Cash equivalents</t>
        </is>
      </c>
      <c r="B3" s="5" t="n">
        <v>170398</v>
      </c>
      <c r="C3" s="5" t="n">
        <v>99242</v>
      </c>
    </row>
    <row r="4">
      <c r="A4" s="4" t="inlineStr">
        <is>
          <t>Derivative financial instruments</t>
        </is>
      </c>
      <c r="B4" s="6" t="n">
        <v>5130</v>
      </c>
      <c r="C4" s="6" t="n">
        <v>0</v>
      </c>
    </row>
    <row r="5">
      <c r="A5" s="4" t="inlineStr">
        <is>
          <t>Total financial assets</t>
        </is>
      </c>
      <c r="B5" s="6" t="n">
        <v>175528</v>
      </c>
      <c r="C5" s="6" t="n">
        <v>99242</v>
      </c>
    </row>
    <row r="6">
      <c r="A6" s="3" t="inlineStr">
        <is>
          <t>Financial liabilities:</t>
        </is>
      </c>
    </row>
    <row r="7">
      <c r="A7" s="4" t="inlineStr">
        <is>
          <t>Contingent consideration</t>
        </is>
      </c>
      <c r="B7" s="6" t="n">
        <v>4004</v>
      </c>
      <c r="C7" s="6" t="n">
        <v>3854</v>
      </c>
    </row>
    <row r="8">
      <c r="A8" s="4" t="inlineStr">
        <is>
          <t>Derivative financial instruments</t>
        </is>
      </c>
      <c r="B8" s="6" t="n">
        <v>324</v>
      </c>
      <c r="C8" s="6" t="n">
        <v>9446</v>
      </c>
    </row>
    <row r="9">
      <c r="A9" s="4" t="inlineStr">
        <is>
          <t>Total financial liabilities</t>
        </is>
      </c>
      <c r="B9" s="6" t="n">
        <v>4328</v>
      </c>
      <c r="C9" s="6" t="n">
        <v>13300</v>
      </c>
    </row>
    <row r="10">
      <c r="A10" s="4" t="inlineStr">
        <is>
          <t>Level 1</t>
        </is>
      </c>
    </row>
    <row r="11">
      <c r="A11" s="3" t="inlineStr">
        <is>
          <t>Financial assets:</t>
        </is>
      </c>
    </row>
    <row r="12">
      <c r="A12" s="4" t="inlineStr">
        <is>
          <t>Cash equivalents</t>
        </is>
      </c>
      <c r="B12" s="6" t="n">
        <v>170398</v>
      </c>
      <c r="C12" s="6" t="n">
        <v>99242</v>
      </c>
    </row>
    <row r="13">
      <c r="A13" s="4" t="inlineStr">
        <is>
          <t>Derivative financial instruments</t>
        </is>
      </c>
      <c r="B13" s="6" t="n">
        <v>0</v>
      </c>
      <c r="C13" s="6" t="n">
        <v>0</v>
      </c>
    </row>
    <row r="14">
      <c r="A14" s="4" t="inlineStr">
        <is>
          <t>Total financial assets</t>
        </is>
      </c>
      <c r="B14" s="6" t="n">
        <v>170398</v>
      </c>
      <c r="C14" s="6" t="n">
        <v>99242</v>
      </c>
    </row>
    <row r="15">
      <c r="A15" s="3" t="inlineStr">
        <is>
          <t>Financial liabilities:</t>
        </is>
      </c>
    </row>
    <row r="16">
      <c r="A16" s="4" t="inlineStr">
        <is>
          <t>Contingent consideration</t>
        </is>
      </c>
      <c r="B16" s="6" t="n">
        <v>0</v>
      </c>
      <c r="C16" s="6" t="n">
        <v>0</v>
      </c>
    </row>
    <row r="17">
      <c r="A17" s="4" t="inlineStr">
        <is>
          <t>Derivative financial instruments</t>
        </is>
      </c>
      <c r="B17" s="6" t="n">
        <v>0</v>
      </c>
      <c r="C17" s="6" t="n">
        <v>0</v>
      </c>
    </row>
    <row r="18">
      <c r="A18" s="4" t="inlineStr">
        <is>
          <t>Total financial liabilities</t>
        </is>
      </c>
      <c r="B18" s="6" t="n">
        <v>0</v>
      </c>
      <c r="C18" s="6" t="n">
        <v>0</v>
      </c>
    </row>
    <row r="19">
      <c r="A19" s="4" t="inlineStr">
        <is>
          <t>Level 2</t>
        </is>
      </c>
    </row>
    <row r="20">
      <c r="A20" s="3" t="inlineStr">
        <is>
          <t>Financial assets:</t>
        </is>
      </c>
    </row>
    <row r="21">
      <c r="A21" s="4" t="inlineStr">
        <is>
          <t>Cash equivalents</t>
        </is>
      </c>
      <c r="B21" s="6" t="n">
        <v>0</v>
      </c>
      <c r="C21" s="6" t="n">
        <v>0</v>
      </c>
    </row>
    <row r="22">
      <c r="A22" s="4" t="inlineStr">
        <is>
          <t>Derivative financial instruments</t>
        </is>
      </c>
      <c r="B22" s="6" t="n">
        <v>5130</v>
      </c>
      <c r="C22" s="6" t="n">
        <v>0</v>
      </c>
    </row>
    <row r="23">
      <c r="A23" s="4" t="inlineStr">
        <is>
          <t>Total financial assets</t>
        </is>
      </c>
      <c r="B23" s="6" t="n">
        <v>5130</v>
      </c>
      <c r="C23" s="6" t="n">
        <v>0</v>
      </c>
    </row>
    <row r="24">
      <c r="A24" s="3" t="inlineStr">
        <is>
          <t>Financial liabilities:</t>
        </is>
      </c>
    </row>
    <row r="25">
      <c r="A25" s="4" t="inlineStr">
        <is>
          <t>Contingent consideration</t>
        </is>
      </c>
      <c r="B25" s="6" t="n">
        <v>0</v>
      </c>
      <c r="C25" s="4" t="inlineStr">
        <is>
          <t xml:space="preserve"> </t>
        </is>
      </c>
    </row>
    <row r="26">
      <c r="A26" s="4" t="inlineStr">
        <is>
          <t>Derivative financial instruments</t>
        </is>
      </c>
      <c r="B26" s="6" t="n">
        <v>324</v>
      </c>
      <c r="C26" s="6" t="n">
        <v>9446</v>
      </c>
    </row>
    <row r="27">
      <c r="A27" s="4" t="inlineStr">
        <is>
          <t>Total financial liabilities</t>
        </is>
      </c>
      <c r="B27" s="6" t="n">
        <v>324</v>
      </c>
      <c r="C27" s="6" t="n">
        <v>9446</v>
      </c>
    </row>
    <row r="28">
      <c r="A28" s="4" t="inlineStr">
        <is>
          <t>Level 3</t>
        </is>
      </c>
    </row>
    <row r="29">
      <c r="A29" s="3" t="inlineStr">
        <is>
          <t>Financial assets:</t>
        </is>
      </c>
    </row>
    <row r="30">
      <c r="A30" s="4" t="inlineStr">
        <is>
          <t>Cash equivalents</t>
        </is>
      </c>
      <c r="B30" s="6" t="n">
        <v>0</v>
      </c>
      <c r="C30" s="6" t="n">
        <v>0</v>
      </c>
    </row>
    <row r="31">
      <c r="A31" s="4" t="inlineStr">
        <is>
          <t>Derivative financial instruments</t>
        </is>
      </c>
      <c r="B31" s="6" t="n">
        <v>0</v>
      </c>
      <c r="C31" s="6" t="n">
        <v>0</v>
      </c>
    </row>
    <row r="32">
      <c r="A32" s="4" t="inlineStr">
        <is>
          <t>Total financial assets</t>
        </is>
      </c>
      <c r="B32" s="6" t="n">
        <v>0</v>
      </c>
      <c r="C32" s="6" t="n">
        <v>0</v>
      </c>
    </row>
    <row r="33">
      <c r="A33" s="3" t="inlineStr">
        <is>
          <t>Financial liabilities:</t>
        </is>
      </c>
    </row>
    <row r="34">
      <c r="A34" s="4" t="inlineStr">
        <is>
          <t>Contingent consideration</t>
        </is>
      </c>
      <c r="B34" s="6" t="n">
        <v>4004</v>
      </c>
      <c r="C34" s="6" t="n">
        <v>3854</v>
      </c>
    </row>
    <row r="35">
      <c r="A35" s="4" t="inlineStr">
        <is>
          <t>Derivative financial instruments</t>
        </is>
      </c>
      <c r="B35" s="6" t="n">
        <v>0</v>
      </c>
      <c r="C35" s="6" t="n">
        <v>0</v>
      </c>
    </row>
    <row r="36">
      <c r="A36" s="4" t="inlineStr">
        <is>
          <t>Total financial liabilities</t>
        </is>
      </c>
      <c r="B36" s="5" t="n">
        <v>4004</v>
      </c>
      <c r="C36" s="5" t="n">
        <v>38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Contingent Consideration (Detail)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eginning Balance</t>
        </is>
      </c>
      <c r="B4" s="5" t="n">
        <v>3854</v>
      </c>
    </row>
    <row r="5">
      <c r="A5" s="4" t="inlineStr">
        <is>
          <t>Preliminary purchase price</t>
        </is>
      </c>
      <c r="B5" s="6" t="n">
        <v>3813</v>
      </c>
    </row>
    <row r="6">
      <c r="A6" s="4" t="inlineStr">
        <is>
          <t>Fair value adjustments</t>
        </is>
      </c>
      <c r="B6" s="6" t="n">
        <v>-473</v>
      </c>
    </row>
    <row r="7">
      <c r="A7" s="4" t="inlineStr">
        <is>
          <t>Accretion in value</t>
        </is>
      </c>
      <c r="B7" s="6" t="n">
        <v>631</v>
      </c>
    </row>
    <row r="8">
      <c r="A8" s="4" t="inlineStr">
        <is>
          <t>Amounts cancelled</t>
        </is>
      </c>
      <c r="B8" s="6" t="n">
        <v>-188</v>
      </c>
    </row>
    <row r="9">
      <c r="A9" s="4" t="inlineStr">
        <is>
          <t>Amounts paid to sellers</t>
        </is>
      </c>
      <c r="B9" s="6" t="n">
        <v>-3633</v>
      </c>
    </row>
    <row r="10">
      <c r="A10" s="4" t="inlineStr">
        <is>
          <t>Ending Balance</t>
        </is>
      </c>
      <c r="B10" s="5" t="n">
        <v>40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Associated Fair Values of Financial Assets and Liabilities (Detail) - USD ($) $ in Thousands</t>
        </is>
      </c>
      <c r="B1" s="2" t="inlineStr">
        <is>
          <t>Dec. 31, 2020</t>
        </is>
      </c>
      <c r="C1" s="2" t="inlineStr">
        <is>
          <t>Dec. 31, 2019</t>
        </is>
      </c>
    </row>
    <row r="2">
      <c r="A2" s="4" t="inlineStr">
        <is>
          <t>Level 2</t>
        </is>
      </c>
    </row>
    <row r="3">
      <c r="A3" s="3" t="inlineStr">
        <is>
          <t>Fair Value, Balance Sheet Grouping, Financial Statement Captions [Line Items]</t>
        </is>
      </c>
    </row>
    <row r="4">
      <c r="A4" s="4" t="inlineStr">
        <is>
          <t>Investments</t>
        </is>
      </c>
      <c r="B4" s="5" t="n">
        <v>0</v>
      </c>
      <c r="C4" s="5" t="n">
        <v>37958</v>
      </c>
    </row>
    <row r="5">
      <c r="A5" s="4" t="inlineStr">
        <is>
          <t>Level 2 | 5.75% Senior Notes Due 2028</t>
        </is>
      </c>
    </row>
    <row r="6">
      <c r="A6" s="3" t="inlineStr">
        <is>
          <t>Fair Value, Balance Sheet Grouping, Financial Statement Captions [Line Items]</t>
        </is>
      </c>
    </row>
    <row r="7">
      <c r="A7" s="4" t="inlineStr">
        <is>
          <t>Senior Notes</t>
        </is>
      </c>
      <c r="B7" s="6" t="n">
        <v>320013</v>
      </c>
      <c r="C7" s="6" t="n">
        <v>321114</v>
      </c>
    </row>
    <row r="8">
      <c r="A8" s="4" t="inlineStr">
        <is>
          <t>Carrying Value</t>
        </is>
      </c>
    </row>
    <row r="9">
      <c r="A9" s="3" t="inlineStr">
        <is>
          <t>Fair Value, Balance Sheet Grouping, Financial Statement Captions [Line Items]</t>
        </is>
      </c>
    </row>
    <row r="10">
      <c r="A10" s="4" t="inlineStr">
        <is>
          <t>Investments</t>
        </is>
      </c>
      <c r="B10" s="6" t="n">
        <v>0</v>
      </c>
      <c r="C10" s="6" t="n">
        <v>37961</v>
      </c>
    </row>
    <row r="11">
      <c r="A11" s="4" t="inlineStr">
        <is>
          <t>Carrying Value | 5.75% Senior Notes Due 2028</t>
        </is>
      </c>
    </row>
    <row r="12">
      <c r="A12" s="3" t="inlineStr">
        <is>
          <t>Fair Value, Balance Sheet Grouping, Financial Statement Captions [Line Items]</t>
        </is>
      </c>
    </row>
    <row r="13">
      <c r="A13" s="4" t="inlineStr">
        <is>
          <t>Senior Notes</t>
        </is>
      </c>
      <c r="B13" s="5" t="n">
        <v>300000</v>
      </c>
      <c r="C13" s="5"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Derivative and Hedging Activities - Additional Information (Detail) $ in Thousands</t>
        </is>
      </c>
      <c r="B1" s="2" t="inlineStr">
        <is>
          <t>12 Months Ended</t>
        </is>
      </c>
    </row>
    <row r="2">
      <c r="B2" s="2" t="inlineStr">
        <is>
          <t>Dec. 31, 2020USD ($)swap</t>
        </is>
      </c>
    </row>
    <row r="3">
      <c r="A3" s="3" t="inlineStr">
        <is>
          <t>Derivative Instruments and Hedging Activities Disclosures [Line Items]</t>
        </is>
      </c>
    </row>
    <row r="4">
      <c r="A4" s="4" t="inlineStr">
        <is>
          <t>Cash flow hedge gain (loss) to be reclassified</t>
        </is>
      </c>
      <c r="B4" s="5" t="n">
        <v>3400</v>
      </c>
    </row>
    <row r="5">
      <c r="A5" s="4" t="inlineStr">
        <is>
          <t>Designated as Hedging Instrument</t>
        </is>
      </c>
    </row>
    <row r="6">
      <c r="A6" s="3" t="inlineStr">
        <is>
          <t>Derivative Instruments and Hedging Activities Disclosures [Line Items]</t>
        </is>
      </c>
    </row>
    <row r="7">
      <c r="A7" s="4" t="inlineStr">
        <is>
          <t>Cash flow hedge gain (loss) to be reclassified</t>
        </is>
      </c>
      <c r="B7" s="6" t="n">
        <v>1300</v>
      </c>
    </row>
    <row r="8">
      <c r="A8" s="4" t="inlineStr">
        <is>
          <t>Interest Rate Swap | Designated as Hedging Instrument</t>
        </is>
      </c>
    </row>
    <row r="9">
      <c r="A9" s="3" t="inlineStr">
        <is>
          <t>Derivative Instruments and Hedging Activities Disclosures [Line Items]</t>
        </is>
      </c>
    </row>
    <row r="10">
      <c r="A10" s="4" t="inlineStr">
        <is>
          <t>Reclassification from accumulated other comprehensive income to interest expense</t>
        </is>
      </c>
      <c r="B10" s="6" t="n">
        <v>3500</v>
      </c>
    </row>
    <row r="11">
      <c r="A11" s="4" t="inlineStr">
        <is>
          <t>Interest Rate Swap | Cash Flow Hedging</t>
        </is>
      </c>
    </row>
    <row r="12">
      <c r="A12" s="3" t="inlineStr">
        <is>
          <t>Derivative Instruments and Hedging Activities Disclosures [Line Items]</t>
        </is>
      </c>
    </row>
    <row r="13">
      <c r="A13" s="4" t="inlineStr">
        <is>
          <t>Aggregate cash payments on swap termination</t>
        </is>
      </c>
      <c r="B13" s="6" t="n">
        <v>17800</v>
      </c>
    </row>
    <row r="14">
      <c r="A14" s="4" t="inlineStr">
        <is>
          <t>Unrealized loss included in accumulated other comprehensive loss associated with the terminated swaps</t>
        </is>
      </c>
      <c r="B14" s="6" t="n">
        <v>17800</v>
      </c>
    </row>
    <row r="15">
      <c r="A15" s="4" t="inlineStr">
        <is>
          <t>Notional amount of derivative instruments</t>
        </is>
      </c>
      <c r="B15" s="5" t="n">
        <v>200000</v>
      </c>
    </row>
    <row r="16">
      <c r="A16" s="4" t="inlineStr">
        <is>
          <t>Interest rate of derivative instruments</t>
        </is>
      </c>
      <c r="B16" s="4" t="inlineStr">
        <is>
          <t>0.51%</t>
        </is>
      </c>
    </row>
    <row r="17">
      <c r="A17" s="4" t="inlineStr">
        <is>
          <t>Term Loan</t>
        </is>
      </c>
    </row>
    <row r="18">
      <c r="A18" s="3" t="inlineStr">
        <is>
          <t>Derivative Instruments and Hedging Activities Disclosures [Line Items]</t>
        </is>
      </c>
    </row>
    <row r="19">
      <c r="A19" s="4" t="inlineStr">
        <is>
          <t>Number of swaps | swap</t>
        </is>
      </c>
      <c r="B19"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97239</v>
      </c>
      <c r="C4" s="5" t="n">
        <v>68159</v>
      </c>
      <c r="D4" s="5" t="n">
        <v>54748</v>
      </c>
    </row>
    <row r="5">
      <c r="A5" s="3" t="inlineStr">
        <is>
          <t>Adjustments to reconcile net income to net cash provided by operating activities</t>
        </is>
      </c>
    </row>
    <row r="6">
      <c r="A6" s="4" t="inlineStr">
        <is>
          <t>Depreciation and amortization of property and equipment</t>
        </is>
      </c>
      <c r="B6" s="6" t="n">
        <v>41339</v>
      </c>
      <c r="C6" s="6" t="n">
        <v>38862</v>
      </c>
      <c r="D6" s="6" t="n">
        <v>33306</v>
      </c>
    </row>
    <row r="7">
      <c r="A7" s="4" t="inlineStr">
        <is>
          <t>Amortization of operating lease right-of-use assets</t>
        </is>
      </c>
      <c r="B7" s="6" t="n">
        <v>18122</v>
      </c>
      <c r="C7" s="6" t="n">
        <v>15691</v>
      </c>
      <c r="D7" s="6" t="n">
        <v>0</v>
      </c>
    </row>
    <row r="8">
      <c r="A8" s="4" t="inlineStr">
        <is>
          <t>Amortization of intangibles</t>
        </is>
      </c>
      <c r="B8" s="6" t="n">
        <v>28535</v>
      </c>
      <c r="C8" s="6" t="n">
        <v>24510</v>
      </c>
      <c r="D8" s="6" t="n">
        <v>25419</v>
      </c>
    </row>
    <row r="9">
      <c r="A9" s="4" t="inlineStr">
        <is>
          <t>Amortization of deferred financing costs and debt discount</t>
        </is>
      </c>
      <c r="B9" s="6" t="n">
        <v>1332</v>
      </c>
      <c r="C9" s="6" t="n">
        <v>1184</v>
      </c>
      <c r="D9" s="6" t="n">
        <v>1164</v>
      </c>
    </row>
    <row r="10">
      <c r="A10" s="4" t="inlineStr">
        <is>
          <t>Provision for credit losses</t>
        </is>
      </c>
      <c r="B10" s="6" t="n">
        <v>4444</v>
      </c>
      <c r="C10" s="6" t="n">
        <v>4312</v>
      </c>
      <c r="D10" s="6" t="n">
        <v>2630</v>
      </c>
    </row>
    <row r="11">
      <c r="A11" s="4" t="inlineStr">
        <is>
          <t>Write-off of debt issuance costs</t>
        </is>
      </c>
      <c r="B11" s="6" t="n">
        <v>0</v>
      </c>
      <c r="C11" s="6" t="n">
        <v>3725</v>
      </c>
      <c r="D11" s="6" t="n">
        <v>1164</v>
      </c>
    </row>
    <row r="12">
      <c r="A12" s="4" t="inlineStr">
        <is>
          <t>Gain on sale of property and equipment</t>
        </is>
      </c>
      <c r="B12" s="6" t="n">
        <v>-786</v>
      </c>
      <c r="C12" s="6" t="n">
        <v>-140</v>
      </c>
      <c r="D12" s="6" t="n">
        <v>-1098</v>
      </c>
    </row>
    <row r="13">
      <c r="A13" s="4" t="inlineStr">
        <is>
          <t>Noncash stock compensation</t>
        </is>
      </c>
      <c r="B13" s="6" t="n">
        <v>10826</v>
      </c>
      <c r="C13" s="6" t="n">
        <v>8727</v>
      </c>
      <c r="D13" s="6" t="n">
        <v>7839</v>
      </c>
    </row>
    <row r="14">
      <c r="A14" s="4" t="inlineStr">
        <is>
          <t>Deferred income taxes</t>
        </is>
      </c>
      <c r="B14" s="6" t="n">
        <v>-8475</v>
      </c>
      <c r="C14" s="6" t="n">
        <v>5341</v>
      </c>
      <c r="D14" s="6" t="n">
        <v>470</v>
      </c>
    </row>
    <row r="15">
      <c r="A15" s="4" t="inlineStr">
        <is>
          <t>Amortization of terminated interest rate swap</t>
        </is>
      </c>
      <c r="B15" s="6" t="n">
        <v>1326</v>
      </c>
      <c r="C15" s="6" t="n">
        <v>0</v>
      </c>
      <c r="D15" s="6" t="n">
        <v>0</v>
      </c>
    </row>
    <row r="16">
      <c r="A16" s="3" t="inlineStr">
        <is>
          <t>Changes in assets and liabilities, excluding effects of acquisitions</t>
        </is>
      </c>
    </row>
    <row r="17">
      <c r="A17" s="4" t="inlineStr">
        <is>
          <t>Accounts receivable</t>
        </is>
      </c>
      <c r="B17" s="6" t="n">
        <v>-10489</v>
      </c>
      <c r="C17" s="6" t="n">
        <v>-29582</v>
      </c>
      <c r="D17" s="6" t="n">
        <v>-30166</v>
      </c>
    </row>
    <row r="18">
      <c r="A18" s="4" t="inlineStr">
        <is>
          <t>Inventories</t>
        </is>
      </c>
      <c r="B18" s="6" t="n">
        <v>187</v>
      </c>
      <c r="C18" s="6" t="n">
        <v>-10597</v>
      </c>
      <c r="D18" s="6" t="n">
        <v>-15717</v>
      </c>
    </row>
    <row r="19">
      <c r="A19" s="4" t="inlineStr">
        <is>
          <t>Other assets</t>
        </is>
      </c>
      <c r="B19" s="6" t="n">
        <v>-870</v>
      </c>
      <c r="C19" s="6" t="n">
        <v>-16959</v>
      </c>
      <c r="D19" s="6" t="n">
        <v>-4552</v>
      </c>
    </row>
    <row r="20">
      <c r="A20" s="4" t="inlineStr">
        <is>
          <t>Accounts payable</t>
        </is>
      </c>
      <c r="B20" s="6" t="n">
        <v>-203</v>
      </c>
      <c r="C20" s="6" t="n">
        <v>947</v>
      </c>
      <c r="D20" s="6" t="n">
        <v>8146</v>
      </c>
    </row>
    <row r="21">
      <c r="A21" s="4" t="inlineStr">
        <is>
          <t>Income taxes receivable/payable</t>
        </is>
      </c>
      <c r="B21" s="6" t="n">
        <v>4296</v>
      </c>
      <c r="C21" s="6" t="n">
        <v>-3944</v>
      </c>
      <c r="D21" s="6" t="n">
        <v>10273</v>
      </c>
    </row>
    <row r="22">
      <c r="A22" s="4" t="inlineStr">
        <is>
          <t>Other liabilities</t>
        </is>
      </c>
      <c r="B22" s="6" t="n">
        <v>-6034</v>
      </c>
      <c r="C22" s="6" t="n">
        <v>12831</v>
      </c>
      <c r="D22" s="6" t="n">
        <v>3007</v>
      </c>
    </row>
    <row r="23">
      <c r="A23" s="4" t="inlineStr">
        <is>
          <t>Net cash provided by operating activities</t>
        </is>
      </c>
      <c r="B23" s="6" t="n">
        <v>180789</v>
      </c>
      <c r="C23" s="6" t="n">
        <v>123067</v>
      </c>
      <c r="D23" s="6" t="n">
        <v>96633</v>
      </c>
    </row>
    <row r="24">
      <c r="A24" s="3" t="inlineStr">
        <is>
          <t>Cash flows from investing activities</t>
        </is>
      </c>
    </row>
    <row r="25">
      <c r="A25" s="4" t="inlineStr">
        <is>
          <t>Purchases of investments</t>
        </is>
      </c>
      <c r="B25" s="6" t="n">
        <v>-776</v>
      </c>
      <c r="C25" s="6" t="n">
        <v>-52795</v>
      </c>
      <c r="D25" s="6" t="n">
        <v>-22818</v>
      </c>
    </row>
    <row r="26">
      <c r="A26" s="4" t="inlineStr">
        <is>
          <t>Maturities of short term investments</t>
        </is>
      </c>
      <c r="B26" s="6" t="n">
        <v>38693</v>
      </c>
      <c r="C26" s="6" t="n">
        <v>25061</v>
      </c>
      <c r="D26" s="6" t="n">
        <v>42782</v>
      </c>
    </row>
    <row r="27">
      <c r="A27" s="4" t="inlineStr">
        <is>
          <t>Purchases of property and equipment</t>
        </is>
      </c>
      <c r="B27" s="6" t="n">
        <v>-33587</v>
      </c>
      <c r="C27" s="6" t="n">
        <v>-50167</v>
      </c>
      <c r="D27" s="6" t="n">
        <v>-35232</v>
      </c>
    </row>
    <row r="28">
      <c r="A28" s="4" t="inlineStr">
        <is>
          <t>Acquisitions of businesses, net of cash acquired of $0, $334 and $0 in 2020, 2019 and 2018, respectively</t>
        </is>
      </c>
      <c r="B28" s="6" t="n">
        <v>-76446</v>
      </c>
      <c r="C28" s="6" t="n">
        <v>-51706</v>
      </c>
      <c r="D28" s="6" t="n">
        <v>-57740</v>
      </c>
    </row>
    <row r="29">
      <c r="A29" s="4" t="inlineStr">
        <is>
          <t>Proceeds from sale of property and equipment</t>
        </is>
      </c>
      <c r="B29" s="6" t="n">
        <v>1187</v>
      </c>
      <c r="C29" s="6" t="n">
        <v>761</v>
      </c>
      <c r="D29" s="6" t="n">
        <v>1958</v>
      </c>
    </row>
    <row r="30">
      <c r="A30" s="4" t="inlineStr">
        <is>
          <t>Other</t>
        </is>
      </c>
      <c r="B30" s="6" t="n">
        <v>-6865</v>
      </c>
      <c r="C30" s="6" t="n">
        <v>-2887</v>
      </c>
      <c r="D30" s="6" t="n">
        <v>-3019</v>
      </c>
    </row>
    <row r="31">
      <c r="A31" s="4" t="inlineStr">
        <is>
          <t>Net cash used in investing activities</t>
        </is>
      </c>
      <c r="B31" s="6" t="n">
        <v>-77794</v>
      </c>
      <c r="C31" s="6" t="n">
        <v>-131733</v>
      </c>
      <c r="D31" s="6" t="n">
        <v>-74069</v>
      </c>
    </row>
    <row r="32">
      <c r="A32" s="3" t="inlineStr">
        <is>
          <t>Cash flows from financing activities</t>
        </is>
      </c>
    </row>
    <row r="33">
      <c r="A33" s="4" t="inlineStr">
        <is>
          <t>Proceeds from senior notes (Note 8)</t>
        </is>
      </c>
      <c r="B33" s="6" t="n">
        <v>0</v>
      </c>
      <c r="C33" s="6" t="n">
        <v>300000</v>
      </c>
      <c r="D33" s="6" t="n">
        <v>0</v>
      </c>
    </row>
    <row r="34">
      <c r="A34" s="4" t="inlineStr">
        <is>
          <t>Proceeds from term loan (Note 8)</t>
        </is>
      </c>
      <c r="B34" s="6" t="n">
        <v>0</v>
      </c>
      <c r="C34" s="6" t="n">
        <v>0</v>
      </c>
      <c r="D34" s="6" t="n">
        <v>100000</v>
      </c>
    </row>
    <row r="35">
      <c r="A35" s="4" t="inlineStr">
        <is>
          <t>Payments on term loan (Note 8)</t>
        </is>
      </c>
      <c r="B35" s="6" t="n">
        <v>0</v>
      </c>
      <c r="C35" s="6" t="n">
        <v>-195750</v>
      </c>
      <c r="D35" s="6" t="n">
        <v>-2750</v>
      </c>
    </row>
    <row r="36">
      <c r="A36" s="4" t="inlineStr">
        <is>
          <t>Proceeds from vehicle and equipment notes payable</t>
        </is>
      </c>
      <c r="B36" s="6" t="n">
        <v>21290</v>
      </c>
      <c r="C36" s="6" t="n">
        <v>33090</v>
      </c>
      <c r="D36" s="6" t="n">
        <v>25443</v>
      </c>
    </row>
    <row r="37">
      <c r="A37" s="4" t="inlineStr">
        <is>
          <t>Debt issuance costs</t>
        </is>
      </c>
      <c r="B37" s="6" t="n">
        <v>-157</v>
      </c>
      <c r="C37" s="6" t="n">
        <v>-6691</v>
      </c>
      <c r="D37" s="6" t="n">
        <v>-1992</v>
      </c>
    </row>
    <row r="38">
      <c r="A38" s="4" t="inlineStr">
        <is>
          <t>Principal payments on long-term debt</t>
        </is>
      </c>
      <c r="B38" s="6" t="n">
        <v>-26685</v>
      </c>
      <c r="C38" s="6" t="n">
        <v>-21316</v>
      </c>
      <c r="D38" s="6" t="n">
        <v>-14130</v>
      </c>
    </row>
    <row r="39">
      <c r="A39" s="4" t="inlineStr">
        <is>
          <t>Principal payments on finance lease obligations</t>
        </is>
      </c>
      <c r="B39" s="6" t="n">
        <v>-2632</v>
      </c>
      <c r="C39" s="6" t="n">
        <v>-4157</v>
      </c>
      <c r="D39" s="6" t="n">
        <v>-5604</v>
      </c>
    </row>
    <row r="40">
      <c r="A40" s="4" t="inlineStr">
        <is>
          <t>Acquisition-related obligations</t>
        </is>
      </c>
      <c r="B40" s="6" t="n">
        <v>-6283</v>
      </c>
      <c r="C40" s="6" t="n">
        <v>-6732</v>
      </c>
      <c r="D40" s="6" t="n">
        <v>-3954</v>
      </c>
    </row>
    <row r="41">
      <c r="A41" s="4" t="inlineStr">
        <is>
          <t>Repurchase of common stock</t>
        </is>
      </c>
      <c r="B41" s="6" t="n">
        <v>-33924</v>
      </c>
      <c r="C41" s="6" t="n">
        <v>0</v>
      </c>
      <c r="D41" s="6" t="n">
        <v>-89363</v>
      </c>
    </row>
    <row r="42">
      <c r="A42" s="4" t="inlineStr">
        <is>
          <t>Surrender of common stock awards by employees</t>
        </is>
      </c>
      <c r="B42" s="6" t="n">
        <v>-973</v>
      </c>
      <c r="C42" s="6" t="n">
        <v>-2331</v>
      </c>
      <c r="D42" s="6" t="n">
        <v>-2282</v>
      </c>
    </row>
    <row r="43">
      <c r="A43" s="4" t="inlineStr">
        <is>
          <t>Net cash (used in) provided by financing activities</t>
        </is>
      </c>
      <c r="B43" s="6" t="n">
        <v>-49364</v>
      </c>
      <c r="C43" s="6" t="n">
        <v>96113</v>
      </c>
      <c r="D43" s="6" t="n">
        <v>5368</v>
      </c>
    </row>
    <row r="44">
      <c r="A44" s="4" t="inlineStr">
        <is>
          <t>Net change in cash and cash equivalents</t>
        </is>
      </c>
      <c r="B44" s="6" t="n">
        <v>53631</v>
      </c>
      <c r="C44" s="6" t="n">
        <v>87447</v>
      </c>
      <c r="D44" s="6" t="n">
        <v>27932</v>
      </c>
    </row>
    <row r="45">
      <c r="A45" s="4" t="inlineStr">
        <is>
          <t>Cash and cash equivalents at beginning of period</t>
        </is>
      </c>
      <c r="B45" s="6" t="n">
        <v>177889</v>
      </c>
      <c r="C45" s="6" t="n">
        <v>90442</v>
      </c>
      <c r="D45" s="6" t="n">
        <v>62510</v>
      </c>
    </row>
    <row r="46">
      <c r="A46" s="4" t="inlineStr">
        <is>
          <t>Cash and cash equivalents at end of period</t>
        </is>
      </c>
      <c r="B46" s="6" t="n">
        <v>231520</v>
      </c>
      <c r="C46" s="6" t="n">
        <v>177889</v>
      </c>
      <c r="D46" s="6" t="n">
        <v>90442</v>
      </c>
    </row>
    <row r="47">
      <c r="A47" s="3" t="inlineStr">
        <is>
          <t>Supplemental disclosures of cash flow information</t>
        </is>
      </c>
    </row>
    <row r="48">
      <c r="A48" s="4" t="inlineStr">
        <is>
          <t>Interest</t>
        </is>
      </c>
      <c r="B48" s="6" t="n">
        <v>26324</v>
      </c>
      <c r="C48" s="6" t="n">
        <v>20943</v>
      </c>
      <c r="D48" s="6" t="n">
        <v>20075</v>
      </c>
    </row>
    <row r="49">
      <c r="A49" s="4" t="inlineStr">
        <is>
          <t>Income taxes, net of refunds</t>
        </is>
      </c>
      <c r="B49" s="6" t="n">
        <v>37072</v>
      </c>
      <c r="C49" s="6" t="n">
        <v>22633</v>
      </c>
      <c r="D49" s="6" t="n">
        <v>4950</v>
      </c>
    </row>
    <row r="50">
      <c r="A50" s="3" t="inlineStr">
        <is>
          <t>Supplemental disclosure of noncash activities</t>
        </is>
      </c>
    </row>
    <row r="51">
      <c r="A51" s="4" t="inlineStr">
        <is>
          <t>Right-of-use assets obtained in exchange for operating lease obligations</t>
        </is>
      </c>
      <c r="B51" s="6" t="n">
        <v>26001</v>
      </c>
      <c r="C51" s="6" t="n">
        <v>18907</v>
      </c>
      <c r="D51" s="6" t="n">
        <v>0</v>
      </c>
    </row>
    <row r="52">
      <c r="A52" s="4" t="inlineStr">
        <is>
          <t>Termination of operating lease obligations and right-of-use assets</t>
        </is>
      </c>
      <c r="B52" s="6" t="n">
        <v>0</v>
      </c>
      <c r="C52" s="6" t="n">
        <v>-2946</v>
      </c>
      <c r="D52" s="6" t="n">
        <v>0</v>
      </c>
    </row>
    <row r="53">
      <c r="A53" s="4" t="inlineStr">
        <is>
          <t>Property and equipment obtained in exchange for finance lease obligations</t>
        </is>
      </c>
      <c r="B53" s="6" t="n">
        <v>1000</v>
      </c>
      <c r="C53" s="6" t="n">
        <v>2809</v>
      </c>
      <c r="D53" s="6" t="n">
        <v>2208</v>
      </c>
    </row>
    <row r="54">
      <c r="A54" s="4" t="inlineStr">
        <is>
          <t>Seller obligations in connection with acquisition of businesses</t>
        </is>
      </c>
      <c r="B54" s="6" t="n">
        <v>14086</v>
      </c>
      <c r="C54" s="6" t="n">
        <v>7543</v>
      </c>
      <c r="D54" s="6" t="n">
        <v>7540</v>
      </c>
    </row>
    <row r="55">
      <c r="A55" s="4" t="inlineStr">
        <is>
          <t>Unpaid purchases of property and equipment included in accounts payable</t>
        </is>
      </c>
      <c r="B55" s="5" t="n">
        <v>1013</v>
      </c>
      <c r="C55" s="5" t="n">
        <v>1903</v>
      </c>
      <c r="D55" s="5" t="n">
        <v>17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shares in Thousands</t>
        </is>
      </c>
      <c r="B1" s="2" t="inlineStr">
        <is>
          <t>12 Months Ended</t>
        </is>
      </c>
    </row>
    <row r="2">
      <c r="B2" s="2" t="inlineStr">
        <is>
          <t>Dec. 31, 2020</t>
        </is>
      </c>
      <c r="C2" s="2" t="inlineStr">
        <is>
          <t>Dec. 31, 2018</t>
        </is>
      </c>
      <c r="D2" s="2" t="inlineStr">
        <is>
          <t>Dec. 31, 2019</t>
        </is>
      </c>
      <c r="E2" s="2" t="inlineStr">
        <is>
          <t>Nov. 06, 2018</t>
        </is>
      </c>
      <c r="F2" s="2" t="inlineStr">
        <is>
          <t>Mar. 02, 2018</t>
        </is>
      </c>
    </row>
    <row r="3">
      <c r="A3" s="3" t="inlineStr">
        <is>
          <t>Statement Of Shareholders Equity [Line Items]</t>
        </is>
      </c>
    </row>
    <row r="4">
      <c r="A4" s="4" t="inlineStr">
        <is>
          <t>Accumulated other comprehensive loss</t>
        </is>
      </c>
      <c r="B4" s="5" t="n">
        <v>-8763000</v>
      </c>
      <c r="D4" s="5" t="n">
        <v>-7143000</v>
      </c>
    </row>
    <row r="5">
      <c r="A5" s="4" t="inlineStr">
        <is>
          <t>Unrealized gain (loss) interest rate swaps</t>
        </is>
      </c>
      <c r="B5" s="6" t="n">
        <v>-12200000</v>
      </c>
    </row>
    <row r="6">
      <c r="A6" s="4" t="inlineStr">
        <is>
          <t>Cash flow hedge gain (loss) to be reclassified</t>
        </is>
      </c>
      <c r="B6" s="6" t="n">
        <v>3400000</v>
      </c>
    </row>
    <row r="7">
      <c r="A7" s="4" t="inlineStr">
        <is>
          <t>Share repurchase, amount</t>
        </is>
      </c>
      <c r="B7" s="5" t="n">
        <v>33924000</v>
      </c>
      <c r="C7" s="5" t="n">
        <v>89362000</v>
      </c>
    </row>
    <row r="8">
      <c r="A8" s="4" t="inlineStr">
        <is>
          <t>2018 Stock Repurchase Plan</t>
        </is>
      </c>
    </row>
    <row r="9">
      <c r="A9" s="3" t="inlineStr">
        <is>
          <t>Statement Of Shareholders Equity [Line Items]</t>
        </is>
      </c>
    </row>
    <row r="10">
      <c r="A10" s="4" t="inlineStr">
        <is>
          <t>Stock repurchase program, authorized</t>
        </is>
      </c>
      <c r="F10" s="5" t="n">
        <v>50000000</v>
      </c>
    </row>
    <row r="11">
      <c r="A11" s="4" t="inlineStr">
        <is>
          <t>Common stock repurchase (in shares)</t>
        </is>
      </c>
      <c r="B11" s="6" t="n">
        <v>633</v>
      </c>
    </row>
    <row r="12">
      <c r="A12" s="4" t="inlineStr">
        <is>
          <t>Share repurchase, amount</t>
        </is>
      </c>
      <c r="B12" s="5" t="n">
        <v>33900000</v>
      </c>
    </row>
    <row r="13">
      <c r="A13" s="4" t="inlineStr">
        <is>
          <t>Share repurchase, price per share</t>
        </is>
      </c>
      <c r="B13" s="7" t="n">
        <v>53.57</v>
      </c>
    </row>
    <row r="14">
      <c r="A14" s="4" t="inlineStr">
        <is>
          <t>Stock repurchase program, remaining authorized repurchase amount</t>
        </is>
      </c>
      <c r="B14" s="5" t="n">
        <v>26700000</v>
      </c>
    </row>
    <row r="15">
      <c r="A15" s="4" t="inlineStr">
        <is>
          <t>2018 Stock Repurchase Plan | Board of Directors | Maximum</t>
        </is>
      </c>
    </row>
    <row r="16">
      <c r="A16" s="3" t="inlineStr">
        <is>
          <t>Statement Of Shareholders Equity [Line Items]</t>
        </is>
      </c>
    </row>
    <row r="17">
      <c r="A17" s="4" t="inlineStr">
        <is>
          <t>Stock repurchase program, authorized</t>
        </is>
      </c>
      <c r="E17" s="5" t="n">
        <v>10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38" customWidth="1" min="2" max="2"/>
    <col width="27" customWidth="1" min="3" max="3"/>
    <col width="27" customWidth="1" min="4" max="4"/>
  </cols>
  <sheetData>
    <row r="1">
      <c r="A1" s="1" t="inlineStr">
        <is>
          <t>Employee Benefits - Additional Information (Detail) $ in Thousands</t>
        </is>
      </c>
      <c r="B1" s="2" t="inlineStr">
        <is>
          <t>12 Months Ended</t>
        </is>
      </c>
    </row>
    <row r="2">
      <c r="B2" s="2" t="inlineStr">
        <is>
          <t>Dec. 31, 2020USD ($)installmentshares</t>
        </is>
      </c>
      <c r="C2" s="2" t="inlineStr">
        <is>
          <t>Dec. 31, 2019USD ($)shares</t>
        </is>
      </c>
      <c r="D2" s="2" t="inlineStr">
        <is>
          <t>Dec. 31, 2018USD ($)shares</t>
        </is>
      </c>
    </row>
    <row r="3">
      <c r="A3" s="3" t="inlineStr">
        <is>
          <t>Pension Plans, Postretirement and Other Employee Benefits [Line Items]</t>
        </is>
      </c>
    </row>
    <row r="4">
      <c r="A4" s="4" t="inlineStr">
        <is>
          <t>Healthcare benefit expense, net of employee contributions | $</t>
        </is>
      </c>
      <c r="B4" s="5" t="n">
        <v>24100</v>
      </c>
      <c r="C4" s="5" t="n">
        <v>21900</v>
      </c>
      <c r="D4" s="5" t="n">
        <v>17800</v>
      </c>
    </row>
    <row r="5">
      <c r="A5" s="4" t="inlineStr">
        <is>
          <t>Accrued compensation | $</t>
        </is>
      </c>
      <c r="B5" s="6" t="n">
        <v>45876</v>
      </c>
      <c r="C5" s="6" t="n">
        <v>33636</v>
      </c>
    </row>
    <row r="6">
      <c r="A6" s="4" t="inlineStr">
        <is>
          <t>Administration expense related to employee contribution plan | $</t>
        </is>
      </c>
      <c r="B6" s="5" t="n">
        <v>2200</v>
      </c>
      <c r="C6" s="5" t="n">
        <v>2000</v>
      </c>
      <c r="D6" s="5" t="n">
        <v>1700</v>
      </c>
    </row>
    <row r="7">
      <c r="A7" s="4" t="inlineStr">
        <is>
          <t>Share-based awards granted (in shares)</t>
        </is>
      </c>
      <c r="B7" s="6" t="n">
        <v>200000</v>
      </c>
      <c r="C7" s="6" t="n">
        <v>100000</v>
      </c>
      <c r="D7" s="6" t="n">
        <v>100000</v>
      </c>
    </row>
    <row r="8">
      <c r="A8" s="4" t="inlineStr">
        <is>
          <t>Vesting period (in years)</t>
        </is>
      </c>
      <c r="B8" s="4" t="inlineStr">
        <is>
          <t>3 years</t>
        </is>
      </c>
    </row>
    <row r="9">
      <c r="A9" s="4" t="inlineStr">
        <is>
          <t>Share based compensation, recognized tax benefits | $</t>
        </is>
      </c>
      <c r="B9" s="5" t="n">
        <v>300</v>
      </c>
      <c r="C9" s="5" t="n">
        <v>300</v>
      </c>
      <c r="D9" s="5" t="n">
        <v>500</v>
      </c>
    </row>
    <row r="10">
      <c r="A10" s="4" t="inlineStr">
        <is>
          <t>2014 Omnibus Incentive Plan</t>
        </is>
      </c>
    </row>
    <row r="11">
      <c r="A11" s="3" t="inlineStr">
        <is>
          <t>Pension Plans, Postretirement and Other Employee Benefits [Line Items]</t>
        </is>
      </c>
    </row>
    <row r="12">
      <c r="A12" s="4" t="inlineStr">
        <is>
          <t>Common stock shares available for issuance (in shares)</t>
        </is>
      </c>
      <c r="B12" s="6" t="n">
        <v>2000000</v>
      </c>
    </row>
    <row r="13">
      <c r="A13" s="4" t="inlineStr">
        <is>
          <t>Common stock shares authorized (in shares)</t>
        </is>
      </c>
      <c r="B13" s="6" t="n">
        <v>3000000</v>
      </c>
    </row>
    <row r="14">
      <c r="A14" s="4" t="inlineStr">
        <is>
          <t>Common Stock</t>
        </is>
      </c>
    </row>
    <row r="15">
      <c r="A15" s="3" t="inlineStr">
        <is>
          <t>Pension Plans, Postretirement and Other Employee Benefits [Line Items]</t>
        </is>
      </c>
    </row>
    <row r="16">
      <c r="A16" s="4" t="inlineStr">
        <is>
          <t>Number of equal installments | installment</t>
        </is>
      </c>
      <c r="B16" s="6" t="n">
        <v>3</v>
      </c>
    </row>
    <row r="17">
      <c r="A17" s="4" t="inlineStr">
        <is>
          <t>Common Stock | 2014 Omnibus Incentive Plan</t>
        </is>
      </c>
    </row>
    <row r="18">
      <c r="A18" s="3" t="inlineStr">
        <is>
          <t>Pension Plans, Postretirement and Other Employee Benefits [Line Items]</t>
        </is>
      </c>
    </row>
    <row r="19">
      <c r="A19" s="4" t="inlineStr">
        <is>
          <t>Common stock surrendered by employees (in shares)</t>
        </is>
      </c>
      <c r="B19" s="6" t="n">
        <v>25000</v>
      </c>
      <c r="C19" s="6" t="n">
        <v>45000</v>
      </c>
      <c r="D19" s="6" t="n">
        <v>41000</v>
      </c>
    </row>
    <row r="20">
      <c r="A20" s="4" t="inlineStr">
        <is>
          <t>Performance-Based Stock Awards</t>
        </is>
      </c>
    </row>
    <row r="21">
      <c r="A21" s="3" t="inlineStr">
        <is>
          <t>Pension Plans, Postretirement and Other Employee Benefits [Line Items]</t>
        </is>
      </c>
    </row>
    <row r="22">
      <c r="A22" s="4" t="inlineStr">
        <is>
          <t>Share-based awards granted (in shares)</t>
        </is>
      </c>
      <c r="B22" s="6" t="n">
        <v>61174</v>
      </c>
    </row>
    <row r="23">
      <c r="A23" s="4" t="inlineStr">
        <is>
          <t>Liability Performance-Based Stock Awards</t>
        </is>
      </c>
    </row>
    <row r="24">
      <c r="A24" s="3" t="inlineStr">
        <is>
          <t>Pension Plans, Postretirement and Other Employee Benefits [Line Items]</t>
        </is>
      </c>
    </row>
    <row r="25">
      <c r="A25" s="4" t="inlineStr">
        <is>
          <t>Share-based awards granted (in shares)</t>
        </is>
      </c>
      <c r="B25" s="6" t="n">
        <v>7000</v>
      </c>
    </row>
    <row r="26">
      <c r="A26" s="4" t="inlineStr">
        <is>
          <t>Performance Based Restricted Stock Units</t>
        </is>
      </c>
    </row>
    <row r="27">
      <c r="A27" s="3" t="inlineStr">
        <is>
          <t>Pension Plans, Postretirement and Other Employee Benefits [Line Items]</t>
        </is>
      </c>
    </row>
    <row r="28">
      <c r="A28" s="4" t="inlineStr">
        <is>
          <t>Share-based awards granted (in shares)</t>
        </is>
      </c>
      <c r="B28" s="6" t="n">
        <v>14000000</v>
      </c>
    </row>
    <row r="29">
      <c r="A29" s="4" t="inlineStr">
        <is>
          <t>Vesting period (in years)</t>
        </is>
      </c>
      <c r="B29" s="4" t="inlineStr">
        <is>
          <t>1 year</t>
        </is>
      </c>
    </row>
    <row r="30">
      <c r="A30" s="4" t="inlineStr">
        <is>
          <t>Directors</t>
        </is>
      </c>
    </row>
    <row r="31">
      <c r="A31" s="3" t="inlineStr">
        <is>
          <t>Pension Plans, Postretirement and Other Employee Benefits [Line Items]</t>
        </is>
      </c>
    </row>
    <row r="32">
      <c r="A32" s="4" t="inlineStr">
        <is>
          <t>Share-based awards granted (in shares)</t>
        </is>
      </c>
      <c r="B32" s="6" t="n">
        <v>6000000</v>
      </c>
      <c r="C32" s="6" t="n">
        <v>8000000</v>
      </c>
      <c r="D32" s="6" t="n">
        <v>5000000</v>
      </c>
    </row>
    <row r="33">
      <c r="A33" s="4" t="inlineStr">
        <is>
          <t>Vesting period (in years)</t>
        </is>
      </c>
      <c r="B33" s="4" t="inlineStr">
        <is>
          <t>1 year</t>
        </is>
      </c>
    </row>
    <row r="34">
      <c r="A34" s="4" t="inlineStr">
        <is>
          <t>Officer | Performance-Based Stock Awards</t>
        </is>
      </c>
    </row>
    <row r="35">
      <c r="A35" s="3" t="inlineStr">
        <is>
          <t>Pension Plans, Postretirement and Other Employee Benefits [Line Items]</t>
        </is>
      </c>
    </row>
    <row r="36">
      <c r="A36" s="4" t="inlineStr">
        <is>
          <t>Share-based awards granted (in shares)</t>
        </is>
      </c>
      <c r="B36" s="6" t="n">
        <v>100000</v>
      </c>
    </row>
    <row r="37">
      <c r="A37" s="4" t="inlineStr">
        <is>
          <t>Officer | Performance-Based Stock Awards | Common Stock</t>
        </is>
      </c>
    </row>
    <row r="38">
      <c r="A38" s="3" t="inlineStr">
        <is>
          <t>Pension Plans, Postretirement and Other Employee Benefits [Line Items]</t>
        </is>
      </c>
    </row>
    <row r="39">
      <c r="A39" s="4" t="inlineStr">
        <is>
          <t>Number of equal installments | installment</t>
        </is>
      </c>
      <c r="B39" s="6" t="n">
        <v>2</v>
      </c>
    </row>
    <row r="40">
      <c r="A40" s="4" t="inlineStr">
        <is>
          <t>Cost of sales</t>
        </is>
      </c>
    </row>
    <row r="41">
      <c r="A41" s="3" t="inlineStr">
        <is>
          <t>Pension Plans, Postretirement and Other Employee Benefits [Line Items]</t>
        </is>
      </c>
    </row>
    <row r="42">
      <c r="A42" s="4" t="inlineStr">
        <is>
          <t>Workers' compensation expense | $</t>
        </is>
      </c>
      <c r="B42" s="5" t="n">
        <v>15700</v>
      </c>
      <c r="C42" s="5" t="n">
        <v>15400</v>
      </c>
      <c r="D42" s="5" t="n">
        <v>12800</v>
      </c>
    </row>
    <row r="43">
      <c r="A43" s="4" t="inlineStr">
        <is>
          <t>Medical IBNR Included in Accrued Compensation</t>
        </is>
      </c>
    </row>
    <row r="44">
      <c r="A44" s="3" t="inlineStr">
        <is>
          <t>Pension Plans, Postretirement and Other Employee Benefits [Line Items]</t>
        </is>
      </c>
    </row>
    <row r="45">
      <c r="A45" s="4" t="inlineStr">
        <is>
          <t>Accrued compensation | $</t>
        </is>
      </c>
      <c r="B45" s="5" t="n">
        <v>3100</v>
      </c>
      <c r="C45" s="5" t="n">
        <v>2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orkers' Compensation Known Claims and IBNR Reserves (Detail) - USD ($) $ in Thousands</t>
        </is>
      </c>
      <c r="B1" s="2" t="inlineStr">
        <is>
          <t>Dec. 31, 2020</t>
        </is>
      </c>
      <c r="C1" s="2" t="inlineStr">
        <is>
          <t>Dec. 31, 2019</t>
        </is>
      </c>
    </row>
    <row r="2">
      <c r="A2" s="3" t="inlineStr">
        <is>
          <t>Employee-related Liabilities [Abstract]</t>
        </is>
      </c>
    </row>
    <row r="3">
      <c r="A3" s="4" t="inlineStr">
        <is>
          <t>Included in other current liabilities</t>
        </is>
      </c>
      <c r="B3" s="5" t="n">
        <v>7703</v>
      </c>
      <c r="C3" s="5" t="n">
        <v>6777</v>
      </c>
    </row>
    <row r="4">
      <c r="A4" s="4" t="inlineStr">
        <is>
          <t>Included in other long-term liabilities</t>
        </is>
      </c>
      <c r="B4" s="6" t="n">
        <v>11986</v>
      </c>
      <c r="C4" s="6" t="n">
        <v>10874</v>
      </c>
    </row>
    <row r="5">
      <c r="A5" s="4" t="inlineStr">
        <is>
          <t>Workers' compensation liability</t>
        </is>
      </c>
      <c r="B5" s="5" t="n">
        <v>19689</v>
      </c>
      <c r="C5" s="5" t="n">
        <v>176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surance Receivable for Claims (Detail) - USD ($) $ in Thousands</t>
        </is>
      </c>
      <c r="B1" s="2" t="inlineStr">
        <is>
          <t>Dec. 31, 2020</t>
        </is>
      </c>
      <c r="C1" s="2" t="inlineStr">
        <is>
          <t>Dec. 31, 2019</t>
        </is>
      </c>
    </row>
    <row r="2">
      <c r="A2" s="3" t="inlineStr">
        <is>
          <t>Schedule Of Sale Of Subsidiary [Abstract]</t>
        </is>
      </c>
    </row>
    <row r="3">
      <c r="A3" s="4" t="inlineStr">
        <is>
          <t>Included in other non-current assets</t>
        </is>
      </c>
      <c r="B3" s="5" t="n">
        <v>1854</v>
      </c>
      <c r="C3" s="5" t="n">
        <v>20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to Multiemployer Pensions and Health and Welfare Benefit Plans (Details) - USD ($) $ in Thousands</t>
        </is>
      </c>
      <c r="B1" s="2" t="inlineStr">
        <is>
          <t>12 Months Ended</t>
        </is>
      </c>
    </row>
    <row r="2">
      <c r="B2" s="2" t="inlineStr">
        <is>
          <t>Dec. 31, 2020</t>
        </is>
      </c>
      <c r="C2" s="2" t="inlineStr">
        <is>
          <t>Dec. 31, 2019</t>
        </is>
      </c>
      <c r="D2" s="2" t="inlineStr">
        <is>
          <t>Dec. 31, 2018</t>
        </is>
      </c>
    </row>
    <row r="3">
      <c r="A3" s="3" t="inlineStr">
        <is>
          <t>Multiemployer Plan [Line Items]</t>
        </is>
      </c>
    </row>
    <row r="4">
      <c r="A4" s="4" t="inlineStr">
        <is>
          <t>Total contributions</t>
        </is>
      </c>
      <c r="B4" s="5" t="n">
        <v>2080</v>
      </c>
      <c r="C4" s="5" t="n">
        <v>1483</v>
      </c>
      <c r="D4" s="5" t="n">
        <v>1595</v>
      </c>
    </row>
    <row r="5">
      <c r="A5" s="4" t="inlineStr">
        <is>
          <t>Pension plans</t>
        </is>
      </c>
    </row>
    <row r="6">
      <c r="A6" s="3" t="inlineStr">
        <is>
          <t>Multiemployer Plan [Line Items]</t>
        </is>
      </c>
    </row>
    <row r="7">
      <c r="A7" s="4" t="inlineStr">
        <is>
          <t>Total contributions</t>
        </is>
      </c>
      <c r="B7" s="6" t="n">
        <v>1128</v>
      </c>
      <c r="C7" s="6" t="n">
        <v>809</v>
      </c>
      <c r="D7" s="6" t="n">
        <v>871</v>
      </c>
    </row>
    <row r="8">
      <c r="A8" s="4" t="inlineStr">
        <is>
          <t>Health &amp; welfare plans</t>
        </is>
      </c>
    </row>
    <row r="9">
      <c r="A9" s="3" t="inlineStr">
        <is>
          <t>Multiemployer Plan [Line Items]</t>
        </is>
      </c>
    </row>
    <row r="10">
      <c r="A10" s="4" t="inlineStr">
        <is>
          <t>Total contributions</t>
        </is>
      </c>
      <c r="B10" s="5" t="n">
        <v>952</v>
      </c>
      <c r="C10" s="5" t="n">
        <v>674</v>
      </c>
      <c r="D10" s="5" t="n">
        <v>7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quity-Based Awards for Employees (Detail) - $ / shares</t>
        </is>
      </c>
      <c r="B1" s="2" t="inlineStr">
        <is>
          <t>12 Months Ended</t>
        </is>
      </c>
    </row>
    <row r="2">
      <c r="B2" s="2" t="inlineStr">
        <is>
          <t>Dec. 31, 2020</t>
        </is>
      </c>
      <c r="C2" s="2" t="inlineStr">
        <is>
          <t>Dec. 31, 2019</t>
        </is>
      </c>
      <c r="D2" s="2" t="inlineStr">
        <is>
          <t>Dec. 31, 2018</t>
        </is>
      </c>
    </row>
    <row r="3">
      <c r="A3" s="3" t="inlineStr">
        <is>
          <t>Awards</t>
        </is>
      </c>
    </row>
    <row r="4">
      <c r="A4" s="4" t="inlineStr">
        <is>
          <t>Share-based awards granted (in shares)</t>
        </is>
      </c>
      <c r="B4" s="6" t="n">
        <v>200000</v>
      </c>
      <c r="C4" s="6" t="n">
        <v>100000</v>
      </c>
      <c r="D4" s="6" t="n">
        <v>100000</v>
      </c>
    </row>
    <row r="5">
      <c r="A5" s="4" t="inlineStr">
        <is>
          <t>Common Stock Awards</t>
        </is>
      </c>
    </row>
    <row r="6">
      <c r="A6" s="3" t="inlineStr">
        <is>
          <t>Awards</t>
        </is>
      </c>
    </row>
    <row r="7">
      <c r="A7" s="4" t="inlineStr">
        <is>
          <t>Nonvested common stock awards, Beginning balance (in shares)</t>
        </is>
      </c>
      <c r="B7" s="6" t="n">
        <v>152882</v>
      </c>
    </row>
    <row r="8">
      <c r="A8" s="4" t="inlineStr">
        <is>
          <t>Granted (in shares)</t>
        </is>
      </c>
      <c r="B8" s="6" t="n">
        <v>174445</v>
      </c>
    </row>
    <row r="9">
      <c r="A9" s="4" t="inlineStr">
        <is>
          <t>Vested (in shares)</t>
        </is>
      </c>
      <c r="B9" s="6" t="n">
        <v>-90870</v>
      </c>
    </row>
    <row r="10">
      <c r="A10" s="4" t="inlineStr">
        <is>
          <t>Forfeited/Cancelled (in shares)</t>
        </is>
      </c>
      <c r="B10" s="6" t="n">
        <v>-5177</v>
      </c>
    </row>
    <row r="11">
      <c r="A11" s="4" t="inlineStr">
        <is>
          <t>Nonvested common stock awards, Ending balance (in shares)</t>
        </is>
      </c>
      <c r="B11" s="6" t="n">
        <v>231280</v>
      </c>
      <c r="C11" s="6" t="n">
        <v>152882</v>
      </c>
    </row>
    <row r="12">
      <c r="A12" s="3" t="inlineStr">
        <is>
          <t>Weighted Average Grant Date Fair Value Per Share</t>
        </is>
      </c>
    </row>
    <row r="13">
      <c r="A13" s="4" t="inlineStr">
        <is>
          <t>Nonvested common stock awards, Beginning balance (in USD per share)</t>
        </is>
      </c>
      <c r="B13" s="7" t="n">
        <v>52.93</v>
      </c>
    </row>
    <row r="14">
      <c r="A14" s="4" t="inlineStr">
        <is>
          <t>Granted (in USD per share)</t>
        </is>
      </c>
      <c r="B14" s="9" t="n">
        <v>44.56</v>
      </c>
    </row>
    <row r="15">
      <c r="A15" s="4" t="inlineStr">
        <is>
          <t>Vested (in USD per share)</t>
        </is>
      </c>
      <c r="B15" s="9" t="n">
        <v>49.69</v>
      </c>
    </row>
    <row r="16">
      <c r="A16" s="4" t="inlineStr">
        <is>
          <t>Forfeited/Cancelled (in USD per share)</t>
        </is>
      </c>
      <c r="B16" s="9" t="n">
        <v>45.94</v>
      </c>
    </row>
    <row r="17">
      <c r="A17" s="4" t="inlineStr">
        <is>
          <t>Nonvested common stock awards, Ending balance (in USD per share)</t>
        </is>
      </c>
      <c r="B17" s="7" t="n">
        <v>48.05</v>
      </c>
      <c r="C17" s="7" t="n">
        <v>52.93</v>
      </c>
    </row>
    <row r="18">
      <c r="A18" s="4" t="inlineStr">
        <is>
          <t>Performance-Based Stock Awards</t>
        </is>
      </c>
    </row>
    <row r="19">
      <c r="A19" s="3" t="inlineStr">
        <is>
          <t>Awards</t>
        </is>
      </c>
    </row>
    <row r="20">
      <c r="A20" s="4" t="inlineStr">
        <is>
          <t>Nonvested performance-based stock awards/units, Beginning balance (in shares)</t>
        </is>
      </c>
      <c r="B20" s="6" t="n">
        <v>160289</v>
      </c>
    </row>
    <row r="21">
      <c r="A21" s="4" t="inlineStr">
        <is>
          <t>Share-based awards granted (in shares)</t>
        </is>
      </c>
      <c r="B21" s="6" t="n">
        <v>61174</v>
      </c>
    </row>
    <row r="22">
      <c r="A22" s="4" t="inlineStr">
        <is>
          <t>Vested (in shares)</t>
        </is>
      </c>
      <c r="B22" s="6" t="n">
        <v>-54502</v>
      </c>
    </row>
    <row r="23">
      <c r="A23" s="4" t="inlineStr">
        <is>
          <t>Forfeited/Cancelled (in shares)</t>
        </is>
      </c>
      <c r="B23" s="6" t="n">
        <v>0</v>
      </c>
    </row>
    <row r="24">
      <c r="A24" s="4" t="inlineStr">
        <is>
          <t>Nonvested performance-based stock awards/units, Ending balance (in shares)</t>
        </is>
      </c>
      <c r="B24" s="6" t="n">
        <v>166961</v>
      </c>
      <c r="C24" s="6" t="n">
        <v>160289</v>
      </c>
    </row>
    <row r="25">
      <c r="A25" s="3" t="inlineStr">
        <is>
          <t>Weighted Average Grant Date Fair Value Per Share</t>
        </is>
      </c>
    </row>
    <row r="26">
      <c r="A26" s="4" t="inlineStr">
        <is>
          <t>Nonvested performance-based stock awards/units, Beginning balance (in USD per share)</t>
        </is>
      </c>
      <c r="B26" s="7" t="n">
        <v>50.49</v>
      </c>
    </row>
    <row r="27">
      <c r="A27" s="4" t="inlineStr">
        <is>
          <t>Granted (in USD per share)</t>
        </is>
      </c>
      <c r="B27" s="9" t="n">
        <v>77.2</v>
      </c>
    </row>
    <row r="28">
      <c r="A28" s="4" t="inlineStr">
        <is>
          <t>Vested (in USD per share)</t>
        </is>
      </c>
      <c r="B28" s="9" t="n">
        <v>51.43</v>
      </c>
    </row>
    <row r="29">
      <c r="A29" s="4" t="inlineStr">
        <is>
          <t>Forfeited/Cancelled (in USD per share)</t>
        </is>
      </c>
      <c r="B29" s="6" t="n">
        <v>0</v>
      </c>
    </row>
    <row r="30">
      <c r="A30" s="4" t="inlineStr">
        <is>
          <t>Nonvested performance-based stock awards/units, Ending balance (in USD per share)</t>
        </is>
      </c>
      <c r="B30" s="7" t="n">
        <v>59.97</v>
      </c>
      <c r="C30" s="7" t="n">
        <v>50.49</v>
      </c>
    </row>
    <row r="31">
      <c r="A31" s="4" t="inlineStr">
        <is>
          <t>Performance-Based Restricted Stock Units</t>
        </is>
      </c>
    </row>
    <row r="32">
      <c r="A32" s="3" t="inlineStr">
        <is>
          <t>Awards</t>
        </is>
      </c>
    </row>
    <row r="33">
      <c r="A33" s="4" t="inlineStr">
        <is>
          <t>Nonvested performance-based stock awards/units, Beginning balance (in shares)</t>
        </is>
      </c>
      <c r="B33" s="6" t="n">
        <v>13186</v>
      </c>
    </row>
    <row r="34">
      <c r="A34" s="4" t="inlineStr">
        <is>
          <t>Share-based awards granted (in shares)</t>
        </is>
      </c>
      <c r="B34" s="6" t="n">
        <v>13655</v>
      </c>
    </row>
    <row r="35">
      <c r="A35" s="4" t="inlineStr">
        <is>
          <t>Vested (in shares)</t>
        </is>
      </c>
      <c r="B35" s="6" t="n">
        <v>-13077</v>
      </c>
    </row>
    <row r="36">
      <c r="A36" s="4" t="inlineStr">
        <is>
          <t>Forfeited/Cancelled (in shares)</t>
        </is>
      </c>
      <c r="B36" s="6" t="n">
        <v>-491</v>
      </c>
    </row>
    <row r="37">
      <c r="A37" s="4" t="inlineStr">
        <is>
          <t>Nonvested performance-based stock awards/units, Ending balance (in shares)</t>
        </is>
      </c>
      <c r="B37" s="6" t="n">
        <v>13273</v>
      </c>
      <c r="C37" s="6" t="n">
        <v>13186</v>
      </c>
    </row>
    <row r="38">
      <c r="A38" s="3" t="inlineStr">
        <is>
          <t>Weighted Average Grant Date Fair Value Per Share</t>
        </is>
      </c>
    </row>
    <row r="39">
      <c r="A39" s="4" t="inlineStr">
        <is>
          <t>Nonvested performance-based stock awards/units, Beginning balance (in USD per share)</t>
        </is>
      </c>
      <c r="B39" s="7" t="n">
        <v>51.62</v>
      </c>
    </row>
    <row r="40">
      <c r="A40" s="4" t="inlineStr">
        <is>
          <t>Granted (in USD per share)</t>
        </is>
      </c>
      <c r="B40" s="9" t="n">
        <v>36.51</v>
      </c>
    </row>
    <row r="41">
      <c r="A41" s="4" t="inlineStr">
        <is>
          <t>Vested (in USD per share)</t>
        </is>
      </c>
      <c r="B41" s="9" t="n">
        <v>51.5</v>
      </c>
    </row>
    <row r="42">
      <c r="A42" s="4" t="inlineStr">
        <is>
          <t>Forfeited/Cancelled (in USD per share)</t>
        </is>
      </c>
      <c r="B42" s="9" t="n">
        <v>42.94</v>
      </c>
    </row>
    <row r="43">
      <c r="A43" s="4" t="inlineStr">
        <is>
          <t>Nonvested performance-based stock awards/units, Ending balance (in USD per share)</t>
        </is>
      </c>
      <c r="B43" s="7" t="n">
        <v>36.51</v>
      </c>
      <c r="C43" s="7" t="n">
        <v>51.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hare-Based Compensation Expense Under the 2014 Omnibus Incentive Pla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10826</v>
      </c>
      <c r="C4" s="5" t="n">
        <v>8727</v>
      </c>
      <c r="D4" s="5" t="n">
        <v>7846</v>
      </c>
    </row>
    <row r="5">
      <c r="A5" s="4" t="inlineStr">
        <is>
          <t>2014 Omnibus Incentive Plan</t>
        </is>
      </c>
    </row>
    <row r="6">
      <c r="A6" s="3" t="inlineStr">
        <is>
          <t>Share-based Compensation Arrangement by Share-based Payment Award [Line Items]</t>
        </is>
      </c>
    </row>
    <row r="7">
      <c r="A7" s="4" t="inlineStr">
        <is>
          <t>Share-based compensation expense</t>
        </is>
      </c>
      <c r="B7" s="6" t="n">
        <v>10826</v>
      </c>
      <c r="C7" s="6" t="n">
        <v>8727</v>
      </c>
      <c r="D7" s="6" t="n">
        <v>7846</v>
      </c>
    </row>
    <row r="8">
      <c r="A8" s="4" t="inlineStr">
        <is>
          <t>2014 Omnibus Incentive Plan | Common Stock Awards</t>
        </is>
      </c>
    </row>
    <row r="9">
      <c r="A9" s="3" t="inlineStr">
        <is>
          <t>Share-based Compensation Arrangement by Share-based Payment Award [Line Items]</t>
        </is>
      </c>
    </row>
    <row r="10">
      <c r="A10" s="4" t="inlineStr">
        <is>
          <t>Share-based compensation expense</t>
        </is>
      </c>
      <c r="B10" s="6" t="n">
        <v>4116</v>
      </c>
      <c r="C10" s="6" t="n">
        <v>4242</v>
      </c>
      <c r="D10" s="6" t="n">
        <v>3847</v>
      </c>
    </row>
    <row r="11">
      <c r="A11" s="4" t="inlineStr">
        <is>
          <t>2014 Omnibus Incentive Plan | Common Stock Awards | Non-Employee Common Stock Awards</t>
        </is>
      </c>
    </row>
    <row r="12">
      <c r="A12" s="3" t="inlineStr">
        <is>
          <t>Share-based Compensation Arrangement by Share-based Payment Award [Line Items]</t>
        </is>
      </c>
    </row>
    <row r="13">
      <c r="A13" s="4" t="inlineStr">
        <is>
          <t>Share-based compensation expense</t>
        </is>
      </c>
      <c r="B13" s="6" t="n">
        <v>333</v>
      </c>
      <c r="C13" s="6" t="n">
        <v>359</v>
      </c>
      <c r="D13" s="6" t="n">
        <v>177</v>
      </c>
    </row>
    <row r="14">
      <c r="A14" s="4" t="inlineStr">
        <is>
          <t>2014 Omnibus Incentive Plan | Performance-Based Stock Awards</t>
        </is>
      </c>
    </row>
    <row r="15">
      <c r="A15" s="3" t="inlineStr">
        <is>
          <t>Share-based Compensation Arrangement by Share-based Payment Award [Line Items]</t>
        </is>
      </c>
    </row>
    <row r="16">
      <c r="A16" s="4" t="inlineStr">
        <is>
          <t>Share-based compensation expense</t>
        </is>
      </c>
      <c r="B16" s="6" t="n">
        <v>3869</v>
      </c>
      <c r="C16" s="6" t="n">
        <v>3034</v>
      </c>
      <c r="D16" s="6" t="n">
        <v>2041</v>
      </c>
    </row>
    <row r="17">
      <c r="A17" s="4" t="inlineStr">
        <is>
          <t>2014 Omnibus Incentive Plan | Liability Performance-Based Stock Awards</t>
        </is>
      </c>
    </row>
    <row r="18">
      <c r="A18" s="3" t="inlineStr">
        <is>
          <t>Share-based Compensation Arrangement by Share-based Payment Award [Line Items]</t>
        </is>
      </c>
    </row>
    <row r="19">
      <c r="A19" s="4" t="inlineStr">
        <is>
          <t>Share-based compensation expense</t>
        </is>
      </c>
      <c r="B19" s="6" t="n">
        <v>1969</v>
      </c>
      <c r="C19" s="6" t="n">
        <v>432</v>
      </c>
      <c r="D19" s="6" t="n">
        <v>163</v>
      </c>
    </row>
    <row r="20">
      <c r="A20" s="4" t="inlineStr">
        <is>
          <t>2014 Omnibus Incentive Plan | Performance-Based Restricted Stock Units</t>
        </is>
      </c>
    </row>
    <row r="21">
      <c r="A21" s="3" t="inlineStr">
        <is>
          <t>Share-based Compensation Arrangement by Share-based Payment Award [Line Items]</t>
        </is>
      </c>
    </row>
    <row r="22">
      <c r="A22" s="4" t="inlineStr">
        <is>
          <t>Share-based compensation expense</t>
        </is>
      </c>
      <c r="B22" s="5" t="n">
        <v>539</v>
      </c>
      <c r="C22" s="5" t="n">
        <v>660</v>
      </c>
      <c r="D22" s="5" t="n">
        <v>16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tock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compensation expense</t>
        </is>
      </c>
      <c r="B4" s="5" t="n">
        <v>10826</v>
      </c>
      <c r="C4" s="5" t="n">
        <v>8727</v>
      </c>
      <c r="D4" s="5" t="n">
        <v>7846</v>
      </c>
    </row>
    <row r="5">
      <c r="A5" s="4" t="inlineStr">
        <is>
          <t>Cost of sales</t>
        </is>
      </c>
    </row>
    <row r="6">
      <c r="A6" s="3" t="inlineStr">
        <is>
          <t>Share-based Compensation Arrangement by Share-based Payment Award [Line Items]</t>
        </is>
      </c>
    </row>
    <row r="7">
      <c r="A7" s="4" t="inlineStr">
        <is>
          <t>Stock compensation expense</t>
        </is>
      </c>
      <c r="B7" s="6" t="n">
        <v>284</v>
      </c>
      <c r="C7" s="6" t="n">
        <v>374</v>
      </c>
      <c r="D7" s="6" t="n">
        <v>846</v>
      </c>
    </row>
    <row r="8">
      <c r="A8" s="4" t="inlineStr">
        <is>
          <t>Selling</t>
        </is>
      </c>
    </row>
    <row r="9">
      <c r="A9" s="3" t="inlineStr">
        <is>
          <t>Share-based Compensation Arrangement by Share-based Payment Award [Line Items]</t>
        </is>
      </c>
    </row>
    <row r="10">
      <c r="A10" s="4" t="inlineStr">
        <is>
          <t>Stock compensation expense</t>
        </is>
      </c>
      <c r="B10" s="6" t="n">
        <v>202</v>
      </c>
      <c r="C10" s="6" t="n">
        <v>194</v>
      </c>
      <c r="D10" s="6" t="n">
        <v>451</v>
      </c>
    </row>
    <row r="11">
      <c r="A11" s="4" t="inlineStr">
        <is>
          <t>Administrative</t>
        </is>
      </c>
    </row>
    <row r="12">
      <c r="A12" s="3" t="inlineStr">
        <is>
          <t>Share-based Compensation Arrangement by Share-based Payment Award [Line Items]</t>
        </is>
      </c>
    </row>
    <row r="13">
      <c r="A13" s="4" t="inlineStr">
        <is>
          <t>Stock compensation expense</t>
        </is>
      </c>
      <c r="B13" s="5" t="n">
        <v>10340</v>
      </c>
      <c r="C13" s="5" t="n">
        <v>8159</v>
      </c>
      <c r="D13" s="5" t="n">
        <v>65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mployee Benefits - Unrecognized Share-Based Compensation Expense Related to Unvested Awards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Expense on Unvested Awards</t>
        </is>
      </c>
      <c r="B4" s="5" t="n">
        <v>11609</v>
      </c>
    </row>
    <row r="5">
      <c r="A5" s="4" t="inlineStr">
        <is>
          <t>Common Stock Awards</t>
        </is>
      </c>
    </row>
    <row r="6">
      <c r="A6" s="3" t="inlineStr">
        <is>
          <t>Share-based Compensation Arrangement by Share-based Payment Award [Line Items]</t>
        </is>
      </c>
    </row>
    <row r="7">
      <c r="A7" s="4" t="inlineStr">
        <is>
          <t>Unrecognized Compensation Expense on Unvested Awards</t>
        </is>
      </c>
      <c r="B7" s="5" t="n">
        <v>7162</v>
      </c>
    </row>
    <row r="8">
      <c r="A8" s="4" t="inlineStr">
        <is>
          <t>Weighted Average Remaining Vesting Period</t>
        </is>
      </c>
      <c r="B8" s="4" t="inlineStr">
        <is>
          <t>1 year 10 months 24 days</t>
        </is>
      </c>
    </row>
    <row r="9">
      <c r="A9" s="4" t="inlineStr">
        <is>
          <t>Performance-Based Stock Awards</t>
        </is>
      </c>
    </row>
    <row r="10">
      <c r="A10" s="3" t="inlineStr">
        <is>
          <t>Share-based Compensation Arrangement by Share-based Payment Award [Line Items]</t>
        </is>
      </c>
    </row>
    <row r="11">
      <c r="A11" s="4" t="inlineStr">
        <is>
          <t>Unrecognized Compensation Expense on Unvested Awards</t>
        </is>
      </c>
      <c r="B11" s="5" t="n">
        <v>4310</v>
      </c>
    </row>
    <row r="12">
      <c r="A12" s="4" t="inlineStr">
        <is>
          <t>Weighted Average Remaining Vesting Period</t>
        </is>
      </c>
      <c r="B12" s="4" t="inlineStr">
        <is>
          <t>1 year 7 months 6 days</t>
        </is>
      </c>
    </row>
    <row r="13">
      <c r="A13" s="4" t="inlineStr">
        <is>
          <t>Performance-Based Restricted Stock Units</t>
        </is>
      </c>
    </row>
    <row r="14">
      <c r="A14" s="3" t="inlineStr">
        <is>
          <t>Share-based Compensation Arrangement by Share-based Payment Award [Line Items]</t>
        </is>
      </c>
    </row>
    <row r="15">
      <c r="A15" s="4" t="inlineStr">
        <is>
          <t>Unrecognized Compensation Expense on Unvested Awards</t>
        </is>
      </c>
      <c r="B15" s="5" t="n">
        <v>137</v>
      </c>
    </row>
    <row r="16">
      <c r="A16" s="4" t="inlineStr">
        <is>
          <t>Weighted Average Remaining Vesting Period</t>
        </is>
      </c>
      <c r="B16" s="4" t="inlineStr">
        <is>
          <t>3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3495</v>
      </c>
      <c r="C4" s="5" t="n">
        <v>14850</v>
      </c>
      <c r="D4" s="5" t="n">
        <v>13486</v>
      </c>
    </row>
    <row r="5">
      <c r="A5" s="4" t="inlineStr">
        <is>
          <t>State</t>
        </is>
      </c>
      <c r="B5" s="6" t="n">
        <v>8918</v>
      </c>
      <c r="C5" s="6" t="n">
        <v>4127</v>
      </c>
      <c r="D5" s="6" t="n">
        <v>3641</v>
      </c>
    </row>
    <row r="6">
      <c r="A6" s="4" t="inlineStr">
        <is>
          <t>Current income tax expense (benefit)</t>
        </is>
      </c>
      <c r="B6" s="6" t="n">
        <v>42413</v>
      </c>
      <c r="C6" s="6" t="n">
        <v>18977</v>
      </c>
      <c r="D6" s="6" t="n">
        <v>17127</v>
      </c>
    </row>
    <row r="7">
      <c r="A7" s="3" t="inlineStr">
        <is>
          <t>Deferred:</t>
        </is>
      </c>
    </row>
    <row r="8">
      <c r="A8" s="4" t="inlineStr">
        <is>
          <t>Federal</t>
        </is>
      </c>
      <c r="B8" s="6" t="n">
        <v>-7177</v>
      </c>
      <c r="C8" s="6" t="n">
        <v>4585</v>
      </c>
      <c r="D8" s="6" t="n">
        <v>221</v>
      </c>
    </row>
    <row r="9">
      <c r="A9" s="4" t="inlineStr">
        <is>
          <t>State</t>
        </is>
      </c>
      <c r="B9" s="6" t="n">
        <v>-1298</v>
      </c>
      <c r="C9" s="6" t="n">
        <v>884</v>
      </c>
      <c r="D9" s="6" t="n">
        <v>90</v>
      </c>
    </row>
    <row r="10">
      <c r="A10" s="4" t="inlineStr">
        <is>
          <t>Deferred income tax expense (benefit)</t>
        </is>
      </c>
      <c r="B10" s="6" t="n">
        <v>-8475</v>
      </c>
      <c r="C10" s="6" t="n">
        <v>5469</v>
      </c>
      <c r="D10" s="6" t="n">
        <v>311</v>
      </c>
    </row>
    <row r="11">
      <c r="A11" s="4" t="inlineStr">
        <is>
          <t>Total tax expense</t>
        </is>
      </c>
      <c r="B11" s="5" t="n">
        <v>33938</v>
      </c>
      <c r="C11" s="5" t="n">
        <v>24446</v>
      </c>
      <c r="D11" s="5" t="n">
        <v>174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Cash flows from investing activities</t>
        </is>
      </c>
    </row>
    <row r="4">
      <c r="A4" s="4" t="inlineStr">
        <is>
          <t>Cash acquired, net</t>
        </is>
      </c>
      <c r="B4" s="5" t="n">
        <v>0</v>
      </c>
      <c r="C4" s="5" t="n">
        <v>334</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on Net Income (Loss) and Federal Statutory Tax Rate (Detail)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Income tax at federal statutory rate</t>
        </is>
      </c>
      <c r="B4" s="5" t="n">
        <v>27547</v>
      </c>
      <c r="C4" s="5" t="n">
        <v>19447</v>
      </c>
      <c r="D4" s="5" t="n">
        <v>15159</v>
      </c>
    </row>
    <row r="5">
      <c r="A5" s="4" t="inlineStr">
        <is>
          <t>Stock compensation</t>
        </is>
      </c>
      <c r="B5" s="6" t="n">
        <v>331</v>
      </c>
      <c r="C5" s="6" t="n">
        <v>-255</v>
      </c>
      <c r="D5" s="6" t="n">
        <v>-436</v>
      </c>
    </row>
    <row r="6">
      <c r="A6" s="4" t="inlineStr">
        <is>
          <t>Other permanent items</t>
        </is>
      </c>
      <c r="B6" s="6" t="n">
        <v>424</v>
      </c>
      <c r="C6" s="6" t="n">
        <v>737</v>
      </c>
      <c r="D6" s="6" t="n">
        <v>-667</v>
      </c>
    </row>
    <row r="7">
      <c r="A7" s="4" t="inlineStr">
        <is>
          <t>Change in valuation allowance</t>
        </is>
      </c>
      <c r="B7" s="6" t="n">
        <v>-207</v>
      </c>
      <c r="C7" s="6" t="n">
        <v>276</v>
      </c>
      <c r="D7" s="6" t="n">
        <v>312</v>
      </c>
    </row>
    <row r="8">
      <c r="A8" s="4" t="inlineStr">
        <is>
          <t>Change in uncertain tax positions</t>
        </is>
      </c>
      <c r="B8" s="6" t="n">
        <v>65</v>
      </c>
      <c r="C8" s="6" t="n">
        <v>67</v>
      </c>
      <c r="D8" s="6" t="n">
        <v>969</v>
      </c>
    </row>
    <row r="9">
      <c r="A9" s="4" t="inlineStr">
        <is>
          <t>State income taxes, net of federal benefit</t>
        </is>
      </c>
      <c r="B9" s="6" t="n">
        <v>5778</v>
      </c>
      <c r="C9" s="6" t="n">
        <v>4174</v>
      </c>
      <c r="D9" s="6" t="n">
        <v>2911</v>
      </c>
    </row>
    <row r="10">
      <c r="A10" s="4" t="inlineStr">
        <is>
          <t>Rate impact of the Tax Act</t>
        </is>
      </c>
      <c r="B10" s="6" t="n">
        <v>0</v>
      </c>
      <c r="C10" s="6" t="n">
        <v>0</v>
      </c>
      <c r="D10" s="6" t="n">
        <v>-810</v>
      </c>
    </row>
    <row r="11">
      <c r="A11" s="4" t="inlineStr">
        <is>
          <t>Total tax expense</t>
        </is>
      </c>
      <c r="B11" s="5" t="n">
        <v>33938</v>
      </c>
      <c r="C11" s="5" t="n">
        <v>24446</v>
      </c>
      <c r="D11" s="5" t="n">
        <v>17438</v>
      </c>
    </row>
    <row r="12">
      <c r="A12" s="3" t="inlineStr">
        <is>
          <t>Percent</t>
        </is>
      </c>
    </row>
    <row r="13">
      <c r="A13" s="4" t="inlineStr">
        <is>
          <t>Income tax at federal statutory rate</t>
        </is>
      </c>
      <c r="B13" s="4" t="inlineStr">
        <is>
          <t>21.00%</t>
        </is>
      </c>
      <c r="C13" s="4" t="inlineStr">
        <is>
          <t>21.00%</t>
        </is>
      </c>
      <c r="D13" s="4" t="inlineStr">
        <is>
          <t>21.00%</t>
        </is>
      </c>
    </row>
    <row r="14">
      <c r="A14" s="4" t="inlineStr">
        <is>
          <t>Stock compensation</t>
        </is>
      </c>
      <c r="B14" s="4" t="inlineStr">
        <is>
          <t>0.30%</t>
        </is>
      </c>
      <c r="C14" s="4" t="inlineStr">
        <is>
          <t>(0.30%)</t>
        </is>
      </c>
      <c r="D14" s="4" t="inlineStr">
        <is>
          <t>(0.60%)</t>
        </is>
      </c>
    </row>
    <row r="15">
      <c r="A15" s="4" t="inlineStr">
        <is>
          <t>Other permanent items</t>
        </is>
      </c>
      <c r="B15" s="4" t="inlineStr">
        <is>
          <t>0.30%</t>
        </is>
      </c>
      <c r="C15" s="4" t="inlineStr">
        <is>
          <t>0.80%</t>
        </is>
      </c>
      <c r="D15" s="4" t="inlineStr">
        <is>
          <t>(0.80%)</t>
        </is>
      </c>
    </row>
    <row r="16">
      <c r="A16" s="4" t="inlineStr">
        <is>
          <t>Change in valuation allowance</t>
        </is>
      </c>
      <c r="B16" s="4" t="inlineStr">
        <is>
          <t>(0.20%)</t>
        </is>
      </c>
      <c r="C16" s="4" t="inlineStr">
        <is>
          <t>0.30%</t>
        </is>
      </c>
      <c r="D16" s="4" t="inlineStr">
        <is>
          <t>0.40%</t>
        </is>
      </c>
    </row>
    <row r="17">
      <c r="A17" s="4" t="inlineStr">
        <is>
          <t>Change in uncertain tax positions</t>
        </is>
      </c>
      <c r="B17" s="4" t="inlineStr">
        <is>
          <t>0.10%</t>
        </is>
      </c>
      <c r="C17" s="4" t="inlineStr">
        <is>
          <t>0.10%</t>
        </is>
      </c>
      <c r="D17" s="4" t="inlineStr">
        <is>
          <t>1.30%</t>
        </is>
      </c>
    </row>
    <row r="18">
      <c r="A18" s="4" t="inlineStr">
        <is>
          <t>State income taxes, net of federal benefit</t>
        </is>
      </c>
      <c r="B18" s="4" t="inlineStr">
        <is>
          <t>4.40%</t>
        </is>
      </c>
      <c r="C18" s="4" t="inlineStr">
        <is>
          <t>4.50%</t>
        </is>
      </c>
      <c r="D18" s="4" t="inlineStr">
        <is>
          <t>4.00%</t>
        </is>
      </c>
    </row>
    <row r="19">
      <c r="A19" s="4" t="inlineStr">
        <is>
          <t>Rate impact of the Tax Act</t>
        </is>
      </c>
      <c r="B19" s="4" t="inlineStr">
        <is>
          <t>0.00%</t>
        </is>
      </c>
      <c r="C19" s="4" t="inlineStr">
        <is>
          <t>0.00%</t>
        </is>
      </c>
      <c r="D19" s="4" t="inlineStr">
        <is>
          <t>(1.10%)</t>
        </is>
      </c>
    </row>
    <row r="20">
      <c r="A20" s="4" t="inlineStr">
        <is>
          <t>Total tax expense</t>
        </is>
      </c>
      <c r="B20" s="4" t="inlineStr">
        <is>
          <t>25.90%</t>
        </is>
      </c>
      <c r="C20" s="4" t="inlineStr">
        <is>
          <t>26.40%</t>
        </is>
      </c>
      <c r="D20" s="4" t="inlineStr">
        <is>
          <t>24.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or Liability (Detail) - USD ($) $ in Thousands</t>
        </is>
      </c>
      <c r="B1" s="2" t="inlineStr">
        <is>
          <t>Dec. 31, 2020</t>
        </is>
      </c>
      <c r="C1" s="2" t="inlineStr">
        <is>
          <t>Dec. 31, 2019</t>
        </is>
      </c>
    </row>
    <row r="2">
      <c r="A2" s="3" t="inlineStr">
        <is>
          <t>Deferred Tax Assets</t>
        </is>
      </c>
    </row>
    <row r="3">
      <c r="A3" s="4" t="inlineStr">
        <is>
          <t>Accrued liabilities and allowances</t>
        </is>
      </c>
      <c r="B3" s="5" t="n">
        <v>9106</v>
      </c>
      <c r="C3" s="5" t="n">
        <v>5140</v>
      </c>
    </row>
    <row r="4">
      <c r="A4" s="4" t="inlineStr">
        <is>
          <t>Allowance for doubtful accounts</t>
        </is>
      </c>
      <c r="B4" s="6" t="n">
        <v>987</v>
      </c>
      <c r="C4" s="6" t="n">
        <v>514</v>
      </c>
    </row>
    <row r="5">
      <c r="A5" s="4" t="inlineStr">
        <is>
          <t>Inventories</t>
        </is>
      </c>
      <c r="B5" s="6" t="n">
        <v>402</v>
      </c>
      <c r="C5" s="6" t="n">
        <v>437</v>
      </c>
    </row>
    <row r="6">
      <c r="A6" s="4" t="inlineStr">
        <is>
          <t>Property and equipment</t>
        </is>
      </c>
      <c r="B6" s="6" t="n">
        <v>280</v>
      </c>
      <c r="C6" s="6" t="n">
        <v>303</v>
      </c>
    </row>
    <row r="7">
      <c r="A7" s="4" t="inlineStr">
        <is>
          <t>Intangibles</t>
        </is>
      </c>
      <c r="B7" s="6" t="n">
        <v>6582</v>
      </c>
      <c r="C7" s="6" t="n">
        <v>5615</v>
      </c>
    </row>
    <row r="8">
      <c r="A8" s="4" t="inlineStr">
        <is>
          <t>Net operating loss carryforwards</t>
        </is>
      </c>
      <c r="B8" s="6" t="n">
        <v>1206</v>
      </c>
      <c r="C8" s="6" t="n">
        <v>1240</v>
      </c>
    </row>
    <row r="9">
      <c r="A9" s="4" t="inlineStr">
        <is>
          <t>Other</t>
        </is>
      </c>
      <c r="B9" s="6" t="n">
        <v>16</v>
      </c>
      <c r="C9" s="6" t="n">
        <v>5</v>
      </c>
    </row>
    <row r="10">
      <c r="A10" s="4" t="inlineStr">
        <is>
          <t>Long-term deferred tax assets</t>
        </is>
      </c>
      <c r="B10" s="6" t="n">
        <v>18579</v>
      </c>
      <c r="C10" s="6" t="n">
        <v>13254</v>
      </c>
    </row>
    <row r="11">
      <c r="A11" s="4" t="inlineStr">
        <is>
          <t>Less: Valuation allowance</t>
        </is>
      </c>
      <c r="B11" s="6" t="n">
        <v>-1263</v>
      </c>
      <c r="C11" s="6" t="n">
        <v>-1512</v>
      </c>
    </row>
    <row r="12">
      <c r="A12" s="4" t="inlineStr">
        <is>
          <t>Net deferred tax assets</t>
        </is>
      </c>
      <c r="B12" s="6" t="n">
        <v>17316</v>
      </c>
      <c r="C12" s="6" t="n">
        <v>11742</v>
      </c>
    </row>
    <row r="13">
      <c r="A13" s="3" t="inlineStr">
        <is>
          <t>Deferred Tax Liabilities</t>
        </is>
      </c>
    </row>
    <row r="14">
      <c r="A14" s="4" t="inlineStr">
        <is>
          <t>Accrued liabilities and allowances</t>
        </is>
      </c>
      <c r="B14" s="6" t="n">
        <v>-151</v>
      </c>
      <c r="C14" s="6" t="n">
        <v>-252</v>
      </c>
    </row>
    <row r="15">
      <c r="A15" s="4" t="inlineStr">
        <is>
          <t>Property and equipment</t>
        </is>
      </c>
      <c r="B15" s="6" t="n">
        <v>-4587</v>
      </c>
      <c r="C15" s="6" t="n">
        <v>-4176</v>
      </c>
    </row>
    <row r="16">
      <c r="A16" s="4" t="inlineStr">
        <is>
          <t>Intangibles</t>
        </is>
      </c>
      <c r="B16" s="6" t="n">
        <v>-4810</v>
      </c>
      <c r="C16" s="6" t="n">
        <v>-4307</v>
      </c>
    </row>
    <row r="17">
      <c r="A17" s="4" t="inlineStr">
        <is>
          <t>Investment in partnership</t>
        </is>
      </c>
      <c r="B17" s="6" t="n">
        <v>-6660</v>
      </c>
      <c r="C17" s="6" t="n">
        <v>-11857</v>
      </c>
    </row>
    <row r="18">
      <c r="A18" s="4" t="inlineStr">
        <is>
          <t>Other</t>
        </is>
      </c>
      <c r="B18" s="6" t="n">
        <v>-650</v>
      </c>
      <c r="C18" s="6" t="n">
        <v>-325</v>
      </c>
    </row>
    <row r="19">
      <c r="A19" s="4" t="inlineStr">
        <is>
          <t>Long-term deferred tax liabilities</t>
        </is>
      </c>
      <c r="B19" s="6" t="n">
        <v>-16858</v>
      </c>
      <c r="C19" s="6" t="n">
        <v>-20917</v>
      </c>
    </row>
    <row r="20">
      <c r="A20" s="4" t="inlineStr">
        <is>
          <t>Net deferred tax assets (liabilities)</t>
        </is>
      </c>
      <c r="B20" s="5" t="n">
        <v>458</v>
      </c>
    </row>
    <row r="21">
      <c r="A21" s="4" t="inlineStr">
        <is>
          <t>Net deferred tax assets (liabilities)</t>
        </is>
      </c>
      <c r="C21" s="5" t="n">
        <v>-9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Abstract]</t>
        </is>
      </c>
    </row>
    <row r="4">
      <c r="A4" s="4" t="inlineStr">
        <is>
          <t>Deferred tax assets, net operating loss carryforwards</t>
        </is>
      </c>
      <c r="B4" s="5" t="n">
        <v>1206000</v>
      </c>
      <c r="C4" s="5" t="n">
        <v>1240000</v>
      </c>
    </row>
    <row r="5">
      <c r="A5" s="4" t="inlineStr">
        <is>
          <t>Benefit of net operating loss carryforwards</t>
        </is>
      </c>
      <c r="B5" s="6" t="n">
        <v>5400000</v>
      </c>
    </row>
    <row r="6">
      <c r="A6" s="4" t="inlineStr">
        <is>
          <t>Unrecognized tax benefit that would affect the effective tax rate</t>
        </is>
      </c>
      <c r="B6" s="6" t="n">
        <v>2800000</v>
      </c>
    </row>
    <row r="7">
      <c r="A7" s="4" t="inlineStr">
        <is>
          <t>Uncertain tax positions, interest expense and penalties accrued</t>
        </is>
      </c>
      <c r="B7" s="6" t="n">
        <v>500000</v>
      </c>
    </row>
    <row r="8">
      <c r="A8" s="4" t="inlineStr">
        <is>
          <t>Minimum</t>
        </is>
      </c>
    </row>
    <row r="9">
      <c r="A9" s="3" t="inlineStr">
        <is>
          <t>Income Taxes [Line Items]</t>
        </is>
      </c>
    </row>
    <row r="10">
      <c r="A10" s="4" t="inlineStr">
        <is>
          <t>Decrease in unrecognized tax benefits, net of penalties and interest</t>
        </is>
      </c>
      <c r="B10" s="6" t="n">
        <v>0</v>
      </c>
    </row>
    <row r="11">
      <c r="A11" s="4" t="inlineStr">
        <is>
          <t>Maximum</t>
        </is>
      </c>
    </row>
    <row r="12">
      <c r="A12" s="3" t="inlineStr">
        <is>
          <t>Income Taxes [Line Items]</t>
        </is>
      </c>
    </row>
    <row r="13">
      <c r="A13" s="4" t="inlineStr">
        <is>
          <t>Decrease in unrecognized tax benefits, net of penalties and interest</t>
        </is>
      </c>
      <c r="B13" s="5" t="n">
        <v>48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beginning balance</t>
        </is>
      </c>
      <c r="B4" s="5" t="n">
        <v>5717</v>
      </c>
      <c r="C4" s="5" t="n">
        <v>5349</v>
      </c>
      <c r="D4" s="5" t="n">
        <v>4450</v>
      </c>
    </row>
    <row r="5">
      <c r="A5" s="4" t="inlineStr">
        <is>
          <t>Increase as a result of tax positions taken during the period</t>
        </is>
      </c>
      <c r="B5" s="6" t="n">
        <v>3822</v>
      </c>
      <c r="C5" s="6" t="n">
        <v>2866</v>
      </c>
      <c r="D5" s="6" t="n">
        <v>3846</v>
      </c>
    </row>
    <row r="6">
      <c r="A6" s="4" t="inlineStr">
        <is>
          <t>Decrease as a result of tax positions taken during the period</t>
        </is>
      </c>
      <c r="B6" s="6" t="n">
        <v>-2873</v>
      </c>
      <c r="C6" s="6" t="n">
        <v>-2482</v>
      </c>
      <c r="D6" s="6" t="n">
        <v>-2850</v>
      </c>
    </row>
    <row r="7">
      <c r="A7" s="4" t="inlineStr">
        <is>
          <t>Increase as a result of expiring statutes</t>
        </is>
      </c>
      <c r="B7" s="6" t="n">
        <v>10</v>
      </c>
    </row>
    <row r="8">
      <c r="A8" s="4" t="inlineStr">
        <is>
          <t>Decrease as a result of expiring statutes</t>
        </is>
      </c>
      <c r="C8" s="6" t="n">
        <v>-16</v>
      </c>
      <c r="D8" s="6" t="n">
        <v>-97</v>
      </c>
    </row>
    <row r="9">
      <c r="A9" s="4" t="inlineStr">
        <is>
          <t>Unrecognized tax benefit ending balance</t>
        </is>
      </c>
      <c r="B9" s="5" t="n">
        <v>6676</v>
      </c>
      <c r="C9" s="5" t="n">
        <v>5717</v>
      </c>
      <c r="D9" s="5" t="n">
        <v>53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Affiliated Entity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es</t>
        </is>
      </c>
      <c r="B4" s="5" t="n">
        <v>3987</v>
      </c>
      <c r="C4" s="5" t="n">
        <v>13488</v>
      </c>
      <c r="D4" s="5" t="n">
        <v>12636</v>
      </c>
    </row>
    <row r="5">
      <c r="A5" s="4" t="inlineStr">
        <is>
          <t>Purchases</t>
        </is>
      </c>
      <c r="B5" s="6" t="n">
        <v>1841</v>
      </c>
      <c r="C5" s="6" t="n">
        <v>1810</v>
      </c>
      <c r="D5" s="6" t="n">
        <v>1587</v>
      </c>
    </row>
    <row r="6">
      <c r="A6" s="4" t="inlineStr">
        <is>
          <t>Rent</t>
        </is>
      </c>
      <c r="B6" s="5" t="n">
        <v>1125</v>
      </c>
      <c r="C6" s="5" t="n">
        <v>1040</v>
      </c>
      <c r="D6" s="5" t="n">
        <v>10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0</t>
        </is>
      </c>
      <c r="C1" s="2" t="inlineStr">
        <is>
          <t>Dec. 31, 2019</t>
        </is>
      </c>
    </row>
    <row r="2">
      <c r="A2" s="4" t="inlineStr">
        <is>
          <t>Affiliated Entity</t>
        </is>
      </c>
    </row>
    <row r="3">
      <c r="A3" s="3" t="inlineStr">
        <is>
          <t>Related Party Transaction [Line Items]</t>
        </is>
      </c>
    </row>
    <row r="4">
      <c r="A4" s="4" t="inlineStr">
        <is>
          <t>Accounts receivable, related parties</t>
        </is>
      </c>
      <c r="B4" s="8" t="n">
        <v>0.7</v>
      </c>
      <c r="C4" s="8" t="n">
        <v>1.7</v>
      </c>
    </row>
    <row r="5">
      <c r="A5" s="4" t="inlineStr">
        <is>
          <t>M/I Homes Inc</t>
        </is>
      </c>
    </row>
    <row r="6">
      <c r="A6" s="3" t="inlineStr">
        <is>
          <t>Related Party Transaction [Line Items]</t>
        </is>
      </c>
    </row>
    <row r="7">
      <c r="A7" s="4" t="inlineStr">
        <is>
          <t>Accounts receivable, related parties</t>
        </is>
      </c>
      <c r="C7" s="8"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ed General Insurance Reserves (Detail) - USD ($) $ in Thousands</t>
        </is>
      </c>
      <c r="B1" s="2" t="inlineStr">
        <is>
          <t>Dec. 31, 2020</t>
        </is>
      </c>
      <c r="C1" s="2" t="inlineStr">
        <is>
          <t>Dec. 31, 2019</t>
        </is>
      </c>
    </row>
    <row r="2">
      <c r="A2" s="3" t="inlineStr">
        <is>
          <t>Commitments and Contingencies Disclosure [Abstract]</t>
        </is>
      </c>
    </row>
    <row r="3">
      <c r="A3" s="4" t="inlineStr">
        <is>
          <t>Included in other current liabilities</t>
        </is>
      </c>
      <c r="B3" s="5" t="n">
        <v>5102</v>
      </c>
      <c r="C3" s="5" t="n">
        <v>3538</v>
      </c>
    </row>
    <row r="4">
      <c r="A4" s="4" t="inlineStr">
        <is>
          <t>Included in other long-term liabilities</t>
        </is>
      </c>
      <c r="B4" s="6" t="n">
        <v>16440</v>
      </c>
      <c r="C4" s="6" t="n">
        <v>18184</v>
      </c>
    </row>
    <row r="5">
      <c r="A5" s="4" t="inlineStr">
        <is>
          <t>Total</t>
        </is>
      </c>
      <c r="B5" s="5" t="n">
        <v>21542</v>
      </c>
      <c r="C5" s="5" t="n">
        <v>217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Insurance Receivable for Claims (Detail) - USD ($) $ in Thousands</t>
        </is>
      </c>
      <c r="B1" s="2" t="inlineStr">
        <is>
          <t>Dec. 31, 2020</t>
        </is>
      </c>
      <c r="C1" s="2" t="inlineStr">
        <is>
          <t>Dec. 31, 2019</t>
        </is>
      </c>
    </row>
    <row r="2">
      <c r="A2" s="3" t="inlineStr">
        <is>
          <t>Commitments And Contingencies Disclosure [Line Items]</t>
        </is>
      </c>
    </row>
    <row r="3">
      <c r="A3" s="4" t="inlineStr">
        <is>
          <t>Total insurance receivables and indemnification assets included in other non-current assets</t>
        </is>
      </c>
      <c r="B3" s="5" t="n">
        <v>1854</v>
      </c>
      <c r="C3" s="5" t="n">
        <v>2098</v>
      </c>
    </row>
    <row r="4">
      <c r="A4" s="4" t="inlineStr">
        <is>
          <t>General Liability</t>
        </is>
      </c>
    </row>
    <row r="5">
      <c r="A5" s="3" t="inlineStr">
        <is>
          <t>Commitments And Contingencies Disclosure [Line Items]</t>
        </is>
      </c>
    </row>
    <row r="6">
      <c r="A6" s="4" t="inlineStr">
        <is>
          <t>Insurance receivables and indemnification assets for claims under fully insured policies</t>
        </is>
      </c>
      <c r="B6" s="6" t="n">
        <v>4400</v>
      </c>
      <c r="C6" s="6" t="n">
        <v>7491</v>
      </c>
    </row>
    <row r="7">
      <c r="A7" s="4" t="inlineStr">
        <is>
          <t>Insurance receivables for claims that exceeded the stop loss limit</t>
        </is>
      </c>
      <c r="B7" s="6" t="n">
        <v>328</v>
      </c>
      <c r="C7" s="6" t="n">
        <v>2321</v>
      </c>
    </row>
    <row r="8">
      <c r="A8" s="4" t="inlineStr">
        <is>
          <t>Total insurance receivables and indemnification assets included in other non-current assets</t>
        </is>
      </c>
      <c r="B8" s="5" t="n">
        <v>4728</v>
      </c>
      <c r="C8" s="5" t="n">
        <v>98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0USD ($)</t>
        </is>
      </c>
    </row>
    <row r="2">
      <c r="A2" s="3" t="inlineStr">
        <is>
          <t>Commitments and Contingencies Disclosure [Abstract]</t>
        </is>
      </c>
    </row>
    <row r="3">
      <c r="A3" s="4" t="inlineStr">
        <is>
          <t>Purchase obligation, 2020</t>
        </is>
      </c>
      <c r="B3" s="8" t="n">
        <v>22.6</v>
      </c>
    </row>
    <row r="4">
      <c r="A4" s="4" t="inlineStr">
        <is>
          <t>Purchase obligation, 2021</t>
        </is>
      </c>
      <c r="B4" s="10" t="n">
        <v>14.9</v>
      </c>
    </row>
    <row r="5">
      <c r="A5" s="4" t="inlineStr">
        <is>
          <t>Reduced purchase obligation</t>
        </is>
      </c>
      <c r="B5" s="8" t="n">
        <v>1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Business Combinations - Additional Information (Detail) $ in Thousands</t>
        </is>
      </c>
      <c r="B1" s="2" t="inlineStr">
        <is>
          <t>12 Months Ended</t>
        </is>
      </c>
    </row>
    <row r="2">
      <c r="B2" s="2" t="inlineStr">
        <is>
          <t>Dec. 31, 2020USD ($)business</t>
        </is>
      </c>
      <c r="C2" s="2" t="inlineStr">
        <is>
          <t>Dec. 31, 2019USD ($)business</t>
        </is>
      </c>
      <c r="D2" s="2" t="inlineStr">
        <is>
          <t>Dec. 31, 2018USD ($)business</t>
        </is>
      </c>
    </row>
    <row r="3">
      <c r="A3" s="3" t="inlineStr">
        <is>
          <t>Business Acquisition [Line Items]</t>
        </is>
      </c>
    </row>
    <row r="4">
      <c r="A4" s="4" t="inlineStr">
        <is>
          <t>Number of businesses acquired | business</t>
        </is>
      </c>
      <c r="B4" s="6" t="n">
        <v>9</v>
      </c>
      <c r="C4" s="6" t="n">
        <v>6</v>
      </c>
      <c r="D4" s="6" t="n">
        <v>10</v>
      </c>
    </row>
    <row r="5">
      <c r="A5" s="4" t="inlineStr">
        <is>
          <t>Percentage of voting equity interests acquired</t>
        </is>
      </c>
      <c r="B5" s="4" t="inlineStr">
        <is>
          <t>100.00%</t>
        </is>
      </c>
    </row>
    <row r="6">
      <c r="A6" s="4" t="inlineStr">
        <is>
          <t>Acquisition-related costs</t>
        </is>
      </c>
      <c r="B6" s="5" t="n">
        <v>2800</v>
      </c>
      <c r="C6" s="5" t="n">
        <v>2100</v>
      </c>
      <c r="D6" s="5" t="n">
        <v>2700</v>
      </c>
    </row>
    <row r="7">
      <c r="A7" s="4" t="inlineStr">
        <is>
          <t>Goodwill acquired expected to be tax deductible</t>
        </is>
      </c>
      <c r="B7" s="6" t="n">
        <v>21000</v>
      </c>
    </row>
    <row r="8">
      <c r="A8" s="4" t="inlineStr">
        <is>
          <t>Amortization</t>
        </is>
      </c>
      <c r="B8" s="6" t="n">
        <v>28535</v>
      </c>
      <c r="C8" s="6" t="n">
        <v>24510</v>
      </c>
      <c r="D8" s="6" t="n">
        <v>25419</v>
      </c>
    </row>
    <row r="9">
      <c r="A9" s="4" t="inlineStr">
        <is>
          <t>Income tax expense (benefit)</t>
        </is>
      </c>
      <c r="B9" s="6" t="n">
        <v>33938</v>
      </c>
      <c r="C9" s="6" t="n">
        <v>24446</v>
      </c>
      <c r="D9" s="6" t="n">
        <v>17438</v>
      </c>
    </row>
    <row r="10">
      <c r="A10" s="4" t="inlineStr">
        <is>
          <t>Combined Business Acquisitions</t>
        </is>
      </c>
    </row>
    <row r="11">
      <c r="A11" s="3" t="inlineStr">
        <is>
          <t>Business Acquisition [Line Items]</t>
        </is>
      </c>
    </row>
    <row r="12">
      <c r="A12" s="4" t="inlineStr">
        <is>
          <t>Amortization</t>
        </is>
      </c>
      <c r="B12" s="6" t="n">
        <v>5400</v>
      </c>
      <c r="C12" s="6" t="n">
        <v>10200</v>
      </c>
      <c r="D12" s="6" t="n">
        <v>6200</v>
      </c>
    </row>
    <row r="13">
      <c r="A13" s="4" t="inlineStr">
        <is>
          <t>Income tax expense (benefit)</t>
        </is>
      </c>
      <c r="B13" s="5" t="n">
        <v>700</v>
      </c>
      <c r="C13" s="5" t="n">
        <v>3000</v>
      </c>
      <c r="D13" s="5" t="n">
        <v>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over 190 locations and its corporate office is located in Columbus, Ohio. We have one operating segment and a single reportable segment. Substantially all of our sales are derived from the service-based installation of various products in the residential new construction, repair and remodel and commercial construction end markets from our national network of branch locations. Each of our branches has the capacity to serve all of our end markets. See Note 3, Revenue Recognition, for information on our revenues by product and end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Summary of Business Acquisitions (Detail) - USD ($) $ in Thousands</t>
        </is>
      </c>
      <c r="B1" s="2" t="inlineStr">
        <is>
          <t>Nov. 16, 2020</t>
        </is>
      </c>
      <c r="C1" s="2" t="inlineStr">
        <is>
          <t>Oct. 26, 2020</t>
        </is>
      </c>
      <c r="D1" s="2" t="inlineStr">
        <is>
          <t>Oct. 13, 2020</t>
        </is>
      </c>
      <c r="E1" s="2" t="inlineStr">
        <is>
          <t>Aug. 31, 2020</t>
        </is>
      </c>
      <c r="F1" s="2" t="inlineStr">
        <is>
          <t>Aug. 10, 2020</t>
        </is>
      </c>
      <c r="G1" s="2" t="inlineStr">
        <is>
          <t>Feb. 29, 2020</t>
        </is>
      </c>
      <c r="H1" s="2" t="inlineStr">
        <is>
          <t>Nov. 18, 2019</t>
        </is>
      </c>
      <c r="I1" s="2" t="inlineStr">
        <is>
          <t>Jun. 24, 2019</t>
        </is>
      </c>
      <c r="J1" s="2" t="inlineStr">
        <is>
          <t>Mar. 18, 2019</t>
        </is>
      </c>
      <c r="K1" s="2" t="inlineStr">
        <is>
          <t>Oct. 31, 2018</t>
        </is>
      </c>
      <c r="L1" s="2" t="inlineStr">
        <is>
          <t>Mar. 19, 2018</t>
        </is>
      </c>
      <c r="M1" s="2" t="inlineStr">
        <is>
          <t>Dec. 31, 2020</t>
        </is>
      </c>
      <c r="N1" s="2" t="inlineStr">
        <is>
          <t>Dec. 31, 2019</t>
        </is>
      </c>
      <c r="O1" s="2" t="inlineStr">
        <is>
          <t>Dec. 31, 2018</t>
        </is>
      </c>
    </row>
    <row r="2">
      <c r="A2" s="3" t="inlineStr">
        <is>
          <t>Business Acquisition [Line Items]</t>
        </is>
      </c>
    </row>
    <row r="3">
      <c r="A3" s="4" t="inlineStr">
        <is>
          <t>Cash Paid</t>
        </is>
      </c>
      <c r="M3" s="5" t="n">
        <v>76446</v>
      </c>
      <c r="N3" s="5" t="n">
        <v>52040</v>
      </c>
      <c r="O3" s="5" t="n">
        <v>57740</v>
      </c>
    </row>
    <row r="4">
      <c r="A4" s="4" t="inlineStr">
        <is>
          <t>Seller Obligations</t>
        </is>
      </c>
      <c r="M4" s="6" t="n">
        <v>14086</v>
      </c>
      <c r="N4" s="6" t="n">
        <v>7543</v>
      </c>
      <c r="O4" s="6" t="n">
        <v>7540</v>
      </c>
    </row>
    <row r="5">
      <c r="A5" s="4" t="inlineStr">
        <is>
          <t>Total Purchase Price</t>
        </is>
      </c>
      <c r="M5" s="6" t="n">
        <v>90532</v>
      </c>
      <c r="N5" s="6" t="n">
        <v>59583</v>
      </c>
      <c r="O5" s="6" t="n">
        <v>65280</v>
      </c>
    </row>
    <row r="6">
      <c r="A6" s="4" t="inlineStr">
        <is>
          <t>Revenue</t>
        </is>
      </c>
      <c r="M6" s="6" t="n">
        <v>40494</v>
      </c>
      <c r="N6" s="6" t="n">
        <v>21812</v>
      </c>
      <c r="O6" s="6" t="n">
        <v>39325</v>
      </c>
    </row>
    <row r="7">
      <c r="A7" s="4" t="inlineStr">
        <is>
          <t>Net Income (Loss)</t>
        </is>
      </c>
      <c r="M7" s="6" t="n">
        <v>1892</v>
      </c>
      <c r="N7" s="6" t="n">
        <v>592</v>
      </c>
      <c r="O7" s="6" t="n">
        <v>1157</v>
      </c>
    </row>
    <row r="8">
      <c r="A8" s="4" t="inlineStr">
        <is>
          <t>Royals</t>
        </is>
      </c>
    </row>
    <row r="9">
      <c r="A9" s="3" t="inlineStr">
        <is>
          <t>Business Acquisition [Line Items]</t>
        </is>
      </c>
    </row>
    <row r="10">
      <c r="A10" s="4" t="inlineStr">
        <is>
          <t>Cash Paid</t>
        </is>
      </c>
      <c r="G10" s="5" t="n">
        <v>7590</v>
      </c>
      <c r="M10" s="6" t="n">
        <v>7590</v>
      </c>
    </row>
    <row r="11">
      <c r="A11" s="4" t="inlineStr">
        <is>
          <t>Seller Obligations</t>
        </is>
      </c>
      <c r="G11" s="6" t="n">
        <v>2500</v>
      </c>
      <c r="M11" s="6" t="n">
        <v>2500</v>
      </c>
    </row>
    <row r="12">
      <c r="A12" s="4" t="inlineStr">
        <is>
          <t>Total Purchase Price</t>
        </is>
      </c>
      <c r="G12" s="6" t="n">
        <v>10090</v>
      </c>
    </row>
    <row r="13">
      <c r="A13" s="4" t="inlineStr">
        <is>
          <t>Revenue</t>
        </is>
      </c>
      <c r="G13" s="6" t="n">
        <v>11095</v>
      </c>
    </row>
    <row r="14">
      <c r="A14" s="4" t="inlineStr">
        <is>
          <t>Net Income (Loss)</t>
        </is>
      </c>
      <c r="G14" s="5" t="n">
        <v>1332</v>
      </c>
    </row>
    <row r="15">
      <c r="A15" s="4" t="inlineStr">
        <is>
          <t>Energy One</t>
        </is>
      </c>
    </row>
    <row r="16">
      <c r="A16" s="3" t="inlineStr">
        <is>
          <t>Business Acquisition [Line Items]</t>
        </is>
      </c>
    </row>
    <row r="17">
      <c r="A17" s="4" t="inlineStr">
        <is>
          <t>Cash Paid</t>
        </is>
      </c>
      <c r="F17" s="5" t="n">
        <v>13200</v>
      </c>
      <c r="M17" s="6" t="n">
        <v>13200</v>
      </c>
    </row>
    <row r="18">
      <c r="A18" s="4" t="inlineStr">
        <is>
          <t>Seller Obligations</t>
        </is>
      </c>
      <c r="F18" s="6" t="n">
        <v>1591</v>
      </c>
      <c r="M18" s="6" t="n">
        <v>1591</v>
      </c>
    </row>
    <row r="19">
      <c r="A19" s="4" t="inlineStr">
        <is>
          <t>Total Purchase Price</t>
        </is>
      </c>
      <c r="F19" s="6" t="n">
        <v>14791</v>
      </c>
    </row>
    <row r="20">
      <c r="A20" s="4" t="inlineStr">
        <is>
          <t>Revenue</t>
        </is>
      </c>
      <c r="F20" s="6" t="n">
        <v>7454</v>
      </c>
    </row>
    <row r="21">
      <c r="A21" s="4" t="inlineStr">
        <is>
          <t>Net Income (Loss)</t>
        </is>
      </c>
      <c r="F21" s="5" t="n">
        <v>-558</v>
      </c>
    </row>
    <row r="22">
      <c r="A22" s="4" t="inlineStr">
        <is>
          <t>Storm Master</t>
        </is>
      </c>
    </row>
    <row r="23">
      <c r="A23" s="3" t="inlineStr">
        <is>
          <t>Business Acquisition [Line Items]</t>
        </is>
      </c>
    </row>
    <row r="24">
      <c r="A24" s="4" t="inlineStr">
        <is>
          <t>Cash Paid</t>
        </is>
      </c>
      <c r="E24" s="5" t="n">
        <v>13000</v>
      </c>
      <c r="M24" s="6" t="n">
        <v>13000</v>
      </c>
    </row>
    <row r="25">
      <c r="A25" s="4" t="inlineStr">
        <is>
          <t>Seller Obligations</t>
        </is>
      </c>
      <c r="E25" s="6" t="n">
        <v>1336</v>
      </c>
      <c r="M25" s="6" t="n">
        <v>1336</v>
      </c>
    </row>
    <row r="26">
      <c r="A26" s="4" t="inlineStr">
        <is>
          <t>Total Purchase Price</t>
        </is>
      </c>
      <c r="E26" s="6" t="n">
        <v>14336</v>
      </c>
    </row>
    <row r="27">
      <c r="A27" s="4" t="inlineStr">
        <is>
          <t>Revenue</t>
        </is>
      </c>
      <c r="E27" s="6" t="n">
        <v>8131</v>
      </c>
    </row>
    <row r="28">
      <c r="A28" s="4" t="inlineStr">
        <is>
          <t>Net Income (Loss)</t>
        </is>
      </c>
      <c r="E28" s="5" t="n">
        <v>619</v>
      </c>
    </row>
    <row r="29">
      <c r="A29" s="4" t="inlineStr">
        <is>
          <t>ICON</t>
        </is>
      </c>
    </row>
    <row r="30">
      <c r="A30" s="3" t="inlineStr">
        <is>
          <t>Business Acquisition [Line Items]</t>
        </is>
      </c>
    </row>
    <row r="31">
      <c r="A31" s="4" t="inlineStr">
        <is>
          <t>Cash Paid</t>
        </is>
      </c>
      <c r="D31" s="5" t="n">
        <v>16900</v>
      </c>
      <c r="M31" s="6" t="n">
        <v>16900</v>
      </c>
    </row>
    <row r="32">
      <c r="A32" s="4" t="inlineStr">
        <is>
          <t>Seller Obligations</t>
        </is>
      </c>
      <c r="D32" s="6" t="n">
        <v>3598</v>
      </c>
      <c r="M32" s="6" t="n">
        <v>3598</v>
      </c>
    </row>
    <row r="33">
      <c r="A33" s="4" t="inlineStr">
        <is>
          <t>Total Purchase Price</t>
        </is>
      </c>
      <c r="D33" s="6" t="n">
        <v>20498</v>
      </c>
    </row>
    <row r="34">
      <c r="A34" s="4" t="inlineStr">
        <is>
          <t>Revenue</t>
        </is>
      </c>
      <c r="D34" s="6" t="n">
        <v>4798</v>
      </c>
    </row>
    <row r="35">
      <c r="A35" s="4" t="inlineStr">
        <is>
          <t>Net Income (Loss)</t>
        </is>
      </c>
      <c r="D35" s="5" t="n">
        <v>449</v>
      </c>
    </row>
    <row r="36">
      <c r="A36" s="4" t="inlineStr">
        <is>
          <t>Norkote</t>
        </is>
      </c>
    </row>
    <row r="37">
      <c r="A37" s="3" t="inlineStr">
        <is>
          <t>Business Acquisition [Line Items]</t>
        </is>
      </c>
    </row>
    <row r="38">
      <c r="A38" s="4" t="inlineStr">
        <is>
          <t>Cash Paid</t>
        </is>
      </c>
      <c r="C38" s="5" t="n">
        <v>8725</v>
      </c>
      <c r="M38" s="6" t="n">
        <v>8725</v>
      </c>
    </row>
    <row r="39">
      <c r="A39" s="4" t="inlineStr">
        <is>
          <t>Seller Obligations</t>
        </is>
      </c>
      <c r="C39" s="6" t="n">
        <v>2426</v>
      </c>
      <c r="M39" s="6" t="n">
        <v>2426</v>
      </c>
    </row>
    <row r="40">
      <c r="A40" s="4" t="inlineStr">
        <is>
          <t>Total Purchase Price</t>
        </is>
      </c>
      <c r="C40" s="6" t="n">
        <v>11151</v>
      </c>
    </row>
    <row r="41">
      <c r="A41" s="4" t="inlineStr">
        <is>
          <t>Revenue</t>
        </is>
      </c>
      <c r="C41" s="6" t="n">
        <v>2702</v>
      </c>
    </row>
    <row r="42">
      <c r="A42" s="4" t="inlineStr">
        <is>
          <t>Net Income (Loss)</t>
        </is>
      </c>
      <c r="C42" s="5" t="n">
        <v>417</v>
      </c>
    </row>
    <row r="43">
      <c r="A43" s="4" t="inlineStr">
        <is>
          <t>WeatherSeal</t>
        </is>
      </c>
    </row>
    <row r="44">
      <c r="A44" s="3" t="inlineStr">
        <is>
          <t>Business Acquisition [Line Items]</t>
        </is>
      </c>
    </row>
    <row r="45">
      <c r="A45" s="4" t="inlineStr">
        <is>
          <t>Cash Paid</t>
        </is>
      </c>
      <c r="B45" s="5" t="n">
        <v>9500</v>
      </c>
      <c r="M45" s="6" t="n">
        <v>9500</v>
      </c>
    </row>
    <row r="46">
      <c r="A46" s="4" t="inlineStr">
        <is>
          <t>Seller Obligations</t>
        </is>
      </c>
      <c r="B46" s="6" t="n">
        <v>922</v>
      </c>
      <c r="M46" s="6" t="n">
        <v>922</v>
      </c>
    </row>
    <row r="47">
      <c r="A47" s="4" t="inlineStr">
        <is>
          <t>Total Purchase Price</t>
        </is>
      </c>
      <c r="B47" s="6" t="n">
        <v>10422</v>
      </c>
    </row>
    <row r="48">
      <c r="A48" s="4" t="inlineStr">
        <is>
          <t>Revenue</t>
        </is>
      </c>
      <c r="B48" s="6" t="n">
        <v>766</v>
      </c>
    </row>
    <row r="49">
      <c r="A49" s="4" t="inlineStr">
        <is>
          <t>Net Income (Loss)</t>
        </is>
      </c>
      <c r="B49" s="5" t="n">
        <v>-23</v>
      </c>
    </row>
    <row r="50">
      <c r="A50" s="4" t="inlineStr">
        <is>
          <t>Other</t>
        </is>
      </c>
    </row>
    <row r="51">
      <c r="A51" s="3" t="inlineStr">
        <is>
          <t>Business Acquisition [Line Items]</t>
        </is>
      </c>
    </row>
    <row r="52">
      <c r="A52" s="4" t="inlineStr">
        <is>
          <t>Cash Paid</t>
        </is>
      </c>
      <c r="M52" s="6" t="n">
        <v>7531</v>
      </c>
      <c r="N52" s="6" t="n">
        <v>5750</v>
      </c>
      <c r="O52" s="6" t="n">
        <v>28593</v>
      </c>
    </row>
    <row r="53">
      <c r="A53" s="4" t="inlineStr">
        <is>
          <t>Seller Obligations</t>
        </is>
      </c>
      <c r="M53" s="6" t="n">
        <v>1713</v>
      </c>
      <c r="N53" s="6" t="n">
        <v>1430</v>
      </c>
      <c r="O53" s="6" t="n">
        <v>4057</v>
      </c>
    </row>
    <row r="54">
      <c r="A54" s="4" t="inlineStr">
        <is>
          <t>Total Purchase Price</t>
        </is>
      </c>
      <c r="M54" s="6" t="n">
        <v>9244</v>
      </c>
      <c r="N54" s="6" t="n">
        <v>7180</v>
      </c>
      <c r="O54" s="6" t="n">
        <v>32650</v>
      </c>
    </row>
    <row r="55">
      <c r="A55" s="4" t="inlineStr">
        <is>
          <t>Revenue</t>
        </is>
      </c>
      <c r="M55" s="6" t="n">
        <v>5548</v>
      </c>
      <c r="N55" s="6" t="n">
        <v>3339</v>
      </c>
      <c r="O55" s="6" t="n">
        <v>24329</v>
      </c>
    </row>
    <row r="56">
      <c r="A56" s="4" t="inlineStr">
        <is>
          <t>Net Income (Loss)</t>
        </is>
      </c>
      <c r="M56" s="5" t="n">
        <v>-344</v>
      </c>
      <c r="N56" s="6" t="n">
        <v>23</v>
      </c>
      <c r="O56" s="6" t="n">
        <v>639</v>
      </c>
    </row>
    <row r="57">
      <c r="A57" s="4" t="inlineStr">
        <is>
          <t>1st State Insulation</t>
        </is>
      </c>
    </row>
    <row r="58">
      <c r="A58" s="3" t="inlineStr">
        <is>
          <t>Business Acquisition [Line Items]</t>
        </is>
      </c>
    </row>
    <row r="59">
      <c r="A59" s="4" t="inlineStr">
        <is>
          <t>Cash Paid</t>
        </is>
      </c>
      <c r="J59" s="5" t="n">
        <v>5125</v>
      </c>
      <c r="N59" s="6" t="n">
        <v>5125</v>
      </c>
    </row>
    <row r="60">
      <c r="A60" s="4" t="inlineStr">
        <is>
          <t>Seller Obligations</t>
        </is>
      </c>
      <c r="J60" s="6" t="n">
        <v>1355</v>
      </c>
      <c r="N60" s="6" t="n">
        <v>1355</v>
      </c>
    </row>
    <row r="61">
      <c r="A61" s="4" t="inlineStr">
        <is>
          <t>Total Purchase Price</t>
        </is>
      </c>
      <c r="J61" s="6" t="n">
        <v>6480</v>
      </c>
    </row>
    <row r="62">
      <c r="A62" s="4" t="inlineStr">
        <is>
          <t>Revenue</t>
        </is>
      </c>
      <c r="J62" s="6" t="n">
        <v>9828</v>
      </c>
    </row>
    <row r="63">
      <c r="A63" s="4" t="inlineStr">
        <is>
          <t>Net Income (Loss)</t>
        </is>
      </c>
      <c r="J63" s="5" t="n">
        <v>476</v>
      </c>
    </row>
    <row r="64">
      <c r="A64" s="4" t="inlineStr">
        <is>
          <t>Expert Insulation</t>
        </is>
      </c>
    </row>
    <row r="65">
      <c r="A65" s="3" t="inlineStr">
        <is>
          <t>Business Acquisition [Line Items]</t>
        </is>
      </c>
    </row>
    <row r="66">
      <c r="A66" s="4" t="inlineStr">
        <is>
          <t>Cash Paid</t>
        </is>
      </c>
      <c r="I66" s="5" t="n">
        <v>16165</v>
      </c>
      <c r="N66" s="6" t="n">
        <v>16165</v>
      </c>
    </row>
    <row r="67">
      <c r="A67" s="4" t="inlineStr">
        <is>
          <t>Seller Obligations</t>
        </is>
      </c>
      <c r="I67" s="6" t="n">
        <v>1993</v>
      </c>
      <c r="N67" s="6" t="n">
        <v>1993</v>
      </c>
    </row>
    <row r="68">
      <c r="A68" s="4" t="inlineStr">
        <is>
          <t>Total Purchase Price</t>
        </is>
      </c>
      <c r="I68" s="6" t="n">
        <v>18158</v>
      </c>
    </row>
    <row r="69">
      <c r="A69" s="4" t="inlineStr">
        <is>
          <t>Revenue</t>
        </is>
      </c>
      <c r="I69" s="6" t="n">
        <v>6484</v>
      </c>
    </row>
    <row r="70">
      <c r="A70" s="4" t="inlineStr">
        <is>
          <t>Net Income (Loss)</t>
        </is>
      </c>
      <c r="I70" s="5" t="n">
        <v>155</v>
      </c>
    </row>
    <row r="71">
      <c r="A71" s="4" t="inlineStr">
        <is>
          <t>Premier</t>
        </is>
      </c>
    </row>
    <row r="72">
      <c r="A72" s="3" t="inlineStr">
        <is>
          <t>Business Acquisition [Line Items]</t>
        </is>
      </c>
    </row>
    <row r="73">
      <c r="A73" s="4" t="inlineStr">
        <is>
          <t>Cash Paid</t>
        </is>
      </c>
      <c r="H73" s="5" t="n">
        <v>25000</v>
      </c>
      <c r="N73" s="6" t="n">
        <v>25000</v>
      </c>
    </row>
    <row r="74">
      <c r="A74" s="4" t="inlineStr">
        <is>
          <t>Seller Obligations</t>
        </is>
      </c>
      <c r="H74" s="6" t="n">
        <v>2765</v>
      </c>
      <c r="N74" s="5" t="n">
        <v>2765</v>
      </c>
    </row>
    <row r="75">
      <c r="A75" s="4" t="inlineStr">
        <is>
          <t>Total Purchase Price</t>
        </is>
      </c>
      <c r="H75" s="6" t="n">
        <v>27765</v>
      </c>
    </row>
    <row r="76">
      <c r="A76" s="4" t="inlineStr">
        <is>
          <t>Revenue</t>
        </is>
      </c>
      <c r="H76" s="6" t="n">
        <v>2161</v>
      </c>
    </row>
    <row r="77">
      <c r="A77" s="4" t="inlineStr">
        <is>
          <t>Net Income (Loss)</t>
        </is>
      </c>
      <c r="H77" s="5" t="n">
        <v>-62</v>
      </c>
    </row>
    <row r="78">
      <c r="A78" s="4" t="inlineStr">
        <is>
          <t>CDG</t>
        </is>
      </c>
    </row>
    <row r="79">
      <c r="A79" s="3" t="inlineStr">
        <is>
          <t>Business Acquisition [Line Items]</t>
        </is>
      </c>
    </row>
    <row r="80">
      <c r="A80" s="4" t="inlineStr">
        <is>
          <t>Cash Paid</t>
        </is>
      </c>
      <c r="L80" s="5" t="n">
        <v>9440</v>
      </c>
      <c r="O80" s="6" t="n">
        <v>9440</v>
      </c>
    </row>
    <row r="81">
      <c r="A81" s="4" t="inlineStr">
        <is>
          <t>Seller Obligations</t>
        </is>
      </c>
      <c r="L81" s="6" t="n">
        <v>1973</v>
      </c>
      <c r="O81" s="6" t="n">
        <v>1973</v>
      </c>
    </row>
    <row r="82">
      <c r="A82" s="4" t="inlineStr">
        <is>
          <t>Total Purchase Price</t>
        </is>
      </c>
      <c r="L82" s="6" t="n">
        <v>11413</v>
      </c>
    </row>
    <row r="83">
      <c r="A83" s="4" t="inlineStr">
        <is>
          <t>Revenue</t>
        </is>
      </c>
      <c r="L83" s="6" t="n">
        <v>11466</v>
      </c>
    </row>
    <row r="84">
      <c r="A84" s="4" t="inlineStr">
        <is>
          <t>Net Income (Loss)</t>
        </is>
      </c>
      <c r="L84" s="5" t="n">
        <v>531</v>
      </c>
    </row>
    <row r="85">
      <c r="A85" s="4" t="inlineStr">
        <is>
          <t>AFT</t>
        </is>
      </c>
    </row>
    <row r="86">
      <c r="A86" s="3" t="inlineStr">
        <is>
          <t>Business Acquisition [Line Items]</t>
        </is>
      </c>
    </row>
    <row r="87">
      <c r="A87" s="4" t="inlineStr">
        <is>
          <t>Cash Paid</t>
        </is>
      </c>
      <c r="K87" s="5" t="n">
        <v>19707</v>
      </c>
      <c r="O87" s="6" t="n">
        <v>19707</v>
      </c>
    </row>
    <row r="88">
      <c r="A88" s="4" t="inlineStr">
        <is>
          <t>Seller Obligations</t>
        </is>
      </c>
      <c r="K88" s="6" t="n">
        <v>1510</v>
      </c>
      <c r="O88" s="5" t="n">
        <v>1510</v>
      </c>
    </row>
    <row r="89">
      <c r="A89" s="4" t="inlineStr">
        <is>
          <t>Total Purchase Price</t>
        </is>
      </c>
      <c r="K89" s="6" t="n">
        <v>21217</v>
      </c>
    </row>
    <row r="90">
      <c r="A90" s="4" t="inlineStr">
        <is>
          <t>Revenue</t>
        </is>
      </c>
      <c r="K90" s="6" t="n">
        <v>3530</v>
      </c>
    </row>
    <row r="91">
      <c r="A91" s="4" t="inlineStr">
        <is>
          <t>Net Income (Loss)</t>
        </is>
      </c>
      <c r="K91" s="5"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Summary of Estimated Fair Value of Assets Acquired and Liabilities Assumed (Detail) - USD ($) $ in Thousands</t>
        </is>
      </c>
      <c r="B1" s="2" t="inlineStr">
        <is>
          <t>Nov. 16, 2020</t>
        </is>
      </c>
      <c r="C1" s="2" t="inlineStr">
        <is>
          <t>Oct. 26, 2020</t>
        </is>
      </c>
      <c r="D1" s="2" t="inlineStr">
        <is>
          <t>Oct. 13, 2020</t>
        </is>
      </c>
      <c r="E1" s="2" t="inlineStr">
        <is>
          <t>Aug. 31, 2020</t>
        </is>
      </c>
      <c r="F1" s="2" t="inlineStr">
        <is>
          <t>Aug. 10, 2020</t>
        </is>
      </c>
      <c r="G1" s="2" t="inlineStr">
        <is>
          <t>Feb. 29, 2020</t>
        </is>
      </c>
      <c r="H1" s="2" t="inlineStr">
        <is>
          <t>Nov. 18, 2019</t>
        </is>
      </c>
      <c r="I1" s="2" t="inlineStr">
        <is>
          <t>Jun. 24, 2019</t>
        </is>
      </c>
      <c r="J1" s="2" t="inlineStr">
        <is>
          <t>Mar. 18, 2019</t>
        </is>
      </c>
      <c r="K1" s="2" t="inlineStr">
        <is>
          <t>Oct. 31, 2018</t>
        </is>
      </c>
      <c r="L1" s="2" t="inlineStr">
        <is>
          <t>Mar. 19, 2018</t>
        </is>
      </c>
      <c r="M1" s="2" t="inlineStr">
        <is>
          <t>Dec. 31, 2020</t>
        </is>
      </c>
      <c r="N1" s="2" t="inlineStr">
        <is>
          <t>Dec. 31, 2019</t>
        </is>
      </c>
      <c r="O1" s="2" t="inlineStr">
        <is>
          <t>Dec. 31, 2018</t>
        </is>
      </c>
    </row>
    <row r="2">
      <c r="A2" s="3" t="inlineStr">
        <is>
          <t>Business Acquisition [Line Items]</t>
        </is>
      </c>
    </row>
    <row r="3">
      <c r="A3" s="4" t="inlineStr">
        <is>
          <t>Intangibles</t>
        </is>
      </c>
      <c r="M3" s="5" t="n">
        <v>46200</v>
      </c>
      <c r="N3" s="5" t="n">
        <v>28000</v>
      </c>
    </row>
    <row r="4">
      <c r="A4" s="4" t="inlineStr">
        <is>
          <t>Goodwill</t>
        </is>
      </c>
      <c r="M4" s="6" t="n">
        <v>216870</v>
      </c>
      <c r="N4" s="6" t="n">
        <v>195652</v>
      </c>
      <c r="O4" s="5" t="n">
        <v>173049</v>
      </c>
    </row>
    <row r="5">
      <c r="A5" s="4" t="inlineStr">
        <is>
          <t>Less seller obligations</t>
        </is>
      </c>
      <c r="M5" s="6" t="n">
        <v>14086</v>
      </c>
      <c r="N5" s="6" t="n">
        <v>7543</v>
      </c>
      <c r="O5" s="6" t="n">
        <v>7540</v>
      </c>
    </row>
    <row r="6">
      <c r="A6" s="4" t="inlineStr">
        <is>
          <t>Cash Paid</t>
        </is>
      </c>
      <c r="M6" s="6" t="n">
        <v>76446</v>
      </c>
      <c r="N6" s="6" t="n">
        <v>52040</v>
      </c>
      <c r="O6" s="6" t="n">
        <v>57740</v>
      </c>
    </row>
    <row r="7">
      <c r="A7" s="4" t="inlineStr">
        <is>
          <t>2020 Acquisitions</t>
        </is>
      </c>
    </row>
    <row r="8">
      <c r="A8" s="3" t="inlineStr">
        <is>
          <t>Business Acquisition [Line Items]</t>
        </is>
      </c>
    </row>
    <row r="9">
      <c r="A9" s="4" t="inlineStr">
        <is>
          <t>Accounts receivable</t>
        </is>
      </c>
      <c r="M9" s="6" t="n">
        <v>17605</v>
      </c>
    </row>
    <row r="10">
      <c r="A10" s="4" t="inlineStr">
        <is>
          <t>Inventories</t>
        </is>
      </c>
      <c r="M10" s="6" t="n">
        <v>2761</v>
      </c>
    </row>
    <row r="11">
      <c r="A11" s="4" t="inlineStr">
        <is>
          <t>Other current assets</t>
        </is>
      </c>
      <c r="M11" s="6" t="n">
        <v>1454</v>
      </c>
    </row>
    <row r="12">
      <c r="A12" s="4" t="inlineStr">
        <is>
          <t>Property and equipment</t>
        </is>
      </c>
      <c r="M12" s="6" t="n">
        <v>5862</v>
      </c>
    </row>
    <row r="13">
      <c r="A13" s="4" t="inlineStr">
        <is>
          <t>Intangibles</t>
        </is>
      </c>
      <c r="M13" s="6" t="n">
        <v>46223</v>
      </c>
    </row>
    <row r="14">
      <c r="A14" s="4" t="inlineStr">
        <is>
          <t>Goodwill</t>
        </is>
      </c>
      <c r="M14" s="6" t="n">
        <v>21305</v>
      </c>
    </row>
    <row r="15">
      <c r="A15" s="4" t="inlineStr">
        <is>
          <t>Other non-current assets</t>
        </is>
      </c>
      <c r="M15" s="6" t="n">
        <v>241</v>
      </c>
    </row>
    <row r="16">
      <c r="A16" s="4" t="inlineStr">
        <is>
          <t>Accounts payable and other current liabilities</t>
        </is>
      </c>
      <c r="M16" s="6" t="n">
        <v>-4641</v>
      </c>
    </row>
    <row r="17">
      <c r="A17" s="4" t="inlineStr">
        <is>
          <t>Other long-term liabilities</t>
        </is>
      </c>
      <c r="M17" s="6" t="n">
        <v>-278</v>
      </c>
    </row>
    <row r="18">
      <c r="A18" s="4" t="inlineStr">
        <is>
          <t>Fair value of assets acquired and purchase price</t>
        </is>
      </c>
      <c r="M18" s="6" t="n">
        <v>90532</v>
      </c>
    </row>
    <row r="19">
      <c r="A19" s="4" t="inlineStr">
        <is>
          <t>Less seller obligations</t>
        </is>
      </c>
      <c r="M19" s="6" t="n">
        <v>14086</v>
      </c>
    </row>
    <row r="20">
      <c r="A20" s="4" t="inlineStr">
        <is>
          <t>Cash Paid</t>
        </is>
      </c>
      <c r="M20" s="6" t="n">
        <v>76446</v>
      </c>
    </row>
    <row r="21">
      <c r="A21" s="4" t="inlineStr">
        <is>
          <t>Royals</t>
        </is>
      </c>
    </row>
    <row r="22">
      <c r="A22" s="3" t="inlineStr">
        <is>
          <t>Business Acquisition [Line Items]</t>
        </is>
      </c>
    </row>
    <row r="23">
      <c r="A23" s="4" t="inlineStr">
        <is>
          <t>Accounts receivable</t>
        </is>
      </c>
      <c r="M23" s="6" t="n">
        <v>2848</v>
      </c>
    </row>
    <row r="24">
      <c r="A24" s="4" t="inlineStr">
        <is>
          <t>Inventories</t>
        </is>
      </c>
      <c r="M24" s="6" t="n">
        <v>305</v>
      </c>
    </row>
    <row r="25">
      <c r="A25" s="4" t="inlineStr">
        <is>
          <t>Other current assets</t>
        </is>
      </c>
      <c r="M25" s="6" t="n">
        <v>430</v>
      </c>
    </row>
    <row r="26">
      <c r="A26" s="4" t="inlineStr">
        <is>
          <t>Property and equipment</t>
        </is>
      </c>
      <c r="M26" s="6" t="n">
        <v>598</v>
      </c>
    </row>
    <row r="27">
      <c r="A27" s="4" t="inlineStr">
        <is>
          <t>Intangibles</t>
        </is>
      </c>
      <c r="M27" s="6" t="n">
        <v>3930</v>
      </c>
    </row>
    <row r="28">
      <c r="A28" s="4" t="inlineStr">
        <is>
          <t>Goodwill</t>
        </is>
      </c>
      <c r="M28" s="6" t="n">
        <v>3015</v>
      </c>
    </row>
    <row r="29">
      <c r="A29" s="4" t="inlineStr">
        <is>
          <t>Other non-current assets</t>
        </is>
      </c>
      <c r="M29" s="6" t="n">
        <v>58</v>
      </c>
    </row>
    <row r="30">
      <c r="A30" s="4" t="inlineStr">
        <is>
          <t>Accounts payable and other current liabilities</t>
        </is>
      </c>
      <c r="M30" s="6" t="n">
        <v>-1059</v>
      </c>
    </row>
    <row r="31">
      <c r="A31" s="4" t="inlineStr">
        <is>
          <t>Other long-term liabilities</t>
        </is>
      </c>
      <c r="M31" s="6" t="n">
        <v>-35</v>
      </c>
    </row>
    <row r="32">
      <c r="A32" s="4" t="inlineStr">
        <is>
          <t>Fair value of assets acquired and purchase price</t>
        </is>
      </c>
      <c r="M32" s="6" t="n">
        <v>10090</v>
      </c>
    </row>
    <row r="33">
      <c r="A33" s="4" t="inlineStr">
        <is>
          <t>Less seller obligations</t>
        </is>
      </c>
      <c r="G33" s="5" t="n">
        <v>2500</v>
      </c>
      <c r="M33" s="6" t="n">
        <v>2500</v>
      </c>
    </row>
    <row r="34">
      <c r="A34" s="4" t="inlineStr">
        <is>
          <t>Cash Paid</t>
        </is>
      </c>
      <c r="G34" s="5" t="n">
        <v>7590</v>
      </c>
      <c r="M34" s="6" t="n">
        <v>7590</v>
      </c>
    </row>
    <row r="35">
      <c r="A35" s="4" t="inlineStr">
        <is>
          <t>Energy One</t>
        </is>
      </c>
    </row>
    <row r="36">
      <c r="A36" s="3" t="inlineStr">
        <is>
          <t>Business Acquisition [Line Items]</t>
        </is>
      </c>
    </row>
    <row r="37">
      <c r="A37" s="4" t="inlineStr">
        <is>
          <t>Accounts receivable</t>
        </is>
      </c>
      <c r="M37" s="6" t="n">
        <v>3357</v>
      </c>
    </row>
    <row r="38">
      <c r="A38" s="4" t="inlineStr">
        <is>
          <t>Inventories</t>
        </is>
      </c>
      <c r="M38" s="6" t="n">
        <v>838</v>
      </c>
    </row>
    <row r="39">
      <c r="A39" s="4" t="inlineStr">
        <is>
          <t>Other current assets</t>
        </is>
      </c>
      <c r="M39" s="6" t="n">
        <v>12</v>
      </c>
    </row>
    <row r="40">
      <c r="A40" s="4" t="inlineStr">
        <is>
          <t>Property and equipment</t>
        </is>
      </c>
      <c r="M40" s="6" t="n">
        <v>2319</v>
      </c>
    </row>
    <row r="41">
      <c r="A41" s="4" t="inlineStr">
        <is>
          <t>Intangibles</t>
        </is>
      </c>
      <c r="M41" s="6" t="n">
        <v>6500</v>
      </c>
    </row>
    <row r="42">
      <c r="A42" s="4" t="inlineStr">
        <is>
          <t>Goodwill</t>
        </is>
      </c>
      <c r="M42" s="6" t="n">
        <v>3253</v>
      </c>
    </row>
    <row r="43">
      <c r="A43" s="4" t="inlineStr">
        <is>
          <t>Other non-current assets</t>
        </is>
      </c>
      <c r="M43" s="6" t="n">
        <v>0</v>
      </c>
    </row>
    <row r="44">
      <c r="A44" s="4" t="inlineStr">
        <is>
          <t>Accounts payable and other current liabilities</t>
        </is>
      </c>
      <c r="M44" s="6" t="n">
        <v>-1469</v>
      </c>
    </row>
    <row r="45">
      <c r="A45" s="4" t="inlineStr">
        <is>
          <t>Other long-term liabilities</t>
        </is>
      </c>
      <c r="M45" s="6" t="n">
        <v>-19</v>
      </c>
    </row>
    <row r="46">
      <c r="A46" s="4" t="inlineStr">
        <is>
          <t>Fair value of assets acquired and purchase price</t>
        </is>
      </c>
      <c r="M46" s="6" t="n">
        <v>14791</v>
      </c>
    </row>
    <row r="47">
      <c r="A47" s="4" t="inlineStr">
        <is>
          <t>Less seller obligations</t>
        </is>
      </c>
      <c r="F47" s="5" t="n">
        <v>1591</v>
      </c>
      <c r="M47" s="6" t="n">
        <v>1591</v>
      </c>
    </row>
    <row r="48">
      <c r="A48" s="4" t="inlineStr">
        <is>
          <t>Cash Paid</t>
        </is>
      </c>
      <c r="F48" s="5" t="n">
        <v>13200</v>
      </c>
      <c r="M48" s="6" t="n">
        <v>13200</v>
      </c>
    </row>
    <row r="49">
      <c r="A49" s="4" t="inlineStr">
        <is>
          <t>Storm Master</t>
        </is>
      </c>
    </row>
    <row r="50">
      <c r="A50" s="3" t="inlineStr">
        <is>
          <t>Business Acquisition [Line Items]</t>
        </is>
      </c>
    </row>
    <row r="51">
      <c r="A51" s="4" t="inlineStr">
        <is>
          <t>Accounts receivable</t>
        </is>
      </c>
      <c r="M51" s="6" t="n">
        <v>2362</v>
      </c>
    </row>
    <row r="52">
      <c r="A52" s="4" t="inlineStr">
        <is>
          <t>Inventories</t>
        </is>
      </c>
      <c r="M52" s="6" t="n">
        <v>175</v>
      </c>
    </row>
    <row r="53">
      <c r="A53" s="4" t="inlineStr">
        <is>
          <t>Other current assets</t>
        </is>
      </c>
      <c r="M53" s="6" t="n">
        <v>0</v>
      </c>
    </row>
    <row r="54">
      <c r="A54" s="4" t="inlineStr">
        <is>
          <t>Property and equipment</t>
        </is>
      </c>
      <c r="M54" s="6" t="n">
        <v>798</v>
      </c>
    </row>
    <row r="55">
      <c r="A55" s="4" t="inlineStr">
        <is>
          <t>Intangibles</t>
        </is>
      </c>
      <c r="M55" s="6" t="n">
        <v>8720</v>
      </c>
    </row>
    <row r="56">
      <c r="A56" s="4" t="inlineStr">
        <is>
          <t>Goodwill</t>
        </is>
      </c>
      <c r="M56" s="6" t="n">
        <v>3631</v>
      </c>
    </row>
    <row r="57">
      <c r="A57" s="4" t="inlineStr">
        <is>
          <t>Other non-current assets</t>
        </is>
      </c>
      <c r="M57" s="6" t="n">
        <v>0</v>
      </c>
    </row>
    <row r="58">
      <c r="A58" s="4" t="inlineStr">
        <is>
          <t>Accounts payable and other current liabilities</t>
        </is>
      </c>
      <c r="M58" s="6" t="n">
        <v>-1336</v>
      </c>
    </row>
    <row r="59">
      <c r="A59" s="4" t="inlineStr">
        <is>
          <t>Other long-term liabilities</t>
        </is>
      </c>
      <c r="M59" s="6" t="n">
        <v>-14</v>
      </c>
    </row>
    <row r="60">
      <c r="A60" s="4" t="inlineStr">
        <is>
          <t>Fair value of assets acquired and purchase price</t>
        </is>
      </c>
      <c r="M60" s="6" t="n">
        <v>14336</v>
      </c>
    </row>
    <row r="61">
      <c r="A61" s="4" t="inlineStr">
        <is>
          <t>Less seller obligations</t>
        </is>
      </c>
      <c r="E61" s="5" t="n">
        <v>1336</v>
      </c>
      <c r="M61" s="6" t="n">
        <v>1336</v>
      </c>
    </row>
    <row r="62">
      <c r="A62" s="4" t="inlineStr">
        <is>
          <t>Cash Paid</t>
        </is>
      </c>
      <c r="E62" s="5" t="n">
        <v>13000</v>
      </c>
      <c r="M62" s="6" t="n">
        <v>13000</v>
      </c>
    </row>
    <row r="63">
      <c r="A63" s="4" t="inlineStr">
        <is>
          <t>ICON</t>
        </is>
      </c>
    </row>
    <row r="64">
      <c r="A64" s="3" t="inlineStr">
        <is>
          <t>Business Acquisition [Line Items]</t>
        </is>
      </c>
    </row>
    <row r="65">
      <c r="A65" s="4" t="inlineStr">
        <is>
          <t>Accounts receivable</t>
        </is>
      </c>
      <c r="M65" s="6" t="n">
        <v>4828</v>
      </c>
    </row>
    <row r="66">
      <c r="A66" s="4" t="inlineStr">
        <is>
          <t>Inventories</t>
        </is>
      </c>
      <c r="M66" s="6" t="n">
        <v>243</v>
      </c>
    </row>
    <row r="67">
      <c r="A67" s="4" t="inlineStr">
        <is>
          <t>Other current assets</t>
        </is>
      </c>
      <c r="M67" s="6" t="n">
        <v>675</v>
      </c>
    </row>
    <row r="68">
      <c r="A68" s="4" t="inlineStr">
        <is>
          <t>Property and equipment</t>
        </is>
      </c>
      <c r="M68" s="6" t="n">
        <v>380</v>
      </c>
    </row>
    <row r="69">
      <c r="A69" s="4" t="inlineStr">
        <is>
          <t>Intangibles</t>
        </is>
      </c>
      <c r="M69" s="6" t="n">
        <v>11830</v>
      </c>
    </row>
    <row r="70">
      <c r="A70" s="4" t="inlineStr">
        <is>
          <t>Goodwill</t>
        </is>
      </c>
      <c r="M70" s="6" t="n">
        <v>2870</v>
      </c>
    </row>
    <row r="71">
      <c r="A71" s="4" t="inlineStr">
        <is>
          <t>Other non-current assets</t>
        </is>
      </c>
      <c r="M71" s="6" t="n">
        <v>145</v>
      </c>
    </row>
    <row r="72">
      <c r="A72" s="4" t="inlineStr">
        <is>
          <t>Accounts payable and other current liabilities</t>
        </is>
      </c>
      <c r="M72" s="6" t="n">
        <v>-445</v>
      </c>
    </row>
    <row r="73">
      <c r="A73" s="4" t="inlineStr">
        <is>
          <t>Other long-term liabilities</t>
        </is>
      </c>
      <c r="M73" s="6" t="n">
        <v>-28</v>
      </c>
    </row>
    <row r="74">
      <c r="A74" s="4" t="inlineStr">
        <is>
          <t>Fair value of assets acquired and purchase price</t>
        </is>
      </c>
      <c r="M74" s="6" t="n">
        <v>20498</v>
      </c>
    </row>
    <row r="75">
      <c r="A75" s="4" t="inlineStr">
        <is>
          <t>Less seller obligations</t>
        </is>
      </c>
      <c r="D75" s="5" t="n">
        <v>3598</v>
      </c>
      <c r="M75" s="6" t="n">
        <v>3598</v>
      </c>
    </row>
    <row r="76">
      <c r="A76" s="4" t="inlineStr">
        <is>
          <t>Cash Paid</t>
        </is>
      </c>
      <c r="D76" s="5" t="n">
        <v>16900</v>
      </c>
      <c r="M76" s="6" t="n">
        <v>16900</v>
      </c>
    </row>
    <row r="77">
      <c r="A77" s="4" t="inlineStr">
        <is>
          <t>Norkote</t>
        </is>
      </c>
    </row>
    <row r="78">
      <c r="A78" s="3" t="inlineStr">
        <is>
          <t>Business Acquisition [Line Items]</t>
        </is>
      </c>
    </row>
    <row r="79">
      <c r="A79" s="4" t="inlineStr">
        <is>
          <t>Accounts receivable</t>
        </is>
      </c>
      <c r="M79" s="6" t="n">
        <v>1926</v>
      </c>
    </row>
    <row r="80">
      <c r="A80" s="4" t="inlineStr">
        <is>
          <t>Inventories</t>
        </is>
      </c>
      <c r="M80" s="6" t="n">
        <v>444</v>
      </c>
    </row>
    <row r="81">
      <c r="A81" s="4" t="inlineStr">
        <is>
          <t>Other current assets</t>
        </is>
      </c>
      <c r="M81" s="6" t="n">
        <v>178</v>
      </c>
    </row>
    <row r="82">
      <c r="A82" s="4" t="inlineStr">
        <is>
          <t>Property and equipment</t>
        </is>
      </c>
      <c r="M82" s="6" t="n">
        <v>584</v>
      </c>
    </row>
    <row r="83">
      <c r="A83" s="4" t="inlineStr">
        <is>
          <t>Intangibles</t>
        </is>
      </c>
      <c r="M83" s="6" t="n">
        <v>5310</v>
      </c>
    </row>
    <row r="84">
      <c r="A84" s="4" t="inlineStr">
        <is>
          <t>Goodwill</t>
        </is>
      </c>
      <c r="M84" s="6" t="n">
        <v>2841</v>
      </c>
    </row>
    <row r="85">
      <c r="A85" s="4" t="inlineStr">
        <is>
          <t>Other non-current assets</t>
        </is>
      </c>
      <c r="M85" s="6" t="n">
        <v>0</v>
      </c>
    </row>
    <row r="86">
      <c r="A86" s="4" t="inlineStr">
        <is>
          <t>Accounts payable and other current liabilities</t>
        </is>
      </c>
      <c r="M86" s="6" t="n">
        <v>-86</v>
      </c>
    </row>
    <row r="87">
      <c r="A87" s="4" t="inlineStr">
        <is>
          <t>Other long-term liabilities</t>
        </is>
      </c>
      <c r="M87" s="6" t="n">
        <v>-46</v>
      </c>
    </row>
    <row r="88">
      <c r="A88" s="4" t="inlineStr">
        <is>
          <t>Fair value of assets acquired and purchase price</t>
        </is>
      </c>
      <c r="M88" s="6" t="n">
        <v>11151</v>
      </c>
    </row>
    <row r="89">
      <c r="A89" s="4" t="inlineStr">
        <is>
          <t>Less seller obligations</t>
        </is>
      </c>
      <c r="C89" s="5" t="n">
        <v>2426</v>
      </c>
      <c r="M89" s="6" t="n">
        <v>2426</v>
      </c>
    </row>
    <row r="90">
      <c r="A90" s="4" t="inlineStr">
        <is>
          <t>Cash Paid</t>
        </is>
      </c>
      <c r="C90" s="5" t="n">
        <v>8725</v>
      </c>
      <c r="M90" s="6" t="n">
        <v>8725</v>
      </c>
    </row>
    <row r="91">
      <c r="A91" s="4" t="inlineStr">
        <is>
          <t>WeatherSeal</t>
        </is>
      </c>
    </row>
    <row r="92">
      <c r="A92" s="3" t="inlineStr">
        <is>
          <t>Business Acquisition [Line Items]</t>
        </is>
      </c>
    </row>
    <row r="93">
      <c r="A93" s="4" t="inlineStr">
        <is>
          <t>Accounts receivable</t>
        </is>
      </c>
      <c r="M93" s="6" t="n">
        <v>865</v>
      </c>
    </row>
    <row r="94">
      <c r="A94" s="4" t="inlineStr">
        <is>
          <t>Inventories</t>
        </is>
      </c>
      <c r="M94" s="6" t="n">
        <v>156</v>
      </c>
    </row>
    <row r="95">
      <c r="A95" s="4" t="inlineStr">
        <is>
          <t>Other current assets</t>
        </is>
      </c>
      <c r="M95" s="6" t="n">
        <v>14</v>
      </c>
    </row>
    <row r="96">
      <c r="A96" s="4" t="inlineStr">
        <is>
          <t>Property and equipment</t>
        </is>
      </c>
      <c r="M96" s="6" t="n">
        <v>520</v>
      </c>
    </row>
    <row r="97">
      <c r="A97" s="4" t="inlineStr">
        <is>
          <t>Intangibles</t>
        </is>
      </c>
      <c r="M97" s="6" t="n">
        <v>5450</v>
      </c>
    </row>
    <row r="98">
      <c r="A98" s="4" t="inlineStr">
        <is>
          <t>Goodwill</t>
        </is>
      </c>
      <c r="M98" s="6" t="n">
        <v>3472</v>
      </c>
    </row>
    <row r="99">
      <c r="A99" s="4" t="inlineStr">
        <is>
          <t>Other non-current assets</t>
        </is>
      </c>
      <c r="M99" s="6" t="n">
        <v>0</v>
      </c>
    </row>
    <row r="100">
      <c r="A100" s="4" t="inlineStr">
        <is>
          <t>Accounts payable and other current liabilities</t>
        </is>
      </c>
      <c r="M100" s="6" t="n">
        <v>-50</v>
      </c>
    </row>
    <row r="101">
      <c r="A101" s="4" t="inlineStr">
        <is>
          <t>Other long-term liabilities</t>
        </is>
      </c>
      <c r="M101" s="6" t="n">
        <v>-5</v>
      </c>
    </row>
    <row r="102">
      <c r="A102" s="4" t="inlineStr">
        <is>
          <t>Fair value of assets acquired and purchase price</t>
        </is>
      </c>
      <c r="M102" s="6" t="n">
        <v>10422</v>
      </c>
    </row>
    <row r="103">
      <c r="A103" s="4" t="inlineStr">
        <is>
          <t>Less seller obligations</t>
        </is>
      </c>
      <c r="B103" s="5" t="n">
        <v>922</v>
      </c>
      <c r="M103" s="6" t="n">
        <v>922</v>
      </c>
    </row>
    <row r="104">
      <c r="A104" s="4" t="inlineStr">
        <is>
          <t>Cash Paid</t>
        </is>
      </c>
      <c r="B104" s="5" t="n">
        <v>9500</v>
      </c>
      <c r="M104" s="6" t="n">
        <v>9500</v>
      </c>
    </row>
    <row r="105">
      <c r="A105" s="4" t="inlineStr">
        <is>
          <t>2019 Acquisitions</t>
        </is>
      </c>
    </row>
    <row r="106">
      <c r="A106" s="3" t="inlineStr">
        <is>
          <t>Business Acquisition [Line Items]</t>
        </is>
      </c>
    </row>
    <row r="107">
      <c r="A107" s="4" t="inlineStr">
        <is>
          <t>Cash</t>
        </is>
      </c>
      <c r="N107" s="6" t="n">
        <v>334</v>
      </c>
    </row>
    <row r="108">
      <c r="A108" s="4" t="inlineStr">
        <is>
          <t>Accounts receivable</t>
        </is>
      </c>
      <c r="N108" s="6" t="n">
        <v>5204</v>
      </c>
    </row>
    <row r="109">
      <c r="A109" s="4" t="inlineStr">
        <is>
          <t>Inventories</t>
        </is>
      </c>
      <c r="N109" s="6" t="n">
        <v>2666</v>
      </c>
    </row>
    <row r="110">
      <c r="A110" s="4" t="inlineStr">
        <is>
          <t>Other current assets</t>
        </is>
      </c>
      <c r="N110" s="6" t="n">
        <v>3</v>
      </c>
    </row>
    <row r="111">
      <c r="A111" s="4" t="inlineStr">
        <is>
          <t>Property and equipment</t>
        </is>
      </c>
      <c r="N111" s="6" t="n">
        <v>2987</v>
      </c>
    </row>
    <row r="112">
      <c r="A112" s="4" t="inlineStr">
        <is>
          <t>Intangibles</t>
        </is>
      </c>
      <c r="N112" s="6" t="n">
        <v>28041</v>
      </c>
    </row>
    <row r="113">
      <c r="A113" s="4" t="inlineStr">
        <is>
          <t>Goodwill</t>
        </is>
      </c>
      <c r="N113" s="6" t="n">
        <v>22318</v>
      </c>
    </row>
    <row r="114">
      <c r="A114" s="4" t="inlineStr">
        <is>
          <t>Other non-current assets</t>
        </is>
      </c>
      <c r="N114" s="6" t="n">
        <v>531</v>
      </c>
    </row>
    <row r="115">
      <c r="A115" s="4" t="inlineStr">
        <is>
          <t>Accounts payable and other current liabilities</t>
        </is>
      </c>
      <c r="N115" s="6" t="n">
        <v>-2501</v>
      </c>
    </row>
    <row r="116">
      <c r="A116" s="4" t="inlineStr">
        <is>
          <t>Fair value of assets acquired and purchase price</t>
        </is>
      </c>
      <c r="N116" s="6" t="n">
        <v>59583</v>
      </c>
    </row>
    <row r="117">
      <c r="A117" s="4" t="inlineStr">
        <is>
          <t>Less seller obligations</t>
        </is>
      </c>
      <c r="N117" s="6" t="n">
        <v>7543</v>
      </c>
    </row>
    <row r="118">
      <c r="A118" s="4" t="inlineStr">
        <is>
          <t>Cash Paid</t>
        </is>
      </c>
      <c r="N118" s="6" t="n">
        <v>52040</v>
      </c>
    </row>
    <row r="119">
      <c r="A119" s="4" t="inlineStr">
        <is>
          <t>1st State</t>
        </is>
      </c>
    </row>
    <row r="120">
      <c r="A120" s="3" t="inlineStr">
        <is>
          <t>Business Acquisition [Line Items]</t>
        </is>
      </c>
    </row>
    <row r="121">
      <c r="A121" s="4" t="inlineStr">
        <is>
          <t>Cash</t>
        </is>
      </c>
      <c r="N121" s="6" t="n">
        <v>0</v>
      </c>
    </row>
    <row r="122">
      <c r="A122" s="4" t="inlineStr">
        <is>
          <t>Accounts receivable</t>
        </is>
      </c>
      <c r="N122" s="6" t="n">
        <v>0</v>
      </c>
    </row>
    <row r="123">
      <c r="A123" s="4" t="inlineStr">
        <is>
          <t>Inventories</t>
        </is>
      </c>
      <c r="N123" s="6" t="n">
        <v>291</v>
      </c>
    </row>
    <row r="124">
      <c r="A124" s="4" t="inlineStr">
        <is>
          <t>Other current assets</t>
        </is>
      </c>
      <c r="N124" s="6" t="n">
        <v>0</v>
      </c>
    </row>
    <row r="125">
      <c r="A125" s="4" t="inlineStr">
        <is>
          <t>Property and equipment</t>
        </is>
      </c>
      <c r="N125" s="6" t="n">
        <v>989</v>
      </c>
    </row>
    <row r="126">
      <c r="A126" s="4" t="inlineStr">
        <is>
          <t>Intangibles</t>
        </is>
      </c>
      <c r="N126" s="6" t="n">
        <v>3382</v>
      </c>
    </row>
    <row r="127">
      <c r="A127" s="4" t="inlineStr">
        <is>
          <t>Goodwill</t>
        </is>
      </c>
      <c r="N127" s="6" t="n">
        <v>1857</v>
      </c>
    </row>
    <row r="128">
      <c r="A128" s="4" t="inlineStr">
        <is>
          <t>Other non-current assets</t>
        </is>
      </c>
      <c r="N128" s="6" t="n">
        <v>0</v>
      </c>
    </row>
    <row r="129">
      <c r="A129" s="4" t="inlineStr">
        <is>
          <t>Accounts payable and other current liabilities</t>
        </is>
      </c>
      <c r="N129" s="6" t="n">
        <v>-39</v>
      </c>
    </row>
    <row r="130">
      <c r="A130" s="4" t="inlineStr">
        <is>
          <t>Fair value of assets acquired and purchase price</t>
        </is>
      </c>
      <c r="N130" s="6" t="n">
        <v>6480</v>
      </c>
    </row>
    <row r="131">
      <c r="A131" s="4" t="inlineStr">
        <is>
          <t>Less seller obligations</t>
        </is>
      </c>
      <c r="J131" s="5" t="n">
        <v>1355</v>
      </c>
      <c r="N131" s="6" t="n">
        <v>1355</v>
      </c>
    </row>
    <row r="132">
      <c r="A132" s="4" t="inlineStr">
        <is>
          <t>Cash Paid</t>
        </is>
      </c>
      <c r="J132" s="5" t="n">
        <v>5125</v>
      </c>
      <c r="N132" s="6" t="n">
        <v>5125</v>
      </c>
    </row>
    <row r="133">
      <c r="A133" s="4" t="inlineStr">
        <is>
          <t>Expert</t>
        </is>
      </c>
    </row>
    <row r="134">
      <c r="A134" s="3" t="inlineStr">
        <is>
          <t>Business Acquisition [Line Items]</t>
        </is>
      </c>
    </row>
    <row r="135">
      <c r="A135" s="4" t="inlineStr">
        <is>
          <t>Cash</t>
        </is>
      </c>
      <c r="N135" s="6" t="n">
        <v>0</v>
      </c>
    </row>
    <row r="136">
      <c r="A136" s="4" t="inlineStr">
        <is>
          <t>Accounts receivable</t>
        </is>
      </c>
      <c r="N136" s="6" t="n">
        <v>1796</v>
      </c>
    </row>
    <row r="137">
      <c r="A137" s="4" t="inlineStr">
        <is>
          <t>Inventories</t>
        </is>
      </c>
      <c r="N137" s="6" t="n">
        <v>723</v>
      </c>
    </row>
    <row r="138">
      <c r="A138" s="4" t="inlineStr">
        <is>
          <t>Other current assets</t>
        </is>
      </c>
      <c r="N138" s="6" t="n">
        <v>0</v>
      </c>
    </row>
    <row r="139">
      <c r="A139" s="4" t="inlineStr">
        <is>
          <t>Property and equipment</t>
        </is>
      </c>
      <c r="N139" s="6" t="n">
        <v>235</v>
      </c>
    </row>
    <row r="140">
      <c r="A140" s="4" t="inlineStr">
        <is>
          <t>Intangibles</t>
        </is>
      </c>
      <c r="N140" s="6" t="n">
        <v>6740</v>
      </c>
    </row>
    <row r="141">
      <c r="A141" s="4" t="inlineStr">
        <is>
          <t>Goodwill</t>
        </is>
      </c>
      <c r="N141" s="6" t="n">
        <v>8545</v>
      </c>
    </row>
    <row r="142">
      <c r="A142" s="4" t="inlineStr">
        <is>
          <t>Other non-current assets</t>
        </is>
      </c>
      <c r="N142" s="6" t="n">
        <v>161</v>
      </c>
    </row>
    <row r="143">
      <c r="A143" s="4" t="inlineStr">
        <is>
          <t>Accounts payable and other current liabilities</t>
        </is>
      </c>
      <c r="N143" s="6" t="n">
        <v>-42</v>
      </c>
    </row>
    <row r="144">
      <c r="A144" s="4" t="inlineStr">
        <is>
          <t>Fair value of assets acquired and purchase price</t>
        </is>
      </c>
      <c r="N144" s="6" t="n">
        <v>18158</v>
      </c>
    </row>
    <row r="145">
      <c r="A145" s="4" t="inlineStr">
        <is>
          <t>Less seller obligations</t>
        </is>
      </c>
      <c r="I145" s="5" t="n">
        <v>1993</v>
      </c>
      <c r="N145" s="6" t="n">
        <v>1993</v>
      </c>
    </row>
    <row r="146">
      <c r="A146" s="4" t="inlineStr">
        <is>
          <t>Cash Paid</t>
        </is>
      </c>
      <c r="I146" s="5" t="n">
        <v>16165</v>
      </c>
      <c r="N146" s="6" t="n">
        <v>16165</v>
      </c>
    </row>
    <row r="147">
      <c r="A147" s="4" t="inlineStr">
        <is>
          <t>Premier</t>
        </is>
      </c>
    </row>
    <row r="148">
      <c r="A148" s="3" t="inlineStr">
        <is>
          <t>Business Acquisition [Line Items]</t>
        </is>
      </c>
    </row>
    <row r="149">
      <c r="A149" s="4" t="inlineStr">
        <is>
          <t>Cash</t>
        </is>
      </c>
      <c r="N149" s="6" t="n">
        <v>334</v>
      </c>
    </row>
    <row r="150">
      <c r="A150" s="4" t="inlineStr">
        <is>
          <t>Accounts receivable</t>
        </is>
      </c>
      <c r="N150" s="6" t="n">
        <v>2929</v>
      </c>
    </row>
    <row r="151">
      <c r="A151" s="4" t="inlineStr">
        <is>
          <t>Inventories</t>
        </is>
      </c>
      <c r="N151" s="6" t="n">
        <v>1242</v>
      </c>
    </row>
    <row r="152">
      <c r="A152" s="4" t="inlineStr">
        <is>
          <t>Other current assets</t>
        </is>
      </c>
      <c r="N152" s="6" t="n">
        <v>0</v>
      </c>
    </row>
    <row r="153">
      <c r="A153" s="4" t="inlineStr">
        <is>
          <t>Property and equipment</t>
        </is>
      </c>
      <c r="N153" s="6" t="n">
        <v>876</v>
      </c>
    </row>
    <row r="154">
      <c r="A154" s="4" t="inlineStr">
        <is>
          <t>Intangibles</t>
        </is>
      </c>
      <c r="N154" s="6" t="n">
        <v>14300</v>
      </c>
    </row>
    <row r="155">
      <c r="A155" s="4" t="inlineStr">
        <is>
          <t>Goodwill</t>
        </is>
      </c>
      <c r="N155" s="6" t="n">
        <v>10151</v>
      </c>
    </row>
    <row r="156">
      <c r="A156" s="4" t="inlineStr">
        <is>
          <t>Other non-current assets</t>
        </is>
      </c>
      <c r="N156" s="6" t="n">
        <v>329</v>
      </c>
    </row>
    <row r="157">
      <c r="A157" s="4" t="inlineStr">
        <is>
          <t>Accounts payable and other current liabilities</t>
        </is>
      </c>
      <c r="N157" s="6" t="n">
        <v>-2396</v>
      </c>
    </row>
    <row r="158">
      <c r="A158" s="4" t="inlineStr">
        <is>
          <t>Fair value of assets acquired and purchase price</t>
        </is>
      </c>
      <c r="N158" s="6" t="n">
        <v>27765</v>
      </c>
    </row>
    <row r="159">
      <c r="A159" s="4" t="inlineStr">
        <is>
          <t>Less seller obligations</t>
        </is>
      </c>
      <c r="H159" s="5" t="n">
        <v>2765</v>
      </c>
      <c r="N159" s="6" t="n">
        <v>2765</v>
      </c>
    </row>
    <row r="160">
      <c r="A160" s="4" t="inlineStr">
        <is>
          <t>Cash Paid</t>
        </is>
      </c>
      <c r="H160" s="5" t="n">
        <v>25000</v>
      </c>
      <c r="N160" s="6" t="n">
        <v>25000</v>
      </c>
    </row>
    <row r="161">
      <c r="A161" s="4" t="inlineStr">
        <is>
          <t>2018 Acquisitions</t>
        </is>
      </c>
    </row>
    <row r="162">
      <c r="A162" s="3" t="inlineStr">
        <is>
          <t>Business Acquisition [Line Items]</t>
        </is>
      </c>
    </row>
    <row r="163">
      <c r="A163" s="4" t="inlineStr">
        <is>
          <t>Accounts receivable</t>
        </is>
      </c>
      <c r="O163" s="6" t="n">
        <v>5835</v>
      </c>
    </row>
    <row r="164">
      <c r="A164" s="4" t="inlineStr">
        <is>
          <t>Inventories</t>
        </is>
      </c>
      <c r="O164" s="6" t="n">
        <v>2215</v>
      </c>
    </row>
    <row r="165">
      <c r="A165" s="4" t="inlineStr">
        <is>
          <t>Other current assets</t>
        </is>
      </c>
      <c r="O165" s="6" t="n">
        <v>946</v>
      </c>
    </row>
    <row r="166">
      <c r="A166" s="4" t="inlineStr">
        <is>
          <t>Property and equipment</t>
        </is>
      </c>
      <c r="O166" s="6" t="n">
        <v>5984</v>
      </c>
    </row>
    <row r="167">
      <c r="A167" s="4" t="inlineStr">
        <is>
          <t>Intangibles</t>
        </is>
      </c>
      <c r="O167" s="6" t="n">
        <v>36085</v>
      </c>
    </row>
    <row r="168">
      <c r="A168" s="4" t="inlineStr">
        <is>
          <t>Goodwill</t>
        </is>
      </c>
      <c r="O168" s="6" t="n">
        <v>17079</v>
      </c>
    </row>
    <row r="169">
      <c r="A169" s="4" t="inlineStr">
        <is>
          <t>Other non-current assets</t>
        </is>
      </c>
      <c r="O169" s="6" t="n">
        <v>131</v>
      </c>
    </row>
    <row r="170">
      <c r="A170" s="4" t="inlineStr">
        <is>
          <t>Accounts payable and other current liabilities</t>
        </is>
      </c>
      <c r="O170" s="6" t="n">
        <v>-2995</v>
      </c>
    </row>
    <row r="171">
      <c r="A171" s="4" t="inlineStr">
        <is>
          <t>Fair value of assets acquired and purchase price</t>
        </is>
      </c>
      <c r="O171" s="6" t="n">
        <v>65280</v>
      </c>
    </row>
    <row r="172">
      <c r="A172" s="4" t="inlineStr">
        <is>
          <t>Less seller obligations</t>
        </is>
      </c>
      <c r="O172" s="6" t="n">
        <v>7540</v>
      </c>
    </row>
    <row r="173">
      <c r="A173" s="4" t="inlineStr">
        <is>
          <t>Cash Paid</t>
        </is>
      </c>
      <c r="O173" s="6" t="n">
        <v>57740</v>
      </c>
    </row>
    <row r="174">
      <c r="A174" s="4" t="inlineStr">
        <is>
          <t>CDG</t>
        </is>
      </c>
    </row>
    <row r="175">
      <c r="A175" s="3" t="inlineStr">
        <is>
          <t>Business Acquisition [Line Items]</t>
        </is>
      </c>
    </row>
    <row r="176">
      <c r="A176" s="4" t="inlineStr">
        <is>
          <t>Accounts receivable</t>
        </is>
      </c>
      <c r="O176" s="6" t="n">
        <v>1731</v>
      </c>
    </row>
    <row r="177">
      <c r="A177" s="4" t="inlineStr">
        <is>
          <t>Inventories</t>
        </is>
      </c>
      <c r="O177" s="6" t="n">
        <v>514</v>
      </c>
    </row>
    <row r="178">
      <c r="A178" s="4" t="inlineStr">
        <is>
          <t>Other current assets</t>
        </is>
      </c>
      <c r="O178" s="6" t="n">
        <v>28</v>
      </c>
    </row>
    <row r="179">
      <c r="A179" s="4" t="inlineStr">
        <is>
          <t>Property and equipment</t>
        </is>
      </c>
      <c r="O179" s="6" t="n">
        <v>933</v>
      </c>
    </row>
    <row r="180">
      <c r="A180" s="4" t="inlineStr">
        <is>
          <t>Intangibles</t>
        </is>
      </c>
      <c r="O180" s="6" t="n">
        <v>3711</v>
      </c>
    </row>
    <row r="181">
      <c r="A181" s="4" t="inlineStr">
        <is>
          <t>Goodwill</t>
        </is>
      </c>
      <c r="O181" s="6" t="n">
        <v>4898</v>
      </c>
    </row>
    <row r="182">
      <c r="A182" s="4" t="inlineStr">
        <is>
          <t>Other non-current assets</t>
        </is>
      </c>
      <c r="O182" s="6" t="n">
        <v>36</v>
      </c>
    </row>
    <row r="183">
      <c r="A183" s="4" t="inlineStr">
        <is>
          <t>Accounts payable and other current liabilities</t>
        </is>
      </c>
      <c r="O183" s="6" t="n">
        <v>-438</v>
      </c>
    </row>
    <row r="184">
      <c r="A184" s="4" t="inlineStr">
        <is>
          <t>Fair value of assets acquired and purchase price</t>
        </is>
      </c>
      <c r="O184" s="6" t="n">
        <v>11413</v>
      </c>
    </row>
    <row r="185">
      <c r="A185" s="4" t="inlineStr">
        <is>
          <t>Less seller obligations</t>
        </is>
      </c>
      <c r="L185" s="5" t="n">
        <v>1973</v>
      </c>
      <c r="O185" s="6" t="n">
        <v>1973</v>
      </c>
    </row>
    <row r="186">
      <c r="A186" s="4" t="inlineStr">
        <is>
          <t>Cash Paid</t>
        </is>
      </c>
      <c r="L186" s="5" t="n">
        <v>9440</v>
      </c>
      <c r="O186" s="6" t="n">
        <v>9440</v>
      </c>
    </row>
    <row r="187">
      <c r="A187" s="4" t="inlineStr">
        <is>
          <t>AFT</t>
        </is>
      </c>
    </row>
    <row r="188">
      <c r="A188" s="3" t="inlineStr">
        <is>
          <t>Business Acquisition [Line Items]</t>
        </is>
      </c>
    </row>
    <row r="189">
      <c r="A189" s="4" t="inlineStr">
        <is>
          <t>Accounts receivable</t>
        </is>
      </c>
      <c r="O189" s="6" t="n">
        <v>0</v>
      </c>
    </row>
    <row r="190">
      <c r="A190" s="4" t="inlineStr">
        <is>
          <t>Inventories</t>
        </is>
      </c>
      <c r="O190" s="6" t="n">
        <v>565</v>
      </c>
    </row>
    <row r="191">
      <c r="A191" s="4" t="inlineStr">
        <is>
          <t>Other current assets</t>
        </is>
      </c>
      <c r="O191" s="6" t="n">
        <v>0</v>
      </c>
    </row>
    <row r="192">
      <c r="A192" s="4" t="inlineStr">
        <is>
          <t>Property and equipment</t>
        </is>
      </c>
      <c r="O192" s="6" t="n">
        <v>2882</v>
      </c>
    </row>
    <row r="193">
      <c r="A193" s="4" t="inlineStr">
        <is>
          <t>Intangibles</t>
        </is>
      </c>
      <c r="O193" s="6" t="n">
        <v>13470</v>
      </c>
    </row>
    <row r="194">
      <c r="A194" s="4" t="inlineStr">
        <is>
          <t>Goodwill</t>
        </is>
      </c>
      <c r="O194" s="6" t="n">
        <v>4415</v>
      </c>
    </row>
    <row r="195">
      <c r="A195" s="4" t="inlineStr">
        <is>
          <t>Other non-current assets</t>
        </is>
      </c>
      <c r="O195" s="6" t="n">
        <v>13</v>
      </c>
    </row>
    <row r="196">
      <c r="A196" s="4" t="inlineStr">
        <is>
          <t>Accounts payable and other current liabilities</t>
        </is>
      </c>
      <c r="O196" s="6" t="n">
        <v>-128</v>
      </c>
    </row>
    <row r="197">
      <c r="A197" s="4" t="inlineStr">
        <is>
          <t>Fair value of assets acquired and purchase price</t>
        </is>
      </c>
      <c r="O197" s="6" t="n">
        <v>21217</v>
      </c>
    </row>
    <row r="198">
      <c r="A198" s="4" t="inlineStr">
        <is>
          <t>Less seller obligations</t>
        </is>
      </c>
      <c r="K198" s="5" t="n">
        <v>1510</v>
      </c>
      <c r="O198" s="6" t="n">
        <v>1510</v>
      </c>
    </row>
    <row r="199">
      <c r="A199" s="4" t="inlineStr">
        <is>
          <t>Cash Paid</t>
        </is>
      </c>
      <c r="K199" s="5" t="n">
        <v>19707</v>
      </c>
      <c r="O199" s="6" t="n">
        <v>19707</v>
      </c>
    </row>
    <row r="200">
      <c r="A200" s="4" t="inlineStr">
        <is>
          <t>Other</t>
        </is>
      </c>
    </row>
    <row r="201">
      <c r="A201" s="3" t="inlineStr">
        <is>
          <t>Business Acquisition [Line Items]</t>
        </is>
      </c>
    </row>
    <row r="202">
      <c r="A202" s="4" t="inlineStr">
        <is>
          <t>Cash</t>
        </is>
      </c>
      <c r="N202" s="6" t="n">
        <v>0</v>
      </c>
    </row>
    <row r="203">
      <c r="A203" s="4" t="inlineStr">
        <is>
          <t>Accounts receivable</t>
        </is>
      </c>
      <c r="M203" s="6" t="n">
        <v>1419</v>
      </c>
      <c r="N203" s="6" t="n">
        <v>479</v>
      </c>
      <c r="O203" s="6" t="n">
        <v>4104</v>
      </c>
    </row>
    <row r="204">
      <c r="A204" s="4" t="inlineStr">
        <is>
          <t>Inventories</t>
        </is>
      </c>
      <c r="M204" s="6" t="n">
        <v>600</v>
      </c>
      <c r="N204" s="6" t="n">
        <v>410</v>
      </c>
      <c r="O204" s="6" t="n">
        <v>1136</v>
      </c>
    </row>
    <row r="205">
      <c r="A205" s="4" t="inlineStr">
        <is>
          <t>Other current assets</t>
        </is>
      </c>
      <c r="M205" s="6" t="n">
        <v>145</v>
      </c>
      <c r="N205" s="6" t="n">
        <v>3</v>
      </c>
      <c r="O205" s="6" t="n">
        <v>918</v>
      </c>
    </row>
    <row r="206">
      <c r="A206" s="4" t="inlineStr">
        <is>
          <t>Property and equipment</t>
        </is>
      </c>
      <c r="M206" s="6" t="n">
        <v>663</v>
      </c>
      <c r="N206" s="6" t="n">
        <v>887</v>
      </c>
      <c r="O206" s="6" t="n">
        <v>2169</v>
      </c>
    </row>
    <row r="207">
      <c r="A207" s="4" t="inlineStr">
        <is>
          <t>Intangibles</t>
        </is>
      </c>
      <c r="M207" s="6" t="n">
        <v>4483</v>
      </c>
      <c r="N207" s="6" t="n">
        <v>3619</v>
      </c>
      <c r="O207" s="6" t="n">
        <v>18904</v>
      </c>
    </row>
    <row r="208">
      <c r="A208" s="4" t="inlineStr">
        <is>
          <t>Goodwill</t>
        </is>
      </c>
      <c r="M208" s="6" t="n">
        <v>2223</v>
      </c>
      <c r="N208" s="6" t="n">
        <v>1765</v>
      </c>
      <c r="O208" s="6" t="n">
        <v>7766</v>
      </c>
    </row>
    <row r="209">
      <c r="A209" s="4" t="inlineStr">
        <is>
          <t>Other non-current assets</t>
        </is>
      </c>
      <c r="M209" s="6" t="n">
        <v>38</v>
      </c>
      <c r="N209" s="6" t="n">
        <v>41</v>
      </c>
      <c r="O209" s="6" t="n">
        <v>82</v>
      </c>
    </row>
    <row r="210">
      <c r="A210" s="4" t="inlineStr">
        <is>
          <t>Accounts payable and other current liabilities</t>
        </is>
      </c>
      <c r="M210" s="6" t="n">
        <v>-196</v>
      </c>
      <c r="N210" s="6" t="n">
        <v>-24</v>
      </c>
      <c r="O210" s="6" t="n">
        <v>-2429</v>
      </c>
    </row>
    <row r="211">
      <c r="A211" s="4" t="inlineStr">
        <is>
          <t>Other long-term liabilities</t>
        </is>
      </c>
      <c r="M211" s="6" t="n">
        <v>-131</v>
      </c>
    </row>
    <row r="212">
      <c r="A212" s="4" t="inlineStr">
        <is>
          <t>Fair value of assets acquired and purchase price</t>
        </is>
      </c>
      <c r="M212" s="6" t="n">
        <v>9244</v>
      </c>
      <c r="N212" s="6" t="n">
        <v>7180</v>
      </c>
      <c r="O212" s="6" t="n">
        <v>32650</v>
      </c>
    </row>
    <row r="213">
      <c r="A213" s="4" t="inlineStr">
        <is>
          <t>Less seller obligations</t>
        </is>
      </c>
      <c r="M213" s="6" t="n">
        <v>1713</v>
      </c>
      <c r="N213" s="6" t="n">
        <v>1430</v>
      </c>
      <c r="O213" s="6" t="n">
        <v>4057</v>
      </c>
    </row>
    <row r="214">
      <c r="A214" s="4" t="inlineStr">
        <is>
          <t>Cash Paid</t>
        </is>
      </c>
      <c r="M214" s="5" t="n">
        <v>7531</v>
      </c>
      <c r="N214" s="5" t="n">
        <v>5750</v>
      </c>
      <c r="O214" s="5" t="n">
        <v>285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Estimates of Acquired Intangible Assets (Detail) - USD ($) $ in Thousands</t>
        </is>
      </c>
      <c r="B1" s="2" t="inlineStr">
        <is>
          <t>12 Months Ended</t>
        </is>
      </c>
    </row>
    <row r="2">
      <c r="B2" s="2" t="inlineStr">
        <is>
          <t>Dec. 31, 2020</t>
        </is>
      </c>
      <c r="C2" s="2" t="inlineStr">
        <is>
          <t>Dec. 31, 2019</t>
        </is>
      </c>
      <c r="D2" s="2" t="inlineStr">
        <is>
          <t>Dec. 31, 2018</t>
        </is>
      </c>
    </row>
    <row r="3">
      <c r="A3" s="4" t="inlineStr">
        <is>
          <t>Customer relationships</t>
        </is>
      </c>
    </row>
    <row r="4">
      <c r="A4" s="3" t="inlineStr">
        <is>
          <t>Acquired Finite-Lived Intangible Assets [Line Items]</t>
        </is>
      </c>
    </row>
    <row r="5">
      <c r="A5" s="4" t="inlineStr">
        <is>
          <t>Estimated Fair Value</t>
        </is>
      </c>
      <c r="B5" s="5" t="n">
        <v>28307</v>
      </c>
      <c r="C5" s="5" t="n">
        <v>20659</v>
      </c>
      <c r="D5" s="5" t="n">
        <v>27149</v>
      </c>
    </row>
    <row r="6">
      <c r="A6" s="4" t="inlineStr">
        <is>
          <t>Weighted Average Estimated Useful Life (yrs)</t>
        </is>
      </c>
      <c r="B6" s="4" t="inlineStr">
        <is>
          <t>8 years</t>
        </is>
      </c>
      <c r="C6" s="4" t="inlineStr">
        <is>
          <t>8 years</t>
        </is>
      </c>
      <c r="D6" s="4" t="inlineStr">
        <is>
          <t>8 years</t>
        </is>
      </c>
    </row>
    <row r="7">
      <c r="A7" s="4" t="inlineStr">
        <is>
          <t>Trademarks and tradenames</t>
        </is>
      </c>
    </row>
    <row r="8">
      <c r="A8" s="3" t="inlineStr">
        <is>
          <t>Acquired Finite-Lived Intangible Assets [Line Items]</t>
        </is>
      </c>
    </row>
    <row r="9">
      <c r="A9" s="4" t="inlineStr">
        <is>
          <t>Estimated Fair Value</t>
        </is>
      </c>
      <c r="B9" s="5" t="n">
        <v>9834</v>
      </c>
      <c r="C9" s="5" t="n">
        <v>5286</v>
      </c>
      <c r="D9" s="5" t="n">
        <v>6075</v>
      </c>
    </row>
    <row r="10">
      <c r="A10" s="4" t="inlineStr">
        <is>
          <t>Weighted Average Estimated Useful Life (yrs)</t>
        </is>
      </c>
      <c r="B10" s="4" t="inlineStr">
        <is>
          <t>15 years</t>
        </is>
      </c>
      <c r="C10" s="4" t="inlineStr">
        <is>
          <t>15 years</t>
        </is>
      </c>
      <c r="D10" s="4" t="inlineStr">
        <is>
          <t>15 years</t>
        </is>
      </c>
    </row>
    <row r="11">
      <c r="A11" s="4" t="inlineStr">
        <is>
          <t>Non-competition agreements</t>
        </is>
      </c>
    </row>
    <row r="12">
      <c r="A12" s="3" t="inlineStr">
        <is>
          <t>Acquired Finite-Lived Intangible Assets [Line Items]</t>
        </is>
      </c>
    </row>
    <row r="13">
      <c r="A13" s="4" t="inlineStr">
        <is>
          <t>Estimated Fair Value</t>
        </is>
      </c>
      <c r="B13" s="5" t="n">
        <v>3315</v>
      </c>
      <c r="C13" s="5" t="n">
        <v>2096</v>
      </c>
      <c r="D13" s="5" t="n">
        <v>2401</v>
      </c>
    </row>
    <row r="14">
      <c r="A14" s="4" t="inlineStr">
        <is>
          <t>Weighted Average Estimated Useful Life (yrs)</t>
        </is>
      </c>
      <c r="B14" s="4" t="inlineStr">
        <is>
          <t>5 years</t>
        </is>
      </c>
      <c r="C14" s="4" t="inlineStr">
        <is>
          <t>5 years</t>
        </is>
      </c>
      <c r="D14" s="4" t="inlineStr">
        <is>
          <t>5 years</t>
        </is>
      </c>
    </row>
    <row r="15">
      <c r="A15" s="4" t="inlineStr">
        <is>
          <t>Backlog</t>
        </is>
      </c>
    </row>
    <row r="16">
      <c r="A16" s="3" t="inlineStr">
        <is>
          <t>Acquired Finite-Lived Intangible Assets [Line Items]</t>
        </is>
      </c>
    </row>
    <row r="17">
      <c r="A17" s="4" t="inlineStr">
        <is>
          <t>Estimated Fair Value</t>
        </is>
      </c>
      <c r="B17" s="5" t="n">
        <v>4767</v>
      </c>
      <c r="C17" s="5" t="n">
        <v>0</v>
      </c>
      <c r="D17" s="5" t="n">
        <v>460</v>
      </c>
    </row>
    <row r="18">
      <c r="A18" s="4" t="inlineStr">
        <is>
          <t>Weighted Average Estimated Useful Life (yrs)</t>
        </is>
      </c>
      <c r="B18" s="4" t="inlineStr">
        <is>
          <t>1 year 6 months</t>
        </is>
      </c>
      <c r="C18" s="4" t="inlineStr">
        <is>
          <t>0 years</t>
        </is>
      </c>
      <c r="D18" s="4" t="inlineStr">
        <is>
          <t>2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Results of Operations (Detail) - USD ($) $ / shares in Units, $ in Thousands</t>
        </is>
      </c>
      <c r="B1" s="2" t="inlineStr">
        <is>
          <t>12 Months Ended</t>
        </is>
      </c>
    </row>
    <row r="2">
      <c r="B2" s="2" t="inlineStr">
        <is>
          <t>Dec. 31, 2020</t>
        </is>
      </c>
      <c r="C2" s="2" t="inlineStr">
        <is>
          <t>Dec. 31, 2019</t>
        </is>
      </c>
      <c r="D2" s="2" t="inlineStr">
        <is>
          <t>Dec. 31, 2018</t>
        </is>
      </c>
    </row>
    <row r="3">
      <c r="A3" s="3" t="inlineStr">
        <is>
          <t>Business Acquisition, Pro Forma Information [Abstract]</t>
        </is>
      </c>
    </row>
    <row r="4">
      <c r="A4" s="4" t="inlineStr">
        <is>
          <t>Net revenue</t>
        </is>
      </c>
      <c r="B4" s="5" t="n">
        <v>1722030</v>
      </c>
      <c r="C4" s="5" t="n">
        <v>1660326</v>
      </c>
      <c r="D4" s="5" t="n">
        <v>1436713</v>
      </c>
    </row>
    <row r="5">
      <c r="A5" s="4" t="inlineStr">
        <is>
          <t>Net income</t>
        </is>
      </c>
      <c r="B5" s="5" t="n">
        <v>99243</v>
      </c>
      <c r="C5" s="5" t="n">
        <v>76474</v>
      </c>
      <c r="D5" s="5" t="n">
        <v>61148</v>
      </c>
    </row>
    <row r="6">
      <c r="A6" s="4" t="inlineStr">
        <is>
          <t>Basic net income per share</t>
        </is>
      </c>
      <c r="B6" s="7" t="n">
        <v>3.36</v>
      </c>
      <c r="C6" s="7" t="n">
        <v>2.57</v>
      </c>
      <c r="D6" s="7" t="n">
        <v>1.97</v>
      </c>
    </row>
    <row r="7">
      <c r="A7" s="4" t="inlineStr">
        <is>
          <t>Diluted net income per share</t>
        </is>
      </c>
      <c r="B7" s="7" t="n">
        <v>3.34</v>
      </c>
      <c r="C7" s="7" t="n">
        <v>2.56</v>
      </c>
      <c r="D7" s="7" t="n">
        <v>1.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Additional Information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Dilutive effect of outstanding restricted stock awards after application of the Treasury Stock Method</t>
        </is>
      </c>
      <c r="B4" s="6" t="n">
        <v>213</v>
      </c>
      <c r="C4" s="6" t="n">
        <v>120</v>
      </c>
      <c r="D4" s="6" t="n">
        <v>122</v>
      </c>
    </row>
    <row r="5">
      <c r="A5" s="4" t="inlineStr">
        <is>
          <t>Common stock shares excluded from calculation of diluted net income per common share</t>
        </is>
      </c>
      <c r="B5" s="6"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Subsequent Events (Details) - Subsequent Event - USD ($)</t>
        </is>
      </c>
      <c r="B1" s="2" t="inlineStr">
        <is>
          <t>Feb. 24, 2021</t>
        </is>
      </c>
      <c r="C1" s="2" t="inlineStr">
        <is>
          <t>Feb. 22, 2021</t>
        </is>
      </c>
    </row>
    <row r="2">
      <c r="A2" s="3" t="inlineStr">
        <is>
          <t>Subsequent Event [Line Items]</t>
        </is>
      </c>
    </row>
    <row r="3">
      <c r="A3" s="4" t="inlineStr">
        <is>
          <t>Stock repurchase program, authorized</t>
        </is>
      </c>
      <c r="C3" s="5" t="n">
        <v>100000000</v>
      </c>
    </row>
    <row r="4">
      <c r="A4" s="4" t="inlineStr">
        <is>
          <t>Stock repurchase program, remaining authorized repurchase amount</t>
        </is>
      </c>
      <c r="C4" s="5" t="n">
        <v>100000000</v>
      </c>
    </row>
    <row r="5">
      <c r="A5" s="4" t="inlineStr">
        <is>
          <t>First quarterly dividends payable (in dollars per share)</t>
        </is>
      </c>
      <c r="B5" s="7"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0:40Z</dcterms:created>
  <dcterms:modified xmlns:dcterms="http://purl.org/dc/terms/" xmlns:xsi="http://www.w3.org/2001/XMLSchema-instance" xsi:type="dcterms:W3CDTF">2021-02-24T16:50:40Z</dcterms:modified>
</cp:coreProperties>
</file>